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Fair Values of Financial Instru" sheetId="10" state="visible" r:id="rId10"/>
    <sheet xmlns:r="http://schemas.openxmlformats.org/officeDocument/2006/relationships" name="Investments" sheetId="11" state="visible" r:id="rId11"/>
    <sheet xmlns:r="http://schemas.openxmlformats.org/officeDocument/2006/relationships" name="Mortgage Loans on Real Estate" sheetId="12" state="visible" r:id="rId12"/>
    <sheet xmlns:r="http://schemas.openxmlformats.org/officeDocument/2006/relationships" name="Derivative Instruments" sheetId="13" state="visible" r:id="rId13"/>
    <sheet xmlns:r="http://schemas.openxmlformats.org/officeDocument/2006/relationships" name="Notes Payable and Amounts Due U"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ignificant Accounting Polici_2" sheetId="17" state="visible" r:id="rId17"/>
    <sheet xmlns:r="http://schemas.openxmlformats.org/officeDocument/2006/relationships" name="Fair Values of Financial Inst_2" sheetId="18" state="visible" r:id="rId18"/>
    <sheet xmlns:r="http://schemas.openxmlformats.org/officeDocument/2006/relationships" name="Investments (Tables)" sheetId="19" state="visible" r:id="rId19"/>
    <sheet xmlns:r="http://schemas.openxmlformats.org/officeDocument/2006/relationships" name="Mortgage Loans on Real Estate (" sheetId="20" state="visible" r:id="rId20"/>
    <sheet xmlns:r="http://schemas.openxmlformats.org/officeDocument/2006/relationships" name="Derivative Instruments (Tables)" sheetId="21" state="visible" r:id="rId21"/>
    <sheet xmlns:r="http://schemas.openxmlformats.org/officeDocument/2006/relationships" name="Notes Payable and Amounts Due_2" sheetId="22" state="visible" r:id="rId22"/>
    <sheet xmlns:r="http://schemas.openxmlformats.org/officeDocument/2006/relationships" name="Earnings Per Share (Tables)" sheetId="23" state="visible" r:id="rId23"/>
    <sheet xmlns:r="http://schemas.openxmlformats.org/officeDocument/2006/relationships" name="Significant Accounting Polici_3" sheetId="24" state="visible" r:id="rId24"/>
    <sheet xmlns:r="http://schemas.openxmlformats.org/officeDocument/2006/relationships" name="Fair Values of Financial Inst_3" sheetId="25" state="visible" r:id="rId25"/>
    <sheet xmlns:r="http://schemas.openxmlformats.org/officeDocument/2006/relationships" name="Fair Values of Financial Inst_4" sheetId="26" state="visible" r:id="rId26"/>
    <sheet xmlns:r="http://schemas.openxmlformats.org/officeDocument/2006/relationships" name="Fair Values of Financial Inst_5" sheetId="27" state="visible" r:id="rId27"/>
    <sheet xmlns:r="http://schemas.openxmlformats.org/officeDocument/2006/relationships" name="Fair Values of Financial Inst_6" sheetId="28" state="visible" r:id="rId28"/>
    <sheet xmlns:r="http://schemas.openxmlformats.org/officeDocument/2006/relationships" name="Fair Values of Financial Inst_7" sheetId="29" state="visible" r:id="rId29"/>
    <sheet xmlns:r="http://schemas.openxmlformats.org/officeDocument/2006/relationships" name="Investments (Narrative) (Detail" sheetId="30" state="visible" r:id="rId30"/>
    <sheet xmlns:r="http://schemas.openxmlformats.org/officeDocument/2006/relationships" name="Investments (Schedule of Amorti" sheetId="31" state="visible" r:id="rId31"/>
    <sheet xmlns:r="http://schemas.openxmlformats.org/officeDocument/2006/relationships" name="Investments (Fixed Maturity Sec" sheetId="32" state="visible" r:id="rId32"/>
    <sheet xmlns:r="http://schemas.openxmlformats.org/officeDocument/2006/relationships" name="Investments (Net Unrealized Gai" sheetId="33" state="visible" r:id="rId33"/>
    <sheet xmlns:r="http://schemas.openxmlformats.org/officeDocument/2006/relationships" name="Investments (Schedule of Credit" sheetId="34" state="visible" r:id="rId34"/>
    <sheet xmlns:r="http://schemas.openxmlformats.org/officeDocument/2006/relationships" name="Investments (Gross Unrealized L" sheetId="35" state="visible" r:id="rId35"/>
    <sheet xmlns:r="http://schemas.openxmlformats.org/officeDocument/2006/relationships" name="Investments (Changes in Net Unr" sheetId="36" state="visible" r:id="rId36"/>
    <sheet xmlns:r="http://schemas.openxmlformats.org/officeDocument/2006/relationships" name="Investments (Net Realized Gains" sheetId="37" state="visible" r:id="rId37"/>
    <sheet xmlns:r="http://schemas.openxmlformats.org/officeDocument/2006/relationships" name="Investments (Significant Assump" sheetId="38" state="visible" r:id="rId38"/>
    <sheet xmlns:r="http://schemas.openxmlformats.org/officeDocument/2006/relationships" name="Investments (Other Than Tempora" sheetId="39" state="visible" r:id="rId39"/>
    <sheet xmlns:r="http://schemas.openxmlformats.org/officeDocument/2006/relationships" name="Investments (Cumulative Credit " sheetId="40" state="visible" r:id="rId40"/>
    <sheet xmlns:r="http://schemas.openxmlformats.org/officeDocument/2006/relationships" name="Investments (Cumulative Noncred" sheetId="41" state="visible" r:id="rId41"/>
    <sheet xmlns:r="http://schemas.openxmlformats.org/officeDocument/2006/relationships" name="Mortgage Loans on Real Estate_2" sheetId="42" state="visible" r:id="rId42"/>
    <sheet xmlns:r="http://schemas.openxmlformats.org/officeDocument/2006/relationships" name="Mortgage Loans on Real Estate_3" sheetId="43" state="visible" r:id="rId43"/>
    <sheet xmlns:r="http://schemas.openxmlformats.org/officeDocument/2006/relationships" name="Mortgage Loans on Real Estate_4" sheetId="44" state="visible" r:id="rId44"/>
    <sheet xmlns:r="http://schemas.openxmlformats.org/officeDocument/2006/relationships" name="Mortgage Loans on Real Estate_5" sheetId="45" state="visible" r:id="rId45"/>
    <sheet xmlns:r="http://schemas.openxmlformats.org/officeDocument/2006/relationships" name="Mortgage Loans on Real Estate_6" sheetId="46" state="visible" r:id="rId46"/>
    <sheet xmlns:r="http://schemas.openxmlformats.org/officeDocument/2006/relationships" name="Mortgage Loans on Real Estate_7" sheetId="47" state="visible" r:id="rId47"/>
    <sheet xmlns:r="http://schemas.openxmlformats.org/officeDocument/2006/relationships" name="Mortgage Loans on Real Estate_8" sheetId="48" state="visible" r:id="rId48"/>
    <sheet xmlns:r="http://schemas.openxmlformats.org/officeDocument/2006/relationships" name="Mortgage Loans on Real Estate_9" sheetId="49" state="visible" r:id="rId49"/>
    <sheet xmlns:r="http://schemas.openxmlformats.org/officeDocument/2006/relationships" name="Mortgage Loans on Real Estat_10" sheetId="50" state="visible" r:id="rId50"/>
    <sheet xmlns:r="http://schemas.openxmlformats.org/officeDocument/2006/relationships" name="Derivative Instruments (Narrati" sheetId="51" state="visible" r:id="rId51"/>
    <sheet xmlns:r="http://schemas.openxmlformats.org/officeDocument/2006/relationships" name="Derivative Instruments (Fair Va" sheetId="52" state="visible" r:id="rId52"/>
    <sheet xmlns:r="http://schemas.openxmlformats.org/officeDocument/2006/relationships" name="Derivative Instruments (Change " sheetId="53" state="visible" r:id="rId53"/>
    <sheet xmlns:r="http://schemas.openxmlformats.org/officeDocument/2006/relationships" name="Derivative Instruments (Derivat" sheetId="54" state="visible" r:id="rId54"/>
    <sheet xmlns:r="http://schemas.openxmlformats.org/officeDocument/2006/relationships" name="Derivative Instruments (Interes" sheetId="55" state="visible" r:id="rId55"/>
    <sheet xmlns:r="http://schemas.openxmlformats.org/officeDocument/2006/relationships" name="Derivative Instruments (Inter_2" sheetId="56" state="visible" r:id="rId56"/>
    <sheet xmlns:r="http://schemas.openxmlformats.org/officeDocument/2006/relationships" name="Notes Payable and Amounts Due_3" sheetId="57" state="visible" r:id="rId57"/>
    <sheet xmlns:r="http://schemas.openxmlformats.org/officeDocument/2006/relationships" name="Notes Payable and Amounts Due_4" sheetId="58" state="visible" r:id="rId58"/>
    <sheet xmlns:r="http://schemas.openxmlformats.org/officeDocument/2006/relationships" name="Notes Payable and Amounts Due_5" sheetId="59" state="visible" r:id="rId59"/>
    <sheet xmlns:r="http://schemas.openxmlformats.org/officeDocument/2006/relationships" name="Commitments and Contingencies (" sheetId="60" state="visible" r:id="rId60"/>
    <sheet xmlns:r="http://schemas.openxmlformats.org/officeDocument/2006/relationships" name="Earnings Per Share (Schedule of" sheetId="61" state="visible" r:id="rId61"/>
  </sheets>
  <definedNames/>
  <calcPr calcId="124519" fullCalcOnLoad="1"/>
</workbook>
</file>

<file path=xl/sharedStrings.xml><?xml version="1.0" encoding="utf-8"?>
<sst xmlns="http://schemas.openxmlformats.org/spreadsheetml/2006/main" uniqueCount="790">
  <si>
    <t>Document and Entity Information Document - shares</t>
  </si>
  <si>
    <t>9 Months Ended</t>
  </si>
  <si>
    <t>Sep. 30, 2018</t>
  </si>
  <si>
    <t>Nov. 01, 2018</t>
  </si>
  <si>
    <t>Document Information [Line Items]</t>
  </si>
  <si>
    <t>Entity Registrant Name</t>
  </si>
  <si>
    <t>AMERICAN EQUITY INVESTMENT LIFE HOLDING CO</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7</t>
  </si>
  <si>
    <t>Fixed maturity securities:</t>
  </si>
  <si>
    <t>Available for sale, at fair value (amortized cost: 2018 - $45,688,342; 2017 - $43,116,759)</t>
  </si>
  <si>
    <t>Held for investment, at amortized cost (fair value: 2018 - $71,113; 2017 - $76,460)</t>
  </si>
  <si>
    <t>Mortgage loans on real estate</t>
  </si>
  <si>
    <t>Derivative instruments</t>
  </si>
  <si>
    <t>Other investments</t>
  </si>
  <si>
    <t>Total investments</t>
  </si>
  <si>
    <t>Cash and cash equivalents</t>
  </si>
  <si>
    <t>Coinsurance deposits</t>
  </si>
  <si>
    <t>Accrued investment income</t>
  </si>
  <si>
    <t>Deferred policy acquisition costs</t>
  </si>
  <si>
    <t>Deferred sales inducements</t>
  </si>
  <si>
    <t>Deferred income taxes</t>
  </si>
  <si>
    <t>Income taxes recoverable</t>
  </si>
  <si>
    <t>Other assets</t>
  </si>
  <si>
    <t>Total assets</t>
  </si>
  <si>
    <t>Liabilities:</t>
  </si>
  <si>
    <t>Policy benefit reserves</t>
  </si>
  <si>
    <t>Other policy funds and contract claims</t>
  </si>
  <si>
    <t>Notes payable</t>
  </si>
  <si>
    <t>Subordinated debentures</t>
  </si>
  <si>
    <t>Amounts due under repurchase agreements</t>
  </si>
  <si>
    <t>Income taxes payable</t>
  </si>
  <si>
    <t>Other liabilities</t>
  </si>
  <si>
    <t>Total liabilities</t>
  </si>
  <si>
    <t>Stockholders' equity:</t>
  </si>
  <si>
    <t>Preferred stock, par value $1 per share, 2,000,000 shares authorized, 2018 and 2017 - no shares issued and outstanding</t>
  </si>
  <si>
    <t>Common stock, par value $1 per share, 200,000,000 shares authorized; issued and outstanding: 2018 - 90,277,626 shares (excluding 1,598,190 treasury shares); 2017 - 89,331,087 shares (excluding 2,064,727 treasury shares)</t>
  </si>
  <si>
    <t>Additional paid-in capital</t>
  </si>
  <si>
    <t>Accumulated other comprehensive income</t>
  </si>
  <si>
    <t>Retained earnings</t>
  </si>
  <si>
    <t>Total stockholders' equity</t>
  </si>
  <si>
    <t>Total liabilities and stockholders' equity</t>
  </si>
  <si>
    <t>Consolidated Balance Sheets (Parentheticals) - USD ($) $ in Thousands</t>
  </si>
  <si>
    <t>Available for sale, amortized cost</t>
  </si>
  <si>
    <t>Held for investment, fair value</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mmon stock, shares held in treasury</t>
  </si>
  <si>
    <t>Consolidated Statements of Operations - USD ($) $ in Thousands</t>
  </si>
  <si>
    <t>3 Months Ended</t>
  </si>
  <si>
    <t>Sep. 30, 2017</t>
  </si>
  <si>
    <t>Revenues:</t>
  </si>
  <si>
    <t>Premiums and other considerations</t>
  </si>
  <si>
    <t>Annuity product charges</t>
  </si>
  <si>
    <t>Net investment income</t>
  </si>
  <si>
    <t>Change in fair value of derivatives</t>
  </si>
  <si>
    <t>Net realized gains (losses) on investments, excluding other than temporary impairment (OTTI) losses</t>
  </si>
  <si>
    <t>OTTI losses on investments:</t>
  </si>
  <si>
    <t>Total OTTI losses</t>
  </si>
  <si>
    <t>Portion of OTTI losses recognized in (from) other comprehensive income</t>
  </si>
  <si>
    <t>Net OTTI losses recognized in operations</t>
  </si>
  <si>
    <t>Loss on extinguishment of debt</t>
  </si>
  <si>
    <t>Total revenues</t>
  </si>
  <si>
    <t>Benefits and expenses:</t>
  </si>
  <si>
    <t>Insurance policy benefits and change in future policy benefits</t>
  </si>
  <si>
    <t>Interest sensitive and index product benefits</t>
  </si>
  <si>
    <t>Amortization of deferred sales inducements</t>
  </si>
  <si>
    <t>Change in fair value of embedded derivatives</t>
  </si>
  <si>
    <t>Interest expense on notes and loan payable</t>
  </si>
  <si>
    <t>Interest expense on subordinated debentures</t>
  </si>
  <si>
    <t>Amortization of deferred policy acquisition costs</t>
  </si>
  <si>
    <t>Other operating costs and expenses</t>
  </si>
  <si>
    <t>Total benefits and expenses</t>
  </si>
  <si>
    <t>Income before income taxes</t>
  </si>
  <si>
    <t>Income tax expense</t>
  </si>
  <si>
    <t>Net income</t>
  </si>
  <si>
    <t>Earnings per common share</t>
  </si>
  <si>
    <t>Earnings per common share - assuming dilution</t>
  </si>
  <si>
    <t>Weighted average common shares outstanding: earnings per common share</t>
  </si>
  <si>
    <t>Weighted average common shares outstanding: earnings per common share - assuming dilution</t>
  </si>
  <si>
    <t>Consolidated Statements of Comprehensive Income (Loss) - USD ($) $ in Thousands</t>
  </si>
  <si>
    <t>Other comprehensive income (loss):</t>
  </si>
  <si>
    <t>Change in net unrealized investment gains/losses (1)</t>
  </si>
  <si>
    <t>[1]</t>
  </si>
  <si>
    <t>Noncredit component of OTTI losses (1)</t>
  </si>
  <si>
    <t>Reclassification of unrealized investment gains/losses to net income (1)</t>
  </si>
  <si>
    <t>Other comprehensive income (loss) before income tax</t>
  </si>
  <si>
    <t>Income tax effect related to other comprehensive income (loss)</t>
  </si>
  <si>
    <t>Other comprehensive income (loss)</t>
  </si>
  <si>
    <t>Comprehensive income (loss)</t>
  </si>
  <si>
    <t>Net of related adjustments to amortization of deferred sales inducements and deferred policy acquisition costs.</t>
  </si>
  <si>
    <t>Consolidated Statements of Changes in Stockholders' Equity - USD ($) $ in Thousands</t>
  </si>
  <si>
    <t>Total</t>
  </si>
  <si>
    <t>Common Stock</t>
  </si>
  <si>
    <t>Additional Paid-In Capital</t>
  </si>
  <si>
    <t>Accumulated Other Comprehensive Income</t>
  </si>
  <si>
    <t>Retained Earnings</t>
  </si>
  <si>
    <t>Stockholders' equity at beginning of period at Dec. 31, 2016</t>
  </si>
  <si>
    <t>Increase (Decrease) in Stockholders' Equity [Roll Forward]</t>
  </si>
  <si>
    <t>Share-based compensation</t>
  </si>
  <si>
    <t>Issuance of common stock under compensation plans</t>
  </si>
  <si>
    <t>Stockholders' equity at end of period at Sep. 30, 2017</t>
  </si>
  <si>
    <t>Stockholders' equity at beginning of period at Dec. 31, 2017</t>
  </si>
  <si>
    <t>Implementation of accounting standard related to the reclassification of certain tax effects</t>
  </si>
  <si>
    <t>Stockholders' equity at end of period at Sep. 30, 2018</t>
  </si>
  <si>
    <t>Consolidated Statements of Changes in Stockholders' Equity (Parentheticals) - shares</t>
  </si>
  <si>
    <t>Shares of common stock issued under compensation plans</t>
  </si>
  <si>
    <t>Consolidated Statements of Cash Flows - USD ($) $ in Thousands</t>
  </si>
  <si>
    <t>Operating activities</t>
  </si>
  <si>
    <t>Adjustments to reconcile net income to net cash provided by operating activities:</t>
  </si>
  <si>
    <t>Change in traditional life and accident and health insurance reserves</t>
  </si>
  <si>
    <t>Policy acquisition costs deferred</t>
  </si>
  <si>
    <t>Provision for depreciation and other amortization</t>
  </si>
  <si>
    <t>Amortization of discounts and premiums on investments</t>
  </si>
  <si>
    <t>Realized (gains) losses on investments and net OTTI losses recognized in operations</t>
  </si>
  <si>
    <t>Distributions from equity method investments</t>
  </si>
  <si>
    <t>Change in accrued investment income</t>
  </si>
  <si>
    <t>Change in income taxes recoverable/payable</t>
  </si>
  <si>
    <t>Change in other assets</t>
  </si>
  <si>
    <t>Change in other policy funds and contract claims</t>
  </si>
  <si>
    <t>Change in collateral held for derivatives</t>
  </si>
  <si>
    <t>Change in other liabilities</t>
  </si>
  <si>
    <t>Other</t>
  </si>
  <si>
    <t>Net cash provided by operating activities</t>
  </si>
  <si>
    <t>Sales, maturities, or repayments of investments:</t>
  </si>
  <si>
    <t>Fixed maturity securities - available for sale</t>
  </si>
  <si>
    <t>Acquisitions of investments:</t>
  </si>
  <si>
    <t>Purchases of property, furniture and equipment</t>
  </si>
  <si>
    <t>Net cash used in investing activities</t>
  </si>
  <si>
    <t>Financing activities</t>
  </si>
  <si>
    <t>Receipts credited to annuity and single premium universal life policyholder account balances</t>
  </si>
  <si>
    <t>Return of annuity policyholder account balances</t>
  </si>
  <si>
    <t>Financing fees incurred and deferred</t>
  </si>
  <si>
    <t>Proceeds from issuance of notes payable</t>
  </si>
  <si>
    <t>Repayment of notes payable</t>
  </si>
  <si>
    <t>Repayment of loan payable</t>
  </si>
  <si>
    <t>Net proceeds from amounts due under repurchase agreements</t>
  </si>
  <si>
    <t>Proceeds from issuance of common stock</t>
  </si>
  <si>
    <t>Change in checks in excess of cash balance</t>
  </si>
  <si>
    <t>Net cash provided by financing activities</t>
  </si>
  <si>
    <t>Increase (decrease) in cash and cash equivalents</t>
  </si>
  <si>
    <t>Cash and cash equivalents at beginning of period</t>
  </si>
  <si>
    <t>Cash and cash equivalents at end of period</t>
  </si>
  <si>
    <t>Cash paid during period for interest:</t>
  </si>
  <si>
    <t>Interest expense</t>
  </si>
  <si>
    <t>Cash paid during period for income taxes:</t>
  </si>
  <si>
    <t>Income taxes</t>
  </si>
  <si>
    <t>Non-cash operating activity:</t>
  </si>
  <si>
    <t>Deferral of sales inducements</t>
  </si>
  <si>
    <t>Significant Accounting Policies</t>
  </si>
  <si>
    <t>Accounting Policies [Abstract]</t>
  </si>
  <si>
    <t>Significant Accounting Policies Consolidation and Basis of Presentation The accompanying consolidated financial statements of American Equity Investment Life Holding Company ("we", "us" or "our") have been prepared in accordance with U.S. generally accepted accounting principles ("GAAP") for interim financial information and the instructions to Form 10-Q and Article 10 of Regulation S-X. Accordingly, they do not include all the information and notes required by GAAP for complete financial statements. The consolidated financial statements reflect all adjustments, consisting only of normal recurring items, which are necessary to present fairly our financial position and results of operations on a basis consistent with the prior audited consolidated financial statements. Operating results for the three and nine month periods ended September 30, 2018 are not necessarily indicative of the results that may be expected for the year ended December 31, 2018 . All significant intercompany accounts and transactions have been eliminated. The preparation of financial statements requires the use of management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17 . Adopted Accounting Pronouncements In May 2014, the Financial Accounting Standards Board ("FASB") issued an accounting standards update ("ASU") related to revenue arising from contracts with customers. This ASU, which replaces most current revenue recognition guidance, including industry specific guidance, prescribes that an entity should recognize revenue to reflect the transfer of promised goods or services to customers in an amount that reflects the consideration to which the entity expects to be entitled in exchange for those goods or services. We adopted this ASU on January 1, 2018. The adoption of this ASU had no impact on our consolidated financial statements as revenues related to insurance contracts and investment contracts are excluded from its scope. In January 2016, the FASB issued an ASU that, among other aspects of recognition, measurement, presentation and disclosure of financial instruments, primarily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dditionally, it changes the accounting for financial liabilities measured at fair value under the fair value option and eliminates some disclosures regarding fair value of financial assets and liabilities measured at amortized cost. We adopted this ASU on January 1, 2018. The adoption of this ASU had no impact on our consolidated financial statements. In August 2016, the FASB issued an ASU that clarifies how certain cash receipts and cash payments are to be presented and classified in the statement of cash flows. We adopted this ASU on January 1, 2018. The adoption of this ASU resulted in a reclassification of certain cash flows related to equity method investment distributions from investing activities to operating activities within our consolidated statements of cash flows. In February 2018, the FASB issued an ASU that allows a reclassification from accumulated other comprehensive income to retained earnings for stranded tax effects resulting from the Tax Cuts and Jobs Act of 2017 ("Tax Reform"). We adopted this ASU on January 1, 2018. The adoption of this ASU resulted in a reclassification of $128 million between accumulated other comprehensive income and retained earnings within our consolidated balance sheet. New Accounting Pronouncements In February 2016, the FASB issued an ASU that will require recognizing lease assets and lease liabilities on the balance sheet and disclosing key information about leasing arrangements. This ASU affects accounting and disclosure more dramatically for lessees as accounting for lessors is mainly unchanged. This ASU will be effective for us on January 1, 2019, with early adoption permitted. While this guidance will lead to us establishing a lease asset and liability for our operating leases, we do not expect the impact to be significant to our consolidated financial statements. In June 2016, the FASB issued an ASU that significantly changes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should be recorded through an allowance account. This ASU will be effective for us on January 1, 2020, with early adoption permitted. While we are still in the process of evaluating the impact this guidance will have on our consolidated financial statements, we believe the new impairment model will lead to earlier recognition of credit losses for our commercial mortgage loans. In March 2017, the FASB issued an ASU that applies to certain callable debt securities where the amortized cost basis is at a premium to the price repayable by the issuer at the earliest call date. Under this guidance, the premium will be amortized to the first call date. This ASU will be effective for us on January 1, 2019, with early adoption permitted. We are in the process of evaluating the impact this guidance may have on our consolidated financial statements. In June 2018, the FASB issued an ASU that expands the scope of Accounting Standards Codification 718, Compensation-Stock Compensation, to include share-based payment transactions for acquiring goods and services to nonemployees and eliminates the existing accounting model for nonemployee share-based payment awards. This ASU will be effective for us on January 1, 2019, with early adoption permitted. While this guidance will lead to an earlier measurement date for our nonemployee restricted stock units that have not vested as of January 1, 2019, we do not expect it to have an impact on our consolidated financial statements upon adoption.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gross profits and enhancing disclosure requirements. While this ASU is effective for us on January 1, 2021, the transition date (the remeasurement date) is January 1, 2019. Early adoption of this ASU is permitted. We are in process of evaluating the impact this guidance will have on our consolidated financial statements. Income Tax Reform As a result of Tax Reform, the federal corporate tax rate was reduced from 35% to 21% effective January 1, 2018.</t>
  </si>
  <si>
    <t>Fair Values of Financial Instruments</t>
  </si>
  <si>
    <t>Fair Value Disclosures [Abstract]</t>
  </si>
  <si>
    <t>Fair Values of Financial Instruments The following sets forth a comparison of the carrying amounts and fair values of our financial instruments: September 30, 2018 December 31, 2017 Carrying Amount Fair Value Carrying Amount Fair Value (Dollars in thousands) Assets Fixed maturity securities: Available for sale $ 45,822,017 $ 45,822,017 $ 45,372,989 $ 45,372,989 Held for investment 77,213 71,113 77,041 76,460 Mortgage loans on real estate 2,892,155 2,835,345 2,665,531 2,670,037 Derivative instruments 1,290,387 1,290,387 1,568,380 1,568,380 Other investments 536,594 528,867 616,764 605,894 Cash and cash equivalents 1,129,242 1,129,242 1,434,045 1,434,045 Coinsurance deposits 5,017,255 4,547,180 4,858,289 4,347,990 Interest rate caps 1,244 1,244 415 415 Interest rate swap 1,125 1,125 — — Counterparty collateral 179,512 179,512 186,108 186,108 Liabilities Policy benefit reserves 57,633,261 48,792,935 55,786,011 46,344,931 Single premium immediate annuity (SPIA) benefit reserves 271,275 279,993 282,563 292,153 Notes payable 494,464 500,000 494,093 521,800 Subordinated debentures 242,875 238,703 242,565 244,117 Amounts due under repurchase agreements 116,399 116,399 — — Interest rate swap — — 789 789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There were no transfers between levels during any period presented. Our assets and liabilities which are measured at fair value on a recurring basis as of September 30, 2018 and December 31, 2017 are presented below based on the fair value hierarchy levels: Total Fair Value Quoted Prices in Active Markets (Level 1) Significant Other Observable Inputs (Level 2) Significant Unobservable Inputs (Level 3) (Dollars in thousands) September 30, 2018 Assets Fixed maturity securities: Available for sale: United States Government full faith and credit $ 10,962 $ 5,454 $ 5,508 $ — United States Government sponsored agencies 1,224,587 — 1,224,587 — United States municipalities, states and territories 4,142,257 — 4,142,257 — Foreign government obligations 226,500 — 226,500 — Corporate securities 28,479,603 7 28,479,596 — Residential mortgage backed securities 1,181,682 — 1,181,682 — Commercial mortgage backed securities 5,337,368 — 5,337,368 — Other asset backed securities 5,219,058 — 5,219,058 — Other investments: equity securities 207,434 200,000 7,434 — Derivative instruments 1,290,387 — 1,290,387 — Cash and cash equivalents 1,129,242 1,129,242 — — Interest rate caps 1,244 — 1,244 — Interest rate swap 1,125 — 1,125 — Counterparty collateral 179,512 — 179,512 — $ 48,630,961 $ 1,334,703 $ 47,296,258 $ — Liabilities Fixed index annuities - embedded derivatives $ 8,947,193 $ — $ — $ 8,947,193 December 31, 2017 Assets Fixed maturity securities: Available for sale: United States Government full faith and credit $ 11,876 $ 5,640 $ 6,236 $ — United States Government sponsored agencies 1,305,017 — 1,305,017 — United States municipalities, states and territories 4,166,812 — 4,166,812 — Foreign government obligations 239,360 — 239,360 — Corporate securities 29,878,971 5 29,878,966 — Residential mortgage backed securities 1,105,567 — 1,105,567 — Commercial mortgage backed securities 5,544,850 — 5,544,850 — Other asset backed securities 3,120,536 — 3,120,536 — Other investments: equity securities, available for sale 292,429 285,000 7,429 — Derivative instruments 1,568,380 — 1,568,380 — Cash and cash equivalents 1,434,045 1,434,045 — — Interest rate caps 415 — 415 — Counterparty collateral 186,108 — 186,108 — $ 48,854,366 $ 1,724,690 $ 47,129,676 $ — Liabilities Interest rate swap $ 789 $ — $ 789 $ — Fixed index annuities - embedded derivatives 8,790,427 — — 8,790,427 $ 8,791,216 $ — $ 789 $ 8,790,427 The following methods and assumptions were used in estimating the fair values of financial instruments during the periods presented in these consolidated financial statements. Fixed maturity securities and equity securities The fair values of fixed maturity securities and equ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quotes or prices from additional parties as need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September 30, 2018 and December 31, 2017 . Mortgage loans on real estate Mortgage loans on real estate are not measured at fair value on a recurring basis. The fair values of mortgage loans on real estate are calculated using discounted expected cash flows using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therefore, fair value of mortgage loans falls into Level 3 in the fair value hierarchy. Derivative instruments 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Equity securities are the only financial instruments included in other investments that are measured at fair value on a recurring basis (see determination of fair value above). Financial instruments included in other investments that are not measured at fair value on a recurring basis are policy loans, equity method investments and company owned life insurance ("COLI"). We have not attempted to determine the fair values associated with our policy loans, as we believe any differences between carrying values and the fair values afforded these instruments are immaterial to our consolidated financial position and, accordingly, the cost to provide such disclosure does not justify the benefit to be derived. The fair values of our equity method investments are obtained from third parties and determined by calculating the present value of future cash flows discounted by a risk free rate, a risk spread and a liquidity discount. As the risk spread and liquidity discount are unobservable market inputs, the fair value of our equity method investments falls within Level 3 of the fair value hierarchy. The fair value of our COLI approximates the cash surrender value of the policies and falls within Level 2 of the fair value hierarchy. Cash and cash equivalents Amounts reported in the consolidated balance sheets for these instruments are reported at their historical cost which approximates fair value due to the nature of the assets assigned to this category. Interest rate swap and caps The fair values of our pay fixed/receive variable interest rate swap and our interest rate caps are obtained from third parties and are determined by discounting expected future cash flows using a projected London Interbank Offered Rate ("LIBOR") for the term of the swap and caps. Counterparty collateral Amounts reported in other assets i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issu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Notes payable The fair values of our senior unsecured notes are based upon pricing matrices developed by a third party pricing service when quoted market prices are not available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Amounts due under repurchase agreements The amounts reported in the consolidated balance sheets for short term indebtedness under repurchase agreements with variable interest rates approximate their fair value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September 30, 2018 and December 31, 2017 , we utilized an estimate of 3.10% for the expected cost of annual call options, which is based on estimated long-term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revised as our experience develops and/or as future expectations change. Our mortality rate assumptions are based on 65% of the 1983 Basic Annuity Mortality Tables.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September 30, 2018 December 31, 2017 September 30, 2018 December 31, 2017 1 - 5 2.05% 1.83% 3.33% 3.32% 6 - 10 7.28% 7.01% 3.33% 3.32% 11 - 15 11.35% 11.31% 3.35% 3.34% 16 - 20 11.91% 11.96% 3.21% 3.20% 20+ 11.58% 11.62% 3.21% 3.20% Lapse rates are generally expected to increase as surrender charge percentages decrease. Lapse expectations reflect a significant increase in the year in which the surrender charge period on a contract ends. The following table provides a reconciliation of the beginning and ending balances for our Level 3 liabilities, which are measured at fair value on a recurring basis using significant unobservable inputs for the three and nine months ended September 30, 2018 and 2017 : Three Months Ended Nine Months Ended 2018 2017 2018 2017 (Dollars in thousands) Fixed index annuities - embedded derivatives Beginning balance $ 8,351,151 $ 7,552,365 $ 8,790,427 $ 6,563,288 Premiums less benefits 399,234 475,600 1,354,881 1,384,791 Change in fair value, net 196,808 41,140 (1,198,115 ) 121,026 Ending balance $ 8,947,193 $ 8,069,105 $ 8,947,193 $ 8,069,105 The fair value of our fixed index annuities embedded derivatives is net of coinsurance ceded of $592.6 million and $539.7 million as of September 30, 2018 and December 31, 2017 , respectively. Change in fair value, net for each period in our embedded derivatives is included in change in fair value of embedded derivatives in the unaudited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 The most sensitive assumption in determining policy liabilities for fixed index annuities is the rates used to discount the excess projected contract values. As indicated above, the discount rate reflects our nonperformance risk. If the discount rates used to discount the excess projected contract values at September 30, 2018 , were to increase by 100 basis points, the fair value of the embedded derivatives would decrease by $553.9 million recorded through operations as a decrease in the change in fair value of embedded derivatives and there would be a corresponding decrease of $330.2 million to our combined balance for deferred policy acquisition costs and deferred sales inducements recorded through operations as an increase in amortization of deferred policy acquisition costs and deferred sales inducements. A decrease by 100 basis points in the discount rate used to discount the excess projected contract values would increase the fair value of the embedded derivatives by $614.7 million recorded through operations as an increase in the change in fair value of embedded derivatives and there would be a corresponding increase of $352.1 million to our combined balance for deferred policy acquisition costs and deferred sales inducements recorded through operations as a decrease in amortization of deferred policy acquisition costs and deferred sales inducements.</t>
  </si>
  <si>
    <t>Investments</t>
  </si>
  <si>
    <t>Investments [Abstract]</t>
  </si>
  <si>
    <t>Investments At September 30, 2018 and December 31, 2017 , the amortized cost and fair value of fixed maturity securities were as follows: Amortized Cost Gross Unrealized Gains Gross Unrealized Losses Fair Value (Dollars in thousands) September 30, 2018 Fixed maturity securities: Available for sale: United States Government full faith and credit $ 11,528 $ 79 $ (645 ) $ 10,962 United States Government sponsored agencies 1,308,358 11,824 (95,595 ) 1,224,587 United States municipalities, states and territories 3,949,293 224,586 (31,622 ) 4,142,257 Foreign government obligations 226,931 7,240 (7,671 ) 226,500 Corporate securities 28,406,182 746,913 (673,492 ) 28,479,603 Residential mortgage backed securities 1,129,176 64,183 (11,677 ) 1,181,682 Commercial mortgage backed securities 5,434,044 22,684 (119,360 ) 5,337,368 Other asset backed securities 5,222,830 35,553 (39,325 ) 5,219,058 $ 45,688,342 $ 1,113,062 $ (979,387 ) $ 45,822,017 Held for investment: Corporate security $ 77,213 $ — $ (6,100 ) $ 71,113 December 31, 2017 Fixed maturity securities: Available for sale: United States Government full faith and credit $ 11,861 $ 162 $ (147 ) $ 11,876 United States Government sponsored agencies 1,308,290 28,457 (31,730 ) 1,305,017 United States municipalities, states and territories 3,804,360 366,048 (3,596 ) 4,166,812 Foreign government obligations 228,214 13,171 (2,025 ) 239,360 Corporate securities 28,127,653 1,897,005 (145,687 ) 29,878,971 Residential mortgage backed securities 1,028,484 79,554 (2,471 ) 1,105,567 Commercial mortgage backed securities 5,531,922 82,768 (69,840 ) 5,544,850 Other asset backed securities 3,075,975 57,966 (13,405 ) 3,120,536 $ 43,116,759 $ 2,525,131 $ (268,901 ) $ 45,372,989 Held for investment: Corporate security $ 77,041 $ — $ (581 ) $ 76,460 Other investments: equity securities, available for sale: Finance, insurance, and real estate $ 292,429 $ — $ — $ 292,429 The amortized cost and fair value of fixed maturity securities at September 30, 2018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Held for investment Amortized Cost Fair Value Amortized Cost Fair Value (Dollars in thousands) Due in one year or less $ 283,309 $ 287,677 $ — $ — Due after one year through five years 5,564,840 5,561,473 — — Due after five years through ten years 9,893,201 9,753,983 — — Due after ten years through twenty years 9,562,224 9,883,734 — — Due after twenty years 8,598,718 8,597,042 77,213 71,113 33,902,292 34,083,909 77,213 71,113 Residential mortgage backed securities 1,129,176 1,181,682 — — Commercial mortgage backed securities 5,434,044 5,337,368 — — Other asset backed securities 5,222,830 5,219,058 — — $ 45,688,342 $ 45,822,017 $ 77,213 $ 71,113 Net unrealized gains on available for sale fixed maturity securities reported as a separate component of stockholders' equity were comprised of the following: September 30, 2018 December 31, 2017 (Dollars in thousands) Net unrealized gains on available for sale fixed maturity securities $ 133,675 $ 2,256,230 Adjustments for assumed changes in amortization of deferred policy acquisition costs and deferred sales inducements (73,225 ) (1,206,078 ) Deferred income tax valuation allowance reversal 22,534 22,534 Deferred income tax expense (a) (12,696 ) (348,087 ) Net unrealized gains reported as accumulated other comprehensive income $ 70,288 $ 724,599 (a) December 31, 2017 includes $128 million related to the impact of Tax Reform that was reclassified between accumulated other comprehensive income and retained earnings within our consolidated balance sheet during the first quarter of 2018. For more information regarding the reclassification, see Note 1 to our unaudited consolidated financial statements. The National Association of Insurance Commissioners ("NAIC") assigns designations to fixed maturity securities. These designations range from Class 1 (highest quality) to Class 6 (lowest quality). In general, securities are assigned a designation based upon the ratings they are given by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7% of our fixed maturity portfolio rated investment grade at both September 30, 2018 and December 31, 2017 , respectively. The following table summarizes the credit quality, as determined by NAIC designation, of our fixed maturity portfolio as of the dates indicated: September 30, 2018 December 31, 2017 NAIC Designation Amortized Cost Fair Value Amortized Cost Fair Value (Dollars in thousands) 1 $ 27,186,979 $ 27,478,961 $ 26,669,427 $ 28,274,379 2 16,972,448 16,868,800 15,198,551 15,869,219 3 1,406,867 1,365,147 1,161,737 1,157,420 4 180,233 156,449 134,838 117,542 5 11,200 16,898 17,015 20,927 6 7,828 6,875 12,232 9,962 $ 45,765,555 $ 45,893,130 $ 43,193,800 $ 45,449,449 The following table shows our investments' gross unrealized losses and fair value, aggregated by investment category and length of time that individual securities (consisting of 2,630 and 955 securities, respectively) have been in a continuous unrealized loss position, at September 30, 2018 and December 31, 2017 : Less than 12 months 12 months or more Total Fair Value Unrealized Losses Fair Value Unrealized Losses Fair Value Unrealized Losses (Dollars in thousands) September 30, 2018 Fixed maturity securities: Available for sale: United States Government full faith and credit $ 3,178 $ (98 ) $ 5,989 $ (547 ) $ 9,167 $ (645 ) United States Government sponsored agencies 43,310 (2,770 ) 927,678 (92,825 ) 970,988 (95,595 ) United States municipalities, states and territories 684,699 (21,142 ) 123,625 (10,480 ) 808,324 (31,622 ) Foreign government obligations 106,283 (4,031 ) 60,641 (3,640 ) 166,924 (7,671 ) Corporate securities: Finance, insurance and real estate 2,825,957 (83,452 ) 783,568 (75,867 ) 3,609,525 (159,319 ) Manufacturing, construction and mining 2,145,542 (70,140 ) 294,755 (26,064 ) 2,440,297 (96,204 ) Utilities and related sectors 2,569,490 (87,914 ) 383,587 (34,057 ) 2,953,077 (121,971 ) Wholesale/retail trade 1,026,417 (36,525 ) 143,605 (18,263 ) 1,170,022 (54,788 ) Services, media and other 4,472,035 (135,921 ) 950,004 (105,289 ) 5,422,039 (241,210 ) Residential mortgage backed securities 396,096 (9,620 ) 41,760 (2,057 ) 437,856 (11,677 ) Commercial mortgage backed securities 2,423,197 (40,541 ) 1,610,912 (78,819 ) 4,034,109 (119,360 ) Other asset backed securities 3,066,340 (27,693 ) 191,639 (11,632 ) 3,257,979 (39,325 ) $ 19,762,544 $ (519,847 ) $ 5,517,763 $ (459,540 ) $ 25,280,307 $ (979,387 ) Held for investment: Corporate security: Insurance $ — $ — $ 71,113 $ (6,100 ) $ 71,113 $ (6,100 ) December 31, 2017 Fixed maturity securities: Available for sale: United States Government full faith and credit $ 1,565 $ (10 ) $ 6,731 $ (137 ) $ 8,296 $ (147 ) United States Government sponsored agencies 44,794 (180 ) 958,965 (31,550 ) 1,003,759 (31,730 ) United States municipalities, states and territories 44,736 (128 ) 128,499 (3,468 ) 173,235 (3,596 ) Foreign government obligations 49,663 (337 ) 12,625 (1,688 ) 62,288 (2,025 ) Corporate securities: Finance, insurance and real estate 456,244 (5,135 ) 600,655 (28,043 ) 1,056,899 (33,178 ) Manufacturing, construction and mining 222,985 (3,475 ) 231,196 (10,849 ) 454,181 (14,324 ) Utilities and related sectors 395,183 (4,099 ) 249,416 (8,901 ) 644,599 (13,000 ) Wholesale/retail trade 152,941 (1,249 ) 178,635 (11,371 ) 331,576 (12,620 ) Services, media and other 729,124 (19,000 ) 891,654 (53,565 ) 1,620,778 (72,565 ) Residential mortgage backed securities 39,771 (387 ) 32,917 (2,084 ) 72,688 (2,471 ) Commercial mortgage backed securities 1,096,757 (10,385 ) 1,306,437 (59,455 ) 2,403,194 (69,840 ) Other asset backed securities 765,531 (3,499 ) 217,595 (9,906 ) 983,126 (13,405 ) $ 3,999,294 $ (47,884 ) $ 4,815,325 $ (221,017 ) $ 8,814,619 $ (268,901 ) Held for investment: Corporate security: Insurance $ — $ — $ 76,460 $ (581 ) $ 76,460 $ (581 ) Based on the results of our process for evaluating available for sale securities in unrealized loss positions for other than temporary impairments, which is discussed in detail later in this footnote, we have determined that the unrealized losses on the securities in the preceding table are temporary. The unrealized losses at September 30, 2018 are principally related to timing of the purchases of these securities, which carry less yield than those available at September 30, 2018 . Approximately 93% and 83% of the unrealized losses on fixed maturity securities shown in the above table for September 30, 2018 and December 31, 2017 , respectively, are on securities that are rated investment grade, defined as being the highest two NAIC designations. All of the fixed maturity securities with unrealized losses are current with respect to the payment of principal and interest. Changes in net unrealized gains on investments for the three and nine months ended September 30, 2018 and 2017 are as follows: Three Months Ended Nine Months Ended 2018 2017 2018 2017 (Dollars in thousands) Fixed maturity securities held for investment carried at amortized cost $ 2,947 $ (1,711 ) $ (5,519 ) $ 6,119 Investments carried at fair value: Fixed maturity securities, available for sale $ (311,954 ) $ 128,981 $ (2,122,555 ) $ 1,008,483 Equity securities, available for sale — (457 ) — (479 ) (311,954 ) 128,524 (2,122,555 ) 1,008,004 Adjustment for effect on other balance sheet accounts: Deferred policy acquisition costs and deferred sales inducements 172,566 (52,572 ) 1,132,853 (516,427 ) Deferred income tax asset/liability 29,270 (26,583 ) 207,837 (172,052 ) 201,836 (79,155 ) 1,340,690 (688,479 ) Change in net unrealized gains on investments carried at fair value $ (110,118 ) $ 49,369 $ (781,865 ) $ 319,525 Proceeds from sales of available for sale securities for the nine months ended September 30, 2018 and 2017 were $1.8 billion and $496.1 million , respectively. Scheduled principal repayments, calls and tenders for available for sale fixed maturity securities for the nine months ended September 30, 2018 and 2017 were $997.6 million and $837.7 million , respectively. Realized gains and losses on sales are determined on the basis of specific identification of investments based on the trade date. Net realized gains (losses) on investments, excluding net OTTI losses for the three and nine months ended September 30, 2018 and 2017 , are as follows: Three Months Ended Nine Months Ended 2018 2017 2018 2017 (Dollars in thousands) Available for sale fixed maturity securities: Gross realized gains $ 505 $ 1,520 $ 2,845 $ 11,571 Gross realized losses (1,913 ) (1 ) (43,648 ) (4,463 ) (1,408 ) 1,519 (40,803 ) 7,108 Available for sale equity securities: Gross realized gains — 348 — 348 Other investments: Gain on sale of real estate — 12 — 56 Mortgage loans on real estate: Decrease (increase) in allowance for credit losses (1,255 ) (300 ) (785 ) 278 Recovery of specific allowance 467 — 1,189 — Gain on sale of mortgage loans — — 124 — (788 ) (300 ) 528 278 $ (2,196 ) $ 1,579 $ (40,275 ) $ 7,790 Losses on available for sale fixed maturity securities were realized primarily due to strategies to reposition the fixed maturity security portfolio that result in improved net investment income, credit risk or duration profiles as they pertain to our asset liability management.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 We have a policy and process to identify securities that could potentially have impairments that are other than temporary. This process involves monitoring market events and other items that could impact issuers. The evaluation includes but is not limited to such factors as: • the length of time and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other than temporary impairment losses should be recogniz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loss).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other than temporary impairment.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he following table presents the range of significant assumptions used to determine the credit loss component of other than temporary impairments we have recognized on residential mortgage backed securities for the nine months ended September 30, 2018 and 2017 , which are all senior level tranches within the structure of the securities: Discount Rate Default Rate Loss Severity Vintage Min Max Min Max Min Max Nine months ended September 30, 2018 Prime 2005 7.0 % 7.7 % 14 % 23 % 40 % 50 % 2007 6.6 % 6.6 % 17 % 17 % 60 % 60 % Nine months ended September 30, 2017 Prime 2005 7.0 % 7.7 % 8 % 22 % 40 % 50 % 2006 7.3 % 7.3 % 14 % 14 % 40 % 40 % 2007 6.2 % 6.6 % 15 % 19 % 50 % 60 % The determination of the credit loss component of a corporate bond (including redeemable preferred stocks)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In addition, for debt securities which we do not intend to sell and it is not more likely than not we will be required to sell, but our intent changes due to changes or events that could not have been reasonably anticipated, an other than temporary impairment charge is recognized.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 The following table summarizes other than temporary impairments for the three and nine months ended September 30, 2018 and 2017 , by asset type: Number of Securities Total OTTI Losses Portion of OTTI Losses Recognized in (from) Other Comprehensive Income Net OTTI Losses Recognized in Operations (Dollars in thousands) Three months ended September 30, 2018 Fixed maturity securities, available for sale: Corporate securities: Capital goods 1 $ (719 ) $ — $ (719 ) Consumer discretionary 6 (5,968 ) — (5,968 ) Energy 2 (1,212 ) — (1,212 ) Financials 5 (3,495 ) — (3,495 ) Information technology 1 (550 ) — (550 ) Telecommunications 2 (249 ) — (249 ) Transportation 1 (178 ) — (178 ) Utilities 1 (94 ) — (94 ) Commercial mortgage backed securities 1 (1,908 ) — (1,908 ) 20 $ (14,373 ) $ — $ (14,373 ) Three months ended September 30, 2017 Fixed maturity securities, available for sale: Residential mortgage backed securities 3 $ (273 ) $ (191 ) $ (464 ) Nine months ended September 30, 2018 Fixed maturity securities, available for sale: Corporate securities: Capital goods 1 $ (719 ) $ — $ (719 ) Consumer discretionary 7 (6,875 ) — (6,875 ) Energy 2 (1,212 ) — (1,212 ) Financials 5 (3,495 ) — (3,495 ) Information technology 1 (550 ) — (550 ) Telecommunications 2 (249 ) — (249 ) Transportation 1 (178 ) — (178 ) Utilities 1 (94 ) — (94 ) Residential mortgage backed securities 3 (63 ) (295 ) (358 ) Commercial mortgage backed securities 1 (1,908 ) — (1,908 ) Other asset backed securities 1 (682 ) (1,356 ) (2,038 ) 25 $ (16,025 ) $ (1,651 ) $ (17,676 ) Nine months ended September 30, 2017 Fixed maturity securities, available for sale: Residential mortgage backed securities 8 $ (273 ) $ (994 ) $ (1,267 ) Other asset backed securities 1 — (287 ) (287 ) 9 $ (273 ) $ (1,281 ) $ (1,554 ) The cumulative portion of other than temporary impairments determined to be credit losses which have been recognized in operations for debt securities are summarized as follows: Three Months Ended Nine Months Ended 2018 2017 2018 2017 (Dollars in thousands) Cumulative credit loss at beginning of period $ (156,469 ) $ (153,526 ) $ (157,066 ) $ (166,375 ) Additions for the amount related to credit losses for which OTTI has not previously been recognized (14,373 ) (273 ) (16,025 ) (273 ) Additional credit losses on securities for which OTTI has previously been recognized — (191 ) (1,651 ) (1,281 ) Accumulated losses on securities that were disposed of during the period — — 3,900 13,939 Cumulative credit loss at end of period $ (170,842 ) $ (153,990 ) $ (170,842 ) $ (153,990 ) The following table summarizes the cumulative noncredit portion of OTTI and the change in fair value since recognition of OTTI, both of which were recognized in other comprehensive income, by major type of security, for securities that are part of our investment portfolio at September 30, 2018 and December 31, 2017 : Amortized Cost OTTI Recognized in Other Comprehensive Income Change in Fair Value Since OTTI was Recognized Fair Value (Dollars in thousands) September 30, 2018 Fixed maturity securities, available for sale: Corporate securities $ 389,729 $ (3,700 ) $ 10,041 $ 396,070 Residential mortgage backed securities 255,611 (168,060 ) 202,923 290,474 Commercial mortgage backed securities 7,823 — — 7,823 Other asset backed securities 2,529 — (1,682 ) 847 $ 655,692 $ (171,760 ) $ 211,282 $ 695,214 December 31, 2017 Fixed maturity securities, available for sale: Corporate securities $ 13,015 $ (4,263 ) $ 10,739 $ 19,491 Residential mortgage backed securities 297,582 (168,355 ) 201,620 330,847 Other asset backed securities 4,567 (1,356 ) (1,875 ) 1,336 $ 315,164 $ (173,974 ) $ 210,484 $ 351,674</t>
  </si>
  <si>
    <t>Mortgage Loans on Real Estate</t>
  </si>
  <si>
    <t>Mortgage Loans on Real Estate [Abstract]</t>
  </si>
  <si>
    <t>Mortgage Loans on Real Estate Our mortgage loan portfolio is summarized in the following table. There were commitments outstanding of $58.5 million at September 30, 2018 . September 30, 2018 December 31, 2017 (Dollars in thousands) Principal outstanding $ 2,900,458 $ 2,674,315 Loan loss allowance (7,114 ) (7,518 ) Deferred prepayment fees (1,189 ) (1,266 ) Carrying value $ 2,892,155 $ 2,665,531 The portfolio consists of commercial mortgage loans collateralized by the related properties and diversified as to property type, location and loan size. Our mortgage lending policies establish limits on the amount that can be loaned to one borrower and other criteria to attempt to reduce the risk of default. The mortgage loan portfolio is summarized by geographic region and property type as follows: September 30, 2018 December 31, 2017 Principal Percent Principal Percent (Dollars in thousands) Geographic distribution East $ 598,239 20.6 % $ 548,067 20.5 % Middle Atlantic 170,836 5.9 % 163,485 6.1 % Mountain 348,233 12.0 % 308,486 11.5 % New England 9,482 0.3 % 12,265 0.5 % Pacific 494,791 17.1 % 466,030 17.4 % South Atlantic 667,043 23.0 % 609,736 22.8 % West North Central 309,332 10.7 % 324,808 12.2 % West South Central 302,502 10.4 % 241,438 9.0 % $ 2,900,458 100.0 % $ 2,674,315 100.0 % Property type distribution Office $ 267,017 9.2 % $ 283,926 10.6 % Medical Office 33,950 1.2 % 34,338 1.3 % Retail 1,076,573 37.1 % 1,040,028 38.9 % Industrial/Warehouse 743,787 25.7 % 677,770 25.3 % Apartment 604,120 20.8 % 462,897 17.3 % Mixed use/other 175,011 6.0 % 175,356 6.6 % $ 2,900,458 100.0 % $ 2,674,315 100.0 % Our financing receivables currently consist of one portfolio segment which is our commercial mortgage loan portfolio. These are mortgage loans with collateral consisting of commercial real estate and borrowers consisting mostly of limited liability partnerships or limited liability corporations. We evaluate our mortgage loan portfolio for the establishment of a loan loss allowanc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In addition, we analyze the mortgage loan portfolio for the need of a general loan allowance for probable losses on all other loans on a quantitative and qualitative basis. The amount of the general loan allowance is based upon management's evaluation of the collectability of the loan portfolio, historical loss experience, delinquencies, credit concentrations, underwriting standards and national and local economic conditions. 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the general loan loss allowance. We also assess the portfolio qualitatively and apply a loss rate to all loans without a specific allowance based on management's assessment of economic conditions, and we apply an additional amount of loss allowance to a group of loans that we have identified as having higher risk of loss. The following table presents a rollforward of our specific and general valuation allowances for mortgage loans on real estate: Three Months Ended Three Months Ended Specific Allowance General Allowance Specific Allowance General Allowance (Dollars in thousands) Beginning allowance balance $ (696 ) $ (5,630 ) $ (2,049 ) $ (5,800 ) Charge-offs — — — — Recoveries 467 — — — Change in provision for credit losses (1,255 ) — — (300 ) Ending allowance balance $ (1,484 ) $ (5,630 ) $ (2,049 ) $ (6,100 ) Nine Months Ended Nine Months Ended Specific Allowance General Allowance Specific Allowance General Allowance (Dollars in thousands) Beginning allowance balance $ (1,418 ) $ (6,100 ) $ (1,327 ) $ (7,100 ) Charge-offs — — — — Recoveries 1,189 — — — Change in provision for credit losses (1,255 ) 470 (722 ) 1,000 Ending allowance balance $ (1,484 ) $ (5,630 ) $ (2,049 ) $ (6,100 ) The specific allowance represents the total credit loss allowances on loans which are individually evaluated for impairment. The general allowance is for the group of loans discussed above which are collectively evaluated for impairment. The following table presents the total outstanding principal of loans evaluated for impairment by basis of impairment method: September 30, 2018 December 31, 2017 (Dollars in thousands) Individually evaluated for impairment $ 3,179 $ 5,445 Collectively evaluated for impairment 2,897,279 2,668,870 Total loans evaluated for impairment $ 2,900,458 $ 2,674,315 Charge-offs include allowances that have been established on loans that were satisfied either by taking ownership of the collateral or by some other means such as discounted pay-off or loan sale. When ownership of the property is taken it is recorded at the lower of the mortgage loan's carrying value or the property's fair value (based on appraised values) less estimated costs to sell. The real estate owned is recorded as a component of Other investments and the mortgag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We did not own any real estate during the three and nine months ended September 30, 2018 and 2017. We analyze credit risk of our mortgage loans by analyzing all available evidence on loans that are delinquent and loans that are in a workout period. September 30, 2018 December 31, 2017 (Dollars in thousands) Credit Exposure - By Payment Activity Performing $ 2,898,538 $ 2,670,657 In workout — 1,436 Collateral dependent 1,920 2,222 $ 2,900,458 $ 2,674,315 The loans that are categorized as "in workout" consist of loans that we have agreed to lower or no mortgage payments for a period of time while the borrowers address cash flow and/or operational issues. The key features of these workouts have been determined on a loan-by-loan basis. Most of these loans are in a period of low cash flow due to tenants vacating their space or tenants requesting rent relief during difficult economic periods. Generally, we have allowed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Mortgage loans are considered delinquent when they become 60 days or more past due. In general, when loans become 90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 There were $1.9 million and $2.2 million loans in non-accrual status at September 30, 2018 and December 31, 2017 , respectively. We define collateral dependent loans as those mortgage loans for which we will depend on the value of the collateral real estate to satisfy the outstanding principal of the loan. All of our commercial mortgage loans depend on the cash flow of the borrower to be at a sufficient level to service the principal and interest payments as they come due. In general, cash inflows of the borrowers are generated by collecting monthly rent from tenants occupying space within the borrowers' properties. Our borrowers face collateral risks such as tenants going out of business, tenants struggling to make rent payments as they become due, and tenants canceling leases and moving to other locations. We have a number of loans where the real estate is occupied by a single tenant. Our borrowers sometimes face both a reduction in cash flow on their mortgage property as well as a reduction in the fair value of the real estate collateral. If borrowers are unable to replace lost rent revenue and increases in the fair value of their property do not materialize, we could potentially incur more losses than what we have allowed for in our specific and general loan loss allowances. 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September 30, 2018 $ — $ — $ — $ — $ 2,898,538 $ 1,920 $ 2,900,458 December 31, 2017 $ — $ — $ — $ — $ 2,672,093 $ 2,222 $ 2,674,315 Financing receivables summarized in the following two tables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60 days or more at the reporting date, loans we have determined to be collateral dependent and loans that we have recorded specific impairments on that we feel may continue to have performance issues). Recorded Investment Unpaid Principal Balance Related Allowance (Dollars in thousands) September 30, 2018 Mortgage loans with an allowance $ 1,695 $ 3,179 $ (1,484 ) Mortgage loans with no related allowance — — — $ 1,695 $ 3,179 $ (1,484 ) December 31, 2017 Mortgage loans with an allowance $ 4,027 $ 5,445 $ (1,418 ) Mortgage loans with no related allowance 1,436 1,436 — $ 5,463 $ 6,881 $ (1,418 ) Average Recorded Investment Interest Income Recognized (Dollars in thousands) Three months ended September 30, 2018 Mortgage loans with an allowance $ 2,337 $ 37 Mortgage loans with no related allowance — — $ 2,337 $ 37 Three months ended September 30, 2017 Mortgage loans with an allowance $ 4,702 $ 21 Mortgage loans with no related allowance 1,496 22 $ 6,198 $ 43 Nine months ended September 30, 2018 Mortgage loans with an allowance $ 2,386 $ 136 Mortgage loans with no related allowance — — $ 2,386 $ 136 Nine months ended September 30, 2017 Mortgage loans with an allowance $ 5,112 $ 228 Mortgage loans with no related allowance 1,533 69 $ 6,645 $ 297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 There were no mortgage loans on commercial real estate that we determined to be a TDR at September 30, 2018. A summary of mortgage loans on commercial real estate with outstanding principal at December 31, 2017 that we determined to be TDRs are as follows: Geographic Region Number of TDRs Principal Balance Outstanding Specific Loan Loss Allowance Net Carrying Amount (Dollars in thousands) December 31, 2017 South Atlantic 1 $ 2,947 $ — $ 2,947 East 1 1,933 (467 ) 1,466 2 $ 4,880 $ (467 ) $ 4,413</t>
  </si>
  <si>
    <t>Derivative Instruments</t>
  </si>
  <si>
    <t>Derivative Instruments and Hedging Activities Disclosure [Abstract]</t>
  </si>
  <si>
    <t>Derivative Instruments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presented in the consolidated balance sheets are as follows: September 30, 2018 December 31, 2017 (Dollars in thousands) Assets Derivative instruments Call options $ 1,290,387 $ 1,568,380 Other assets Interest rate caps 1,244 415 Interest rate swap 1,125 — $ 1,292,756 $ 1,568,795 Liabilities Policy benefit reserves - annuity products Fixed index annuities - embedded derivatives $ 8,947,193 $ 8,790,427 Other liabilities Interest rate swap — 789 $ 8,947,193 $ 8,791,216 The changes in fair value of derivatives included in the unaudited consolidated statements of operations are as follows: Three Months Ended Nine Months Ended 2018 2017 2018 2017 (Dollars in thousands) Change in fair value of derivatives: Call options $ 594,872 $ 362,560 $ 273,946 $ 1,017,001 Interest rate swap 258 63 1,658 (411 ) Interest rate caps 181 (98 ) 829 (712 ) $ 595,311 $ 362,525 $ 276,433 $ 1,015,878 Change in fair value of embedded derivatives: Fixed index annuities - embedded derivatives $ 196,808 $ 41,140 $ (1,198,115 ) $ 121,026 Other changes in difference between policy benefit reserves computed using derivative accounting vs. long-duration contracts accounting 186,908 188,562 612,650 507,819 $ 383,716 $ 229,702 $ (585,465 ) $ 628,845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2.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or upon early termination and the changes in fair value for open positions. On the respective anniversary dates of the index policies, the index used to compute the annual index credit is reset and we purchase new one -year call options to fund the next annual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Our strategy attempts to mitigate any potential risk of loss due to the nonperformance of the counterparties to these call option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of these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September 30, 2018 December 31, 2017 Counterparty Credit Rating (S&amp;P) Credit Rating (Moody's) Notional Amount Fair Value Notional Amount Fair Value (Dollars in thousands) Bank of America A+ Aa3 $ 6,215,626 $ 214,380 $ 4,645,366 $ 237,955 Barclays A A2 2,509,716 76,397 4,135,537 154,127 BNP Paribas A Aa3 — — 1,411,989 73,650 Canadian Imperial Bank of Commerce A+ Aa2 5,200,352 173,803 2,808,030 84,268 Citibank, N.A. A+ A1 4,904,171 176,825 4,104,666 219,900 Credit Suisse A A1 2,640,799 62,867 3,538,855 137,384 J.P. Morgan A+ Aa3 3,225,810 116,332 1,753,649 109,689 Morgan Stanley A+ A1 3,941,705 124,691 3,408,179 184,323 Royal Bank of Canada AA- A2 1,942,305 67,105 3,027,469 104,141 Societe Generale A A1 1,769,787 53,835 — — SunTrust A- Baa1 1,644,816 54,149 2,331,168 90,399 Wells Fargo A+ Aa2 4,659,622 163,569 4,036,255 162,781 Exchange traded 235,663 6,434 296,840 9,763 $ 38,890,372 $ 1,290,387 $ 35,498,003 $ 1,568,380 As of September 30, 2018 and December 31, 2017 , we held $1.3 billion and $1.6 billion , respectively, of cash and cash equivalents and other securitie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18.8 million and $11.9 million at September 30, 2018 and December 31, 2017 , respectively. The future annual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We entered into an interest rate swap and interest rate caps to manage interest rate risk associated with the floating rate component on certain of our subordinated debentures. See Note 10 in our Annual Report on Form 10-K for the year ended December 31, 2017 for more information on our subordinated debentures. The terms of the interest rate swap provide that we pay a fixed rate of interest and receive a floating rate of interest. The terms of the interest rate caps limit the three month LIBOR to 2.50% . The interest rate swap and caps are not effective hedges under accounting guidance for derivative instruments and hedging activities. Therefore, we record the interest rate swap and caps at fair value and any net cash payments received or paid are included in the change in fair value of derivatives in the unaudited consolidated statements of operations. Details regarding the interest rate swap are as follows: Notional Pay September 30, 2018 December 31, 2017 Maturity Date Amount Receive Rate Rate Counterparty Fair Value (Dollars in thousands) March 15, 2021 $ 85,500 LIBOR 2.415 % SunTrust $ 1,125 $ (789 ) Details regarding the interest rate caps are as follows: Notional Cap September 30, 2018 December 31, 2017 Maturity Date Amount Floating Rate Rate Counterparty Fair Value (Dollars in thousands) July 7, 2021 $ 40,000 LIBOR 2.50 % SunTrust $ 624 $ 207 July 8, 2021 12,000 LIBOR 2.50 % SunTrust 187 62 July 29, 2021 27,000 LIBOR 2.50 % SunTrust 433 146 $ 79,000 $ 1,244 $ 415 The interest rate swap converts floating rates to fixed rates for seven years which began in March 2014. The interest rate caps cap our interest rates for seven years which began in July 2014.</t>
  </si>
  <si>
    <t>Notes Payable and Amounts Due Under Repurchase Agreements</t>
  </si>
  <si>
    <t>Debt Disclosure [Abstract]</t>
  </si>
  <si>
    <t>Notes Payable and Amounts Due Under Repurchase Agreements Notes payable includes the following: September 30, 2018 December 31, 2017 (Dollars in thousands) Senior notes due 2027 Principal $ 500,000 $ 500,000 Unamortized debt issue costs (5,222 ) (5,572 ) Unamortized discount (314 ) (335 ) $ 494,464 $ 494,093 On June 16, 2017, we issued $500 million aggregate principal amount of senior unsecured notes due 2027 which bear interest at 5.0% per year and will mature on June 15, 2027 (the "2027 Notes"). The 2027 Notes were issued at a $0.3 million discount, which is being amortized over the term of the 2027 Notes using the effective interest method. Contractual interest is payable semi-annually in arrears each June 15th and December 15th. The initial transaction fees and costs totaling $5.8 million were capitalized as deferred financing costs and are being amortized over the term of the 2027 Notes using the effective interest method. As part of our investment strategy, we enter into securities repurchase agreements (short-term collateralized borrowings). When we do borrow cash on these repurchase agreements, we pledge collateral in the form of debt securities with fair values approximately equal to the amount due and we use the cash to purchase debt securities ahead of the time we collect the cash from selling annuity policies to avoid a lag between the investment of funds and the obligation to credit interest to policyholders. We earn investment income on the securities purchased with these borrowings at a rate in excess of the cost of these borrowings. Such borrowings averaged $5.1 million and $41.4 million during the three and nine months ended September 30, 2018 , respectively, compared to $22.4 million and $53.3 million for the same periods in 2017 . The maximum amount borrowed was $544.1 million and $274.5 million during the nine months ended September 30, 2018 and 2017 , respectively. The weighted average interest rate on amounts due under repurchase agreements was 0.00% and 1.66% for the three and nine months ended September 30, 2018 , respectively, compared to 1.35% and 0.83% for the same periods in 2017 .</t>
  </si>
  <si>
    <t>Commitments and Contingencies</t>
  </si>
  <si>
    <t>Commitments and Contingencies Disclosure [Abstract]</t>
  </si>
  <si>
    <t>Commitments and Contingencies We are occasionally involved in litigation, both as a defendant and as a plaintiff. In addition, state regulatory bodies, such as state insurance departments, the Securities and Exchange Commission ("SEC"), Financial Industry Regulatory Authority, the Department of Labor ("DOL"), and other regulatory bodies regularly make inquiries and conduct examinations or investigations concerning our compliance with, among other things, insurance laws, securities laws, the Employee Retirement Income Security Act of 1974, as amended, and laws governing the activities of broker/dealers.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There can be no assurance that any pending or future litigation will not have a material adverse effect on our business, financial condition, or results of operations. In addition to our commitments to fund mortgage loans, we have unfunded commitments at September 30, 2018 to limited partnerships of $47.3 million and to privately placed corporate securities of $60.0 million .</t>
  </si>
  <si>
    <t>Earnings Per Share</t>
  </si>
  <si>
    <t>Earnings Per Share [Abstract]</t>
  </si>
  <si>
    <t>Earnings Per Share Earnings Per Share The following table sets forth the computation of earnings per common share and earnings per common share - assuming dilution: Three Months Ended Nine Months Ended 2018 2017 2018 2017 (Dollars in thousands, except share and per share data) Numerator: Net income - numerator for earnings per common share $ 169,328 $ 56,957 $ 404,193 $ 137,842 Denominator: Weighted average common shares outstanding 90,485,567 89,068,770 90,278,209 88,872,562 Effect of dilutive securities: Stock options and deferred compensation agreements 705,465 974,208 750,588 924,465 Restricted stock and restricted stock units 459,854 377,552 326,613 373,993 Denominator for earnings per common share - assuming dilution 91,650,886 90,420,530 91,355,410 90,171,020 Earnings per common share $ 1.87 $ 0.64 $ 4.48 $ 1.55 Earnings per common share - assuming dilution $ 1.85 $ 0.63 $ 4.42 $ 1.53 There were no options to purchase shares of our common stock outstanding excluded from the computation of diluted earnings per share during the three and nine months ended September 30, 2018 or 2017 , as the exercise price of all options outstanding was less than the average market price of our common shares for those periods.</t>
  </si>
  <si>
    <t>Significant Accounting Policies (Policies)</t>
  </si>
  <si>
    <t>Adopted and New Accounting Pronouncements, Policy</t>
  </si>
  <si>
    <t>Adopted Accounting Pronouncements In May 2014, the Financial Accounting Standards Board ("FASB") issued an accounting standards update ("ASU") related to revenue arising from contracts with customers. This ASU, which replaces most current revenue recognition guidance, including industry specific guidance, prescribes that an entity should recognize revenue to reflect the transfer of promised goods or services to customers in an amount that reflects the consideration to which the entity expects to be entitled in exchange for those goods or services. We adopted this ASU on January 1, 2018. The adoption of this ASU had no impact on our consolidated financial statements as revenues related to insurance contracts and investment contracts are excluded from its scope. In January 2016, the FASB issued an ASU that, among other aspects of recognition, measurement, presentation and disclosure of financial instruments, primarily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dditionally, it changes the accounting for financial liabilities measured at fair value under the fair value option and eliminates some disclosures regarding fair value of financial assets and liabilities measured at amortized cost. We adopted this ASU on January 1, 2018. The adoption of this ASU had no impact on our consolidated financial statements. In August 2016, the FASB issued an ASU that clarifies how certain cash receipts and cash payments are to be presented and classified in the statement of cash flows. We adopted this ASU on January 1, 2018. The adoption of this ASU resulted in a reclassification of certain cash flows related to equity method investment distributions from investing activities to operating activities within our consolidated statements of cash flows. In February 2018, the FASB issued an ASU that allows a reclassification from accumulated other comprehensive income to retained earnings for stranded tax effects resulting from the Tax Cuts and Jobs Act of 2017 ("Tax Reform"). We adopted this ASU on January 1, 2018. The adoption of this ASU resulted in a reclassification of $128 million between accumulated other comprehensive income and retained earnings within our consolidated balance sheet. New Accounting Pronouncements In February 2016, the FASB issued an ASU that will require recognizing lease assets and lease liabilities on the balance sheet and disclosing key information about leasing arrangements. This ASU affects accounting and disclosure more dramatically for lessees as accounting for lessors is mainly unchanged. This ASU will be effective for us on January 1, 2019, with early adoption permitted. While this guidance will lead to us establishing a lease asset and liability for our operating leases, we do not expect the impact to be significant to our consolidated financial statements. In June 2016, the FASB issued an ASU that significantly changes the impairment model for most financial assets that are measured at amortized cost and certain other instruments from an incurred loss model to an expected loss model that requires these assets be presented at the net amount expected to be collected. In addition, credit losses on available for sale debt securities should be recorded through an allowance account. This ASU will be effective for us on January 1, 2020, with early adoption permitted. While we are still in the process of evaluating the impact this guidance will have on our consolidated financial statements, we believe the new impairment model will lead to earlier recognition of credit losses for our commercial mortgage loans. In March 2017, the FASB issued an ASU that applies to certain callable debt securities where the amortized cost basis is at a premium to the price repayable by the issuer at the earliest call date. Under this guidance, the premium will be amortized to the first call date. This ASU will be effective for us on January 1, 2019, with early adoption permitted. We are in the process of evaluating the impact this guidance may have on our consolidated financial statements. In June 2018, the FASB issued an ASU that expands the scope of Accounting Standards Codification 718, Compensation-Stock Compensation, to include share-based payment transactions for acquiring goods and services to nonemployees and eliminates the existing accounting model for nonemployee share-based payment awards. This ASU will be effective for us on January 1, 2019, with early adoption permitted. While this guidance will lead to an earlier measurement date for our nonemployee restricted stock units that have not vested as of January 1, 2019, we do not expect it to have an impact on our consolidated financial statements upon adoption. In August 2018, the FASB issued an ASU that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eferred policy acquisition costs and deferred sales inducements to a constant basis over the expected term of the related contracts rather than based on gross profits and enhancing disclosure requirements. While this ASU is effective for us on January 1, 2021, the transition date (the remeasurement date) is January 1, 2019. Early adoption of this ASU is permitted. We are in process of evaluating the impact this guidance will have on our consolidated financial statements. Income Tax Reform As a result of Tax Reform, the federal corporate tax rate was reduced from 35% to 21% effective January 1, 2018.</t>
  </si>
  <si>
    <t>Fair Values of Financial Instruments, Policy</t>
  </si>
  <si>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t>
  </si>
  <si>
    <t>Investments, Policy</t>
  </si>
  <si>
    <t>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 We have a policy and process to identify securities that could potentially have impairments that are other than temporary. This process involves monitoring market events and other items that could impact issuers. The evaluation includes but is not limited to such factors as: • the length of time and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consideration of rating agency actions; and • changes in estimated cash flows of mortgage and asset backed securities. We determine whether other than temporary impairment losses should be recognized for debt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loss). The determination of the credit loss component of a mortgage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other than temporary impairment.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he determination of the credit loss component of a corporate bond (including redeemable preferred stocks)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In addition, for debt securities which we do not intend to sell and it is not more likely than not we will be required to sell, but our intent changes due to changes or events that could not have been reasonably anticipated, an other than temporary impairment charge is recognized.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t>
  </si>
  <si>
    <t>Mortgage Loans on Real Estate, Allowance for Loan Losses, Policy</t>
  </si>
  <si>
    <t>We evaluate our mortgage loan portfolio for the establishment of a loan loss allowanc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In addition, we analyze the mortgage loan portfolio for the need of a general loan allowance for probable losses on all other loans on a quantitative and qualitative basis. The amount of the general loan allowance is based upon management's evaluation of the collectability of the loan portfolio, historical loss experience, delinquencies, credit concentrations, underwriting standards and national and local economic conditions. 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the general loan loss allowance. We also assess the portfolio qualitatively and apply a loss rate to all loans without a specific allowance based on management's assessment of economic conditions, and we apply an additional amount of loss allowance to a group of loans that we have identified as having higher risk of loss.</t>
  </si>
  <si>
    <t>Mortgage Loans on Real Estate, Real Estate Acquired Through Foreclosure, Policy</t>
  </si>
  <si>
    <t>Charge-offs include allowances that have been established on loans that were satisfied either by taking ownership of the collateral or by some other means such as discounted pay-off or loan sale. When ownership of the property is taken it is recorded at the lower of the mortgage loan's carrying value or the property's fair value (based on appraised values) less estimated costs to sell. The real estate owned is recorded as a component of Other investments and the mortgag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t>
  </si>
  <si>
    <t>Mortgage Loans on Real Estate, Non-Accrual Loan Status, Policy</t>
  </si>
  <si>
    <t>The loans that are categorized as "in workout" consist of loans that we have agreed to lower or no mortgage payments for a period of time while the borrowers address cash flow and/or operational issues. The key features of these workouts have been determined on a loan-by-loan basis. Most of these loans are in a period of low cash flow due to tenants vacating their space or tenants requesting rent relief during difficult economic periods. Generally, we have allowed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Mortgage loans are considered delinquent when they become 60 days or more past due. In general, when loans become 90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t>
  </si>
  <si>
    <t>Mortgage Loans on Real Estate, Troubled Debt Restructuring, Policy</t>
  </si>
  <si>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i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t>
  </si>
  <si>
    <t>Commitments and Contingencies, Policy</t>
  </si>
  <si>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si>
  <si>
    <t>Fair Values of Financial Instruments (Tables)</t>
  </si>
  <si>
    <t>Carrying Amounts and Fair Values of Financial Instruments</t>
  </si>
  <si>
    <t>The following sets forth a comparison of the carrying amounts and fair values of our financial instruments: September 30, 2018 December 31, 2017 Carrying Amount Fair Value Carrying Amount Fair Value (Dollars in thousands) Assets Fixed maturity securities: Available for sale $ 45,822,017 $ 45,822,017 $ 45,372,989 $ 45,372,989 Held for investment 77,213 71,113 77,041 76,460 Mortgage loans on real estate 2,892,155 2,835,345 2,665,531 2,670,037 Derivative instruments 1,290,387 1,290,387 1,568,380 1,568,380 Other investments 536,594 528,867 616,764 605,894 Cash and cash equivalents 1,129,242 1,129,242 1,434,045 1,434,045 Coinsurance deposits 5,017,255 4,547,180 4,858,289 4,347,990 Interest rate caps 1,244 1,244 415 415 Interest rate swap 1,125 1,125 — — Counterparty collateral 179,512 179,512 186,108 186,108 Liabilities Policy benefit reserves 57,633,261 48,792,935 55,786,011 46,344,931 Single premium immediate annuity (SPIA) benefit reserves 271,275 279,993 282,563 292,153 Notes payable 494,464 500,000 494,093 521,800 Subordinated debentures 242,875 238,703 242,565 244,117 Amounts due under repurchase agreements 116,399 116,399 — — Interest rate swap — — 789 789</t>
  </si>
  <si>
    <t>Assets and Liabilities Measured at Fair Value on a Recurring Basis, By Fair Value Hierarchy Level</t>
  </si>
  <si>
    <t>Our assets and liabilities which are measured at fair value on a recurring basis as of September 30, 2018 and December 31, 2017 are presented below based on the fair value hierarchy levels: Total Fair Value Quoted Prices in Active Markets (Level 1) Significant Other Observable Inputs (Level 2) Significant Unobservable Inputs (Level 3) (Dollars in thousands) September 30, 2018 Assets Fixed maturity securities: Available for sale: United States Government full faith and credit $ 10,962 $ 5,454 $ 5,508 $ — United States Government sponsored agencies 1,224,587 — 1,224,587 — United States municipalities, states and territories 4,142,257 — 4,142,257 — Foreign government obligations 226,500 — 226,500 — Corporate securities 28,479,603 7 28,479,596 — Residential mortgage backed securities 1,181,682 — 1,181,682 — Commercial mortgage backed securities 5,337,368 — 5,337,368 — Other asset backed securities 5,219,058 — 5,219,058 — Other investments: equity securities 207,434 200,000 7,434 — Derivative instruments 1,290,387 — 1,290,387 — Cash and cash equivalents 1,129,242 1,129,242 — — Interest rate caps 1,244 — 1,244 — Interest rate swap 1,125 — 1,125 — Counterparty collateral 179,512 — 179,512 — $ 48,630,961 $ 1,334,703 $ 47,296,258 $ — Liabilities Fixed index annuities - embedded derivatives $ 8,947,193 $ — $ — $ 8,947,193 December 31, 2017 Assets Fixed maturity securities: Available for sale: United States Government full faith and credit $ 11,876 $ 5,640 $ 6,236 $ — United States Government sponsored agencies 1,305,017 — 1,305,017 — United States municipalities, states and territories 4,166,812 — 4,166,812 — Foreign government obligations 239,360 — 239,360 — Corporate securities 29,878,971 5 29,878,966 — Residential mortgage backed securities 1,105,567 — 1,105,567 — Commercial mortgage backed securities 5,544,850 — 5,544,850 — Other asset backed securities 3,120,536 — 3,120,536 — Other investments: equity securities, available for sale 292,429 285,000 7,429 — Derivative instruments 1,568,380 — 1,568,380 — Cash and cash equivalents 1,434,045 1,434,045 — — Interest rate caps 415 — 415 — Counterparty collateral 186,108 — 186,108 — $ 48,854,366 $ 1,724,690 $ 47,129,676 $ — Liabilities Interest rate swap $ 789 $ — $ 789 $ — Fixed index annuities - embedded derivatives 8,790,427 — — 8,790,427 $ 8,791,216 $ — $ 789 $ 8,790,427</t>
  </si>
  <si>
    <t>Schedule of Assumptions Used in Estimating Fair Value</t>
  </si>
  <si>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September 30, 2018 December 31, 2017 September 30, 2018 December 31, 2017 1 - 5 2.05% 1.83% 3.33% 3.32% 6 - 10 7.28% 7.01% 3.33% 3.32% 11 - 15 11.35% 11.31% 3.35% 3.34% 16 - 20 11.91% 11.96% 3.21% 3.20% 20+ 11.58% 11.62% 3.21% 3.20%</t>
  </si>
  <si>
    <t>Liabilities Measured at Fair Value on Recurring Basis, Level 3 Reconciliation</t>
  </si>
  <si>
    <t>The following table provides a reconciliation of the beginning and ending balances for our Level 3 liabilities, which are measured at fair value on a recurring basis using significant unobservable inputs for the three and nine months ended September 30, 2018 and 2017 : Three Months Ended Nine Months Ended 2018 2017 2018 2017 (Dollars in thousands) Fixed index annuities - embedded derivatives Beginning balance $ 8,351,151 $ 7,552,365 $ 8,790,427 $ 6,563,288 Premiums less benefits 399,234 475,600 1,354,881 1,384,791 Change in fair value, net 196,808 41,140 (1,198,115 ) 121,026 Ending balance $ 8,947,193 $ 8,069,105 $ 8,947,193 $ 8,069,105</t>
  </si>
  <si>
    <t>Investments (Tables)</t>
  </si>
  <si>
    <t>Schedule of Fixed Maturity Securities</t>
  </si>
  <si>
    <t>At September 30, 2018 and December 31, 2017 , the amortized cost and fair value of fixed maturity securities were as follows: Amortized Cost Gross Unrealized Gains Gross Unrealized Losses Fair Value (Dollars in thousands) September 30, 2018 Fixed maturity securities: Available for sale: United States Government full faith and credit $ 11,528 $ 79 $ (645 ) $ 10,962 United States Government sponsored agencies 1,308,358 11,824 (95,595 ) 1,224,587 United States municipalities, states and territories 3,949,293 224,586 (31,622 ) 4,142,257 Foreign government obligations 226,931 7,240 (7,671 ) 226,500 Corporate securities 28,406,182 746,913 (673,492 ) 28,479,603 Residential mortgage backed securities 1,129,176 64,183 (11,677 ) 1,181,682 Commercial mortgage backed securities 5,434,044 22,684 (119,360 ) 5,337,368 Other asset backed securities 5,222,830 35,553 (39,325 ) 5,219,058 $ 45,688,342 $ 1,113,062 $ (979,387 ) $ 45,822,017 Held for investment: Corporate security $ 77,213 $ — $ (6,100 ) $ 71,113 December 31, 2017 Fixed maturity securities: Available for sale: United States Government full faith and credit $ 11,861 $ 162 $ (147 ) $ 11,876 United States Government sponsored agencies 1,308,290 28,457 (31,730 ) 1,305,017 United States municipalities, states and territories 3,804,360 366,048 (3,596 ) 4,166,812 Foreign government obligations 228,214 13,171 (2,025 ) 239,360 Corporate securities 28,127,653 1,897,005 (145,687 ) 29,878,971 Residential mortgage backed securities 1,028,484 79,554 (2,471 ) 1,105,567 Commercial mortgage backed securities 5,531,922 82,768 (69,840 ) 5,544,850 Other asset backed securities 3,075,975 57,966 (13,405 ) 3,120,536 $ 43,116,759 $ 2,525,131 $ (268,901 ) $ 45,372,989 Held for investment: Corporate security $ 77,041 $ — $ (581 ) $ 76,460 Other investments: equity securities, available for sale: Finance, insurance, and real estate $ 292,429 $ — $ — $ 292,429</t>
  </si>
  <si>
    <t>Schedule of Fixed Maturity Securities by Contractual Maturity Date</t>
  </si>
  <si>
    <t>The amortized cost and fair value of fixed maturity securities at September 30, 2018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Held for investment Amortized Cost Fair Value Amortized Cost Fair Value (Dollars in thousands) Due in one year or less $ 283,309 $ 287,677 $ — $ — Due after one year through five years 5,564,840 5,561,473 — — Due after five years through ten years 9,893,201 9,753,983 — — Due after ten years through twenty years 9,562,224 9,883,734 — — Due after twenty years 8,598,718 8,597,042 77,213 71,113 33,902,292 34,083,909 77,213 71,113 Residential mortgage backed securities 1,129,176 1,181,682 — — Commercial mortgage backed securities 5,434,044 5,337,368 — — Other asset backed securities 5,222,830 5,219,058 — — $ 45,688,342 $ 45,822,017 $ 77,213 $ 71,113</t>
  </si>
  <si>
    <t>Schedule of Components of Net Unrealized Gains on Available for Sale Fixed Maturity Securities Reported as Separate Component of Stockholders' Equity</t>
  </si>
  <si>
    <t>Net unrealized gains on available for sale fixed maturity securities reported as a separate component of stockholders' equity were comprised of the following: September 30, 2018 December 31, 2017 (Dollars in thousands) Net unrealized gains on available for sale fixed maturity securities $ 133,675 $ 2,256,230 Adjustments for assumed changes in amortization of deferred policy acquisition costs and deferred sales inducements (73,225 ) (1,206,078 ) Deferred income tax valuation allowance reversal 22,534 22,534 Deferred income tax expense (a) (12,696 ) (348,087 ) Net unrealized gains reported as accumulated other comprehensive income $ 70,288 $ 724,599 (a) December 31, 2017 includes $128 million related to the impact of Tax Reform that was reclassified between accumulated other comprehensive income and retained earnings within our consolidated balance sheet during the first quarter of 2018. For more information regarding the reclassification, see Note 1 to our unaudited consolidated financial statements.</t>
  </si>
  <si>
    <t>Schedule of Credit Quality of Fixed Maturity Security Portfolio by NAIC Designation</t>
  </si>
  <si>
    <t>The following table summarizes the credit quality, as determined by NAIC designation, of our fixed maturity portfolio as of the dates indicated: September 30, 2018 December 31, 2017 NAIC Designation Amortized Cost Fair Value Amortized Cost Fair Value (Dollars in thousands) 1 $ 27,186,979 $ 27,478,961 $ 26,669,427 $ 28,274,379 2 16,972,448 16,868,800 15,198,551 15,869,219 3 1,406,867 1,365,147 1,161,737 1,157,420 4 180,233 156,449 134,838 117,542 5 11,200 16,898 17,015 20,927 6 7,828 6,875 12,232 9,962 $ 45,765,555 $ 45,893,130 $ 43,193,800 $ 45,449,449</t>
  </si>
  <si>
    <t>Schedule of Gross Unrealized Losses on Investments, By Category and Length of Time</t>
  </si>
  <si>
    <t>The following table shows our investments' gross unrealized losses and fair value, aggregated by investment category and length of time that individual securities (consisting of 2,630 and 955 securities, respectively) have been in a continuous unrealized loss position, at September 30, 2018 and December 31, 2017 : Less than 12 months 12 months or more Total Fair Value Unrealized Losses Fair Value Unrealized Losses Fair Value Unrealized Losses (Dollars in thousands) September 30, 2018 Fixed maturity securities: Available for sale: United States Government full faith and credit $ 3,178 $ (98 ) $ 5,989 $ (547 ) $ 9,167 $ (645 ) United States Government sponsored agencies 43,310 (2,770 ) 927,678 (92,825 ) 970,988 (95,595 ) United States municipalities, states and territories 684,699 (21,142 ) 123,625 (10,480 ) 808,324 (31,622 ) Foreign government obligations 106,283 (4,031 ) 60,641 (3,640 ) 166,924 (7,671 ) Corporate securities: Finance, insurance and real estate 2,825,957 (83,452 ) 783,568 (75,867 ) 3,609,525 (159,319 ) Manufacturing, construction and mining 2,145,542 (70,140 ) 294,755 (26,064 ) 2,440,297 (96,204 ) Utilities and related sectors 2,569,490 (87,914 ) 383,587 (34,057 ) 2,953,077 (121,971 ) Wholesale/retail trade 1,026,417 (36,525 ) 143,605 (18,263 ) 1,170,022 (54,788 ) Services, media and other 4,472,035 (135,921 ) 950,004 (105,289 ) 5,422,039 (241,210 ) Residential mortgage backed securities 396,096 (9,620 ) 41,760 (2,057 ) 437,856 (11,677 ) Commercial mortgage backed securities 2,423,197 (40,541 ) 1,610,912 (78,819 ) 4,034,109 (119,360 ) Other asset backed securities 3,066,340 (27,693 ) 191,639 (11,632 ) 3,257,979 (39,325 ) $ 19,762,544 $ (519,847 ) $ 5,517,763 $ (459,540 ) $ 25,280,307 $ (979,387 ) Held for investment: Corporate security: Insurance $ — $ — $ 71,113 $ (6,100 ) $ 71,113 $ (6,100 ) December 31, 2017 Fixed maturity securities: Available for sale: United States Government full faith and credit $ 1,565 $ (10 ) $ 6,731 $ (137 ) $ 8,296 $ (147 ) United States Government sponsored agencies 44,794 (180 ) 958,965 (31,550 ) 1,003,759 (31,730 ) United States municipalities, states and territories 44,736 (128 ) 128,499 (3,468 ) 173,235 (3,596 ) Foreign government obligations 49,663 (337 ) 12,625 (1,688 ) 62,288 (2,025 ) Corporate securities: Finance, insurance and real estate 456,244 (5,135 ) 600,655 (28,043 ) 1,056,899 (33,178 ) Manufacturing, construction and mining 222,985 (3,475 ) 231,196 (10,849 ) 454,181 (14,324 ) Utilities and related sectors 395,183 (4,099 ) 249,416 (8,901 ) 644,599 (13,000 ) Wholesale/retail trade 152,941 (1,249 ) 178,635 (11,371 ) 331,576 (12,620 ) Services, media and other 729,124 (19,000 ) 891,654 (53,565 ) 1,620,778 (72,565 ) Residential mortgage backed securities 39,771 (387 ) 32,917 (2,084 ) 72,688 (2,471 ) Commercial mortgage backed securities 1,096,757 (10,385 ) 1,306,437 (59,455 ) 2,403,194 (69,840 ) Other asset backed securities 765,531 (3,499 ) 217,595 (9,906 ) 983,126 (13,405 ) $ 3,999,294 $ (47,884 ) $ 4,815,325 $ (221,017 ) $ 8,814,619 $ (268,901 ) Held for investment: Corporate security: Insurance $ — $ — $ 76,460 $ (581 ) $ 76,460 $ (581 )</t>
  </si>
  <si>
    <t>Schedule of Changes in Net Unrealized Gains/Losses on Investments</t>
  </si>
  <si>
    <t>Changes in net unrealized gains on investments for the three and nine months ended September 30, 2018 and 2017 are as follows: Three Months Ended Nine Months Ended 2018 2017 2018 2017 (Dollars in thousands) Fixed maturity securities held for investment carried at amortized cost $ 2,947 $ (1,711 ) $ (5,519 ) $ 6,119 Investments carried at fair value: Fixed maturity securities, available for sale $ (311,954 ) $ 128,981 $ (2,122,555 ) $ 1,008,483 Equity securities, available for sale — (457 ) — (479 ) (311,954 ) 128,524 (2,122,555 ) 1,008,004 Adjustment for effect on other balance sheet accounts: Deferred policy acquisition costs and deferred sales inducements 172,566 (52,572 ) 1,132,853 (516,427 ) Deferred income tax asset/liability 29,270 (26,583 ) 207,837 (172,052 ) 201,836 (79,155 ) 1,340,690 (688,479 ) Change in net unrealized gains on investments carried at fair value $ (110,118 ) $ 49,369 $ (781,865 ) $ 319,525</t>
  </si>
  <si>
    <t>Net Realized Gains (Losses) on Investments</t>
  </si>
  <si>
    <t>Net realized gains (losses) on investments, excluding net OTTI losses for the three and nine months ended September 30, 2018 and 2017 , are as follows: Three Months Ended Nine Months Ended 2018 2017 2018 2017 (Dollars in thousands) Available for sale fixed maturity securities: Gross realized gains $ 505 $ 1,520 $ 2,845 $ 11,571 Gross realized losses (1,913 ) (1 ) (43,648 ) (4,463 ) (1,408 ) 1,519 (40,803 ) 7,108 Available for sale equity securities: Gross realized gains — 348 — 348 Other investments: Gain on sale of real estate — 12 — 56 Mortgage loans on real estate: Decrease (increase) in allowance for credit losses (1,255 ) (300 ) (785 ) 278 Recovery of specific allowance 467 — 1,189 — Gain on sale of mortgage loans — — 124 — (788 ) (300 ) 528 278 $ (2,196 ) $ 1,579 $ (40,275 ) $ 7,790</t>
  </si>
  <si>
    <t>Significant Assumptions Used to Determine the Credit Loss Component of Other Than Temporary Impairment on Residential Mortgage Backed Securities</t>
  </si>
  <si>
    <t>The following table presents the range of significant assumptions used to determine the credit loss component of other than temporary impairments we have recognized on residential mortgage backed securities for the nine months ended September 30, 2018 and 2017 , which are all senior level tranches within the structure of the securities: Discount Rate Default Rate Loss Severity Vintage Min Max Min Max Min Max Nine months ended September 30, 2018 Prime 2005 7.0 % 7.7 % 14 % 23 % 40 % 50 % 2007 6.6 % 6.6 % 17 % 17 % 60 % 60 % Nine months ended September 30, 2017 Prime 2005 7.0 % 7.7 % 8 % 22 % 40 % 50 % 2006 7.3 % 7.3 % 14 % 14 % 40 % 40 % 2007 6.2 % 6.6 % 15 % 19 % 50 % 60 %</t>
  </si>
  <si>
    <t>Other Than Temporary Impairment by Asset Type</t>
  </si>
  <si>
    <t>The following table summarizes other than temporary impairments for the three and nine months ended September 30, 2018 and 2017 , by asset type: Number of Securities Total OTTI Losses Portion of OTTI Losses Recognized in (from) Other Comprehensive Income Net OTTI Losses Recognized in Operations (Dollars in thousands) Three months ended September 30, 2018 Fixed maturity securities, available for sale: Corporate securities: Capital goods 1 $ (719 ) $ — $ (719 ) Consumer discretionary 6 (5,968 ) — (5,968 ) Energy 2 (1,212 ) — (1,212 ) Financials 5 (3,495 ) — (3,495 ) Information technology 1 (550 ) — (550 ) Telecommunications 2 (249 ) — (249 ) Transportation 1 (178 ) — (178 ) Utilities 1 (94 ) — (94 ) Commercial mortgage backed securities 1 (1,908 ) — (1,908 ) 20 $ (14,373 ) $ — $ (14,373 ) Three months ended September 30, 2017 Fixed maturity securities, available for sale: Residential mortgage backed securities 3 $ (273 ) $ (191 ) $ (464 ) Nine months ended September 30, 2018 Fixed maturity securities, available for sale: Corporate securities: Capital goods 1 $ (719 ) $ — $ (719 ) Consumer discretionary 7 (6,875 ) — (6,875 ) Energy 2 (1,212 ) — (1,212 ) Financials 5 (3,495 ) — (3,495 ) Information technology 1 (550 ) — (550 ) Telecommunications 2 (249 ) — (249 ) Transportation 1 (178 ) — (178 ) Utilities 1 (94 ) — (94 ) Residential mortgage backed securities 3 (63 ) (295 ) (358 ) Commercial mortgage backed securities 1 (1,908 ) — (1,908 ) Other asset backed securities 1 (682 ) (1,356 ) (2,038 ) 25 $ (16,025 ) $ (1,651 ) $ (17,676 ) Nine months ended September 30, 2017 Fixed maturity securities, available for sale: Residential mortgage backed securities 8 $ (273 ) $ (994 ) $ (1,267 ) Other asset backed securities 1 — (287 ) (287 ) 9 $ (273 ) $ (1,281 ) $ (1,554 )</t>
  </si>
  <si>
    <t>Other Than Temporary Impairment, Credit Losses Recognized in Earnings</t>
  </si>
  <si>
    <t>The cumulative portion of other than temporary impairments determined to be credit losses which have been recognized in operations for debt securities are summarized as follows: Three Months Ended Nine Months Ended 2018 2017 2018 2017 (Dollars in thousands) Cumulative credit loss at beginning of period $ (156,469 ) $ (153,526 ) $ (157,066 ) $ (166,375 ) Additions for the amount related to credit losses for which OTTI has not previously been recognized (14,373 ) (273 ) (16,025 ) (273 ) Additional credit losses on securities for which OTTI has previously been recognized — (191 ) (1,651 ) (1,281 ) Accumulated losses on securities that were disposed of during the period — — 3,900 13,939 Cumulative credit loss at end of period $ (170,842 ) $ (153,990 ) $ (170,842 ) $ (153,990 )</t>
  </si>
  <si>
    <t>Schedule of Other Than Temporary Impairment Losses, Investments</t>
  </si>
  <si>
    <t>The following table summarizes the cumulative noncredit portion of OTTI and the change in fair value since recognition of OTTI, both of which were recognized in other comprehensive income, by major type of security, for securities that are part of our investment portfolio at September 30, 2018 and December 31, 2017 : Amortized Cost OTTI Recognized in Other Comprehensive Income Change in Fair Value Since OTTI was Recognized Fair Value (Dollars in thousands) September 30, 2018 Fixed maturity securities, available for sale: Corporate securities $ 389,729 $ (3,700 ) $ 10,041 $ 396,070 Residential mortgage backed securities 255,611 (168,060 ) 202,923 290,474 Commercial mortgage backed securities 7,823 — — 7,823 Other asset backed securities 2,529 — (1,682 ) 847 $ 655,692 $ (171,760 ) $ 211,282 $ 695,214 December 31, 2017 Fixed maturity securities, available for sale: Corporate securities $ 13,015 $ (4,263 ) $ 10,739 $ 19,491 Residential mortgage backed securities 297,582 (168,355 ) 201,620 330,847 Other asset backed securities 4,567 (1,356 ) (1,875 ) 1,336 $ 315,164 $ (173,974 ) $ 210,484 $ 351,674</t>
  </si>
  <si>
    <t>Mortgage Loans on Real Estate (Tables)</t>
  </si>
  <si>
    <t>Summary of Mortgage Loan Portfolio</t>
  </si>
  <si>
    <t>Our mortgage loan portfolio is summarized in the following table. There were commitments outstanding of $58.5 million at September 30, 2018 . September 30, 2018 December 31, 2017 (Dollars in thousands) Principal outstanding $ 2,900,458 $ 2,674,315 Loan loss allowance (7,114 ) (7,518 ) Deferred prepayment fees (1,189 ) (1,266 ) Carrying value $ 2,892,155 $ 2,665,531</t>
  </si>
  <si>
    <t>Mortgage Loan Portfolio Summarized by Geographic Region and Property Type</t>
  </si>
  <si>
    <t>The mortgage loan portfolio is summarized by geographic region and property type as follows: September 30, 2018 December 31, 2017 Principal Percent Principal Percent (Dollars in thousands) Geographic distribution East $ 598,239 20.6 % $ 548,067 20.5 % Middle Atlantic 170,836 5.9 % 163,485 6.1 % Mountain 348,233 12.0 % 308,486 11.5 % New England 9,482 0.3 % 12,265 0.5 % Pacific 494,791 17.1 % 466,030 17.4 % South Atlantic 667,043 23.0 % 609,736 22.8 % West North Central 309,332 10.7 % 324,808 12.2 % West South Central 302,502 10.4 % 241,438 9.0 % $ 2,900,458 100.0 % $ 2,674,315 100.0 % Property type distribution Office $ 267,017 9.2 % $ 283,926 10.6 % Medical Office 33,950 1.2 % 34,338 1.3 % Retail 1,076,573 37.1 % 1,040,028 38.9 % Industrial/Warehouse 743,787 25.7 % 677,770 25.3 % Apartment 604,120 20.8 % 462,897 17.3 % Mixed use/other 175,011 6.0 % 175,356 6.6 % $ 2,900,458 100.0 % $ 2,674,315 100.0 %</t>
  </si>
  <si>
    <t>Rollforward of Allowance for Credit Losses</t>
  </si>
  <si>
    <t>The following table presents a rollforward of our specific and general valuation allowances for mortgage loans on real estate: Three Months Ended Three Months Ended Specific Allowance General Allowance Specific Allowance General Allowance (Dollars in thousands) Beginning allowance balance $ (696 ) $ (5,630 ) $ (2,049 ) $ (5,800 ) Charge-offs — — — — Recoveries 467 — — — Change in provision for credit losses (1,255 ) — — (300 ) Ending allowance balance $ (1,484 ) $ (5,630 ) $ (2,049 ) $ (6,100 ) Nine Months Ended Nine Months Ended Specific Allowance General Allowance Specific Allowance General Allowance (Dollars in thousands) Beginning allowance balance $ (1,418 ) $ (6,100 ) $ (1,327 ) $ (7,100 ) Charge-offs — — — — Recoveries 1,189 — — — Change in provision for credit losses (1,255 ) 470 (722 ) 1,000 Ending allowance balance $ (1,484 ) $ (5,630 ) $ (2,049 ) $ (6,100 )</t>
  </si>
  <si>
    <t>Impaired Mortgage Loans on Real Estate by Basis of Impairment</t>
  </si>
  <si>
    <t>The following table presents the total outstanding principal of loans evaluated for impairment by basis of impairment method: September 30, 2018 December 31, 2017 (Dollars in thousands) Individually evaluated for impairment $ 3,179 $ 5,445 Collectively evaluated for impairment 2,897,279 2,668,870 Total loans evaluated for impairment $ 2,900,458 $ 2,674,315</t>
  </si>
  <si>
    <t>Mortgage Loans By Credit Quality Indicator</t>
  </si>
  <si>
    <t>We analyze credit risk of our mortgage loans by analyzing all available evidence on loans that are delinquent and loans that are in a workout period. September 30, 2018 December 31, 2017 (Dollars in thousands) Credit Exposure - By Payment Activity Performing $ 2,898,538 $ 2,670,657 In workout — 1,436 Collateral dependent 1,920 2,222 $ 2,900,458 $ 2,674,315</t>
  </si>
  <si>
    <t>Aging of Financing Receivables</t>
  </si>
  <si>
    <t>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September 30, 2018 $ — $ — $ — $ — $ 2,898,538 $ 1,920 $ 2,900,458 December 31, 2017 $ — $ — $ — $ — $ 2,672,093 $ 2,222 $ 2,674,315</t>
  </si>
  <si>
    <t>Impaired Financing Receivables</t>
  </si>
  <si>
    <t>Financing receivables summarized in the following two tables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60 days or more at the reporting date, loans we have determined to be collateral dependent and loans that we have recorded specific impairments on that we feel may continue to have performance issues). Recorded Investment Unpaid Principal Balance Related Allowance (Dollars in thousands) September 30, 2018 Mortgage loans with an allowance $ 1,695 $ 3,179 $ (1,484 ) Mortgage loans with no related allowance — — — $ 1,695 $ 3,179 $ (1,484 ) December 31, 2017 Mortgage loans with an allowance $ 4,027 $ 5,445 $ (1,418 ) Mortgage loans with no related allowance 1,436 1,436 — $ 5,463 $ 6,881 $ (1,418 ) Average Recorded Investment Interest Income Recognized (Dollars in thousands) Three months ended September 30, 2018 Mortgage loans with an allowance $ 2,337 $ 37 Mortgage loans with no related allowance — — $ 2,337 $ 37 Three months ended September 30, 2017 Mortgage loans with an allowance $ 4,702 $ 21 Mortgage loans with no related allowance 1,496 22 $ 6,198 $ 43 Nine months ended September 30, 2018 Mortgage loans with an allowance $ 2,386 $ 136 Mortgage loans with no related allowance — — $ 2,386 $ 136 Nine months ended September 30, 2017 Mortgage loans with an allowance $ 5,112 $ 228 Mortgage loans with no related allowance 1,533 69 $ 6,645 $ 297</t>
  </si>
  <si>
    <t>Troubled Debt Restructurings on Financing Receivables</t>
  </si>
  <si>
    <t>There were no mortgage loans on commercial real estate that we determined to be a TDR at September 30, 2018. A summary of mortgage loans on commercial real estate with outstanding principal at December 31, 2017 that we determined to be TDRs are as follows: Geographic Region Number of TDRs Principal Balance Outstanding Specific Loan Loss Allowance Net Carrying Amount (Dollars in thousands) December 31, 2017 South Atlantic 1 $ 2,947 $ — $ 2,947 East 1 1,933 (467 ) 1,466 2 $ 4,880 $ (467 ) $ 4,413</t>
  </si>
  <si>
    <t>Derivative Instruments (Tables)</t>
  </si>
  <si>
    <t>Fair Value of Derivative Instruments as Presented in the Consolidated Balance Sheets</t>
  </si>
  <si>
    <t>The fair value of our derivative instruments, including derivative instruments embedded in fixed index annuity contracts, presented in the consolidated balance sheets are as follows: September 30, 2018 December 31, 2017 (Dollars in thousands) Assets Derivative instruments Call options $ 1,290,387 $ 1,568,380 Other assets Interest rate caps 1,244 415 Interest rate swap 1,125 — $ 1,292,756 $ 1,568,795 Liabilities Policy benefit reserves - annuity products Fixed index annuities - embedded derivatives $ 8,947,193 $ 8,790,427 Other liabilities Interest rate swap — 789 $ 8,947,193 $ 8,791,216</t>
  </si>
  <si>
    <t>Schedule of Changes in Fair Value of Derivative Instruments</t>
  </si>
  <si>
    <t>The changes in fair value of derivatives included in the unaudited consolidated statements of operations are as follows: Three Months Ended Nine Months Ended 2018 2017 2018 2017 (Dollars in thousands) Change in fair value of derivatives: Call options $ 594,872 $ 362,560 $ 273,946 $ 1,017,001 Interest rate swap 258 63 1,658 (411 ) Interest rate caps 181 (98 ) 829 (712 ) $ 595,311 $ 362,525 $ 276,433 $ 1,015,878 Change in fair value of embedded derivatives: Fixed index annuities - embedded derivatives $ 196,808 $ 41,140 $ (1,198,115 ) $ 121,026 Other changes in difference between policy benefit reserves computed using derivative accounting vs. long-duration contracts accounting 186,908 188,562 612,650 507,819 $ 383,716 $ 229,702 $ (585,465 ) $ 628,845</t>
  </si>
  <si>
    <t>Schedule of Call Options by Counterparty</t>
  </si>
  <si>
    <t>The notional amount and fair value of our call options by counterparty and each counterparty's current credit rating are as follows: September 30, 2018 December 31, 2017 Counterparty Credit Rating (S&amp;P) Credit Rating (Moody's) Notional Amount Fair Value Notional Amount Fair Value (Dollars in thousands) Bank of America A+ Aa3 $ 6,215,626 $ 214,380 $ 4,645,366 $ 237,955 Barclays A A2 2,509,716 76,397 4,135,537 154,127 BNP Paribas A Aa3 — — 1,411,989 73,650 Canadian Imperial Bank of Commerce A+ Aa2 5,200,352 173,803 2,808,030 84,268 Citibank, N.A. A+ A1 4,904,171 176,825 4,104,666 219,900 Credit Suisse A A1 2,640,799 62,867 3,538,855 137,384 J.P. Morgan A+ Aa3 3,225,810 116,332 1,753,649 109,689 Morgan Stanley A+ A1 3,941,705 124,691 3,408,179 184,323 Royal Bank of Canada AA- A2 1,942,305 67,105 3,027,469 104,141 Societe Generale A A1 1,769,787 53,835 — — SunTrust A- Baa1 1,644,816 54,149 2,331,168 90,399 Wells Fargo A+ Aa2 4,659,622 163,569 4,036,255 162,781 Exchange traded 235,663 6,434 296,840 9,763 $ 38,890,372 $ 1,290,387 $ 35,498,003 $ 1,568,380</t>
  </si>
  <si>
    <t>Schedule of Interest Rate Derivatives</t>
  </si>
  <si>
    <t>Details regarding the interest rate swap are as follows: Notional Pay September 30, 2018 December 31, 2017 Maturity Date Amount Receive Rate Rate Counterparty Fair Value (Dollars in thousands) March 15, 2021 $ 85,500 LIBOR 2.415 % SunTrust $ 1,125 $ (789 ) Details regarding the interest rate caps are as follows: Notional Cap September 30, 2018 December 31, 2017 Maturity Date Amount Floating Rate Rate Counterparty Fair Value (Dollars in thousands) July 7, 2021 $ 40,000 LIBOR 2.50 % SunTrust $ 624 $ 207 July 8, 2021 12,000 LIBOR 2.50 % SunTrust 187 62 July 29, 2021 27,000 LIBOR 2.50 % SunTrust 433 146 $ 79,000 $ 1,244 $ 415</t>
  </si>
  <si>
    <t>Notes Payable and Amounts Due Under Repurchase Agreements (Tables)</t>
  </si>
  <si>
    <t>Schedule of Notes Payable</t>
  </si>
  <si>
    <t>Notes payable includes the following: September 30, 2018 December 31, 2017 (Dollars in thousands) Senior notes due 2027 Principal $ 500,000 $ 500,000 Unamortized debt issue costs (5,222 ) (5,572 ) Unamortized discount (314 ) (335 ) $ 494,464 $ 494,093</t>
  </si>
  <si>
    <t>Earnings Per Share (Tables)</t>
  </si>
  <si>
    <t>Schedule of Earnings Per Share, Basic and Diluted</t>
  </si>
  <si>
    <t>The following table sets forth the computation of earnings per common share and earnings per common share - assuming dilution: Three Months Ended Nine Months Ended 2018 2017 2018 2017 (Dollars in thousands, except share and per share data) Numerator: Net income - numerator for earnings per common share $ 169,328 $ 56,957 $ 404,193 $ 137,842 Denominator: Weighted average common shares outstanding 90,485,567 89,068,770 90,278,209 88,872,562 Effect of dilutive securities: Stock options and deferred compensation agreements 705,465 974,208 750,588 924,465 Restricted stock and restricted stock units 459,854 377,552 326,613 373,993 Denominator for earnings per common share - assuming dilution 91,650,886 90,420,530 91,355,410 90,171,020 Earnings per common share $ 1.87 $ 0.64 $ 4.48 $ 1.55 Earnings per common share - assuming dilution $ 1.85 $ 0.63 $ 4.42 $ 1.53</t>
  </si>
  <si>
    <t>Significant Accounting Policies (Narrative) (Details) - USD ($) $ in Millions</t>
  </si>
  <si>
    <t>12 Months Ended</t>
  </si>
  <si>
    <t>Federal corporate tax rate, percent</t>
  </si>
  <si>
    <t>21.00%</t>
  </si>
  <si>
    <t>35.00%</t>
  </si>
  <si>
    <t>Accounting Standards Update 2018-02</t>
  </si>
  <si>
    <t>New Accounting Pronouncements or Change in Accounting Principle [Line Items]</t>
  </si>
  <si>
    <t>New accounting pronouncement, effect of adoption, quantification</t>
  </si>
  <si>
    <t>Fair Values of Financial Instruments (Narrative) (Details) $ in Thousands</t>
  </si>
  <si>
    <t>Sep. 30, 2018USD ($)Basis_Points</t>
  </si>
  <si>
    <t>Sep. 30, 2017USD ($)</t>
  </si>
  <si>
    <t>Dec. 31, 2017USD ($)</t>
  </si>
  <si>
    <t>Fair Value, Assets and Liabilities Measured on Recurring and Nonrecurring Basis [Line Items]</t>
  </si>
  <si>
    <t>Assets, Level 1 to Level 2 transfers, amount</t>
  </si>
  <si>
    <t>Liabilities, Level 1 to Level 2 transfers, amount</t>
  </si>
  <si>
    <t>Assets, Level 2 to Level 1 transfers, amount</t>
  </si>
  <si>
    <t>Liabilities, Level 2 to Level 1 transfers, amount</t>
  </si>
  <si>
    <t>Assets, transfers into Level 3, amount</t>
  </si>
  <si>
    <t>Liabilities, transfers into Level 3, amount</t>
  </si>
  <si>
    <t>Assets, transfers out of Level 3, amount</t>
  </si>
  <si>
    <t>Liabilities, transfers out of Level 3, amount</t>
  </si>
  <si>
    <t>Coinsurance ceded, fixed index annuities embedded derivatives</t>
  </si>
  <si>
    <t>Fair Value, Sensitivity, Increase in Discount Rate by 10 Percent</t>
  </si>
  <si>
    <t>Fair value, sensitivity, discount rate adjustment (basis points) | Basis_Points</t>
  </si>
  <si>
    <t>Fixed index annuities embedded derivative, adjustment due to change in discount rate</t>
  </si>
  <si>
    <t>Deferred policy scquisition costs and deferred sales inducements, combined balance, adjustment due to change in discount rate</t>
  </si>
  <si>
    <t>Fair Value, Sensitivity, Decrease in Discount Rate by 10 Percent</t>
  </si>
  <si>
    <t>Fixed Index Annuities - Embedded Derivatives</t>
  </si>
  <si>
    <t>Fair Values of Financial Instruments (Fair Values and Carrying Amounts of Financial Instruments) (Details) - USD ($) $ in Thousands</t>
  </si>
  <si>
    <t>Assets</t>
  </si>
  <si>
    <t>Held for investment</t>
  </si>
  <si>
    <t>Liabilities</t>
  </si>
  <si>
    <t>Interest Rate Caps</t>
  </si>
  <si>
    <t>Carrying Amount</t>
  </si>
  <si>
    <t>Available for sale securities</t>
  </si>
  <si>
    <t>Counterparty collateral</t>
  </si>
  <si>
    <t>Single premium immediate annuity (SPIA) benefit reserves</t>
  </si>
  <si>
    <t>Carrying Amount | Interest Rate Caps</t>
  </si>
  <si>
    <t>Interest rate derivative assets</t>
  </si>
  <si>
    <t>Carrying Amount | Interest Rate Swap</t>
  </si>
  <si>
    <t>Interest rate derivative liabilities</t>
  </si>
  <si>
    <t>Fair Value</t>
  </si>
  <si>
    <t>Fair Value | Interest Rate Caps</t>
  </si>
  <si>
    <t>Fair Value | Interest Rate Swap</t>
  </si>
  <si>
    <t>Fair Values of Financial Instruments (Assets and Liabilities Measured on a Recurring Basis by Fair Value Hierarchy) (Details) - USD ($) $ in Thousands</t>
  </si>
  <si>
    <t>Derivative assets</t>
  </si>
  <si>
    <t>Fixed Maturity Securities</t>
  </si>
  <si>
    <t>Fixed Maturity Securities | United States Government Full Faith and Credit</t>
  </si>
  <si>
    <t>Fixed Maturity Securities | United States Government Sponsored Agencies</t>
  </si>
  <si>
    <t>Fixed Maturity Securities | United States Municipalities, States and Territories</t>
  </si>
  <si>
    <t>Fixed Maturity Securities | Foreign Government Obligations</t>
  </si>
  <si>
    <t>Fixed Maturity Securities | Corporate Securities</t>
  </si>
  <si>
    <t>Fixed Maturity Securities | Residential Mortgage Backed Securities</t>
  </si>
  <si>
    <t>Fixed Maturity Securities | Commercial Mortgage Backed Securities</t>
  </si>
  <si>
    <t>Fixed Maturity Securities | Other Asset Backed Securities</t>
  </si>
  <si>
    <t>Equity Securities</t>
  </si>
  <si>
    <t>Fair Value, Measurements, Recurring</t>
  </si>
  <si>
    <t>Fixed index annuities - embedded derivatives</t>
  </si>
  <si>
    <t>Fair Value, Measurements, Recurring | Interest Rate Caps</t>
  </si>
  <si>
    <t>Fair Value, Measurements, Recurring | Interest Rate Swap</t>
  </si>
  <si>
    <t>Fair Value, Measurements, Recurring | Fixed Maturity Securities | United States Government Full Faith and Credit</t>
  </si>
  <si>
    <t>Fair Value, Measurements, Recurring | Fixed Maturity Securities | United States Government Sponsored Agencies</t>
  </si>
  <si>
    <t>Fair Value, Measurements, Recurring | Fixed Maturity Securities | United States Municipalities, States and Territories</t>
  </si>
  <si>
    <t>Fair Value, Measurements, Recurring | Fixed Maturity Securities | Foreign Government Obligations</t>
  </si>
  <si>
    <t>Fair Value, Measurements, Recurring | Fixed Maturity Securities | Corporate Securities</t>
  </si>
  <si>
    <t>Fair Value, Measurements, Recurring | Fixed Maturity Securities | Residential Mortgage Backed Securities</t>
  </si>
  <si>
    <t>Fair Value, Measurements, Recurring | Fixed Maturity Securities | Commercial Mortgage Backed Securities</t>
  </si>
  <si>
    <t>Fair Value, Measurements, Recurring | Fixed Maturity Securities | Other Asset Backed Securities</t>
  </si>
  <si>
    <t>Fair Value, Measurements, Recurring | Equity Securities</t>
  </si>
  <si>
    <t>Quoted Prices in Active Markets (Level 1) | Fair Value, Measurements, Recurring</t>
  </si>
  <si>
    <t>Quoted Prices in Active Markets (Level 1) | Fair Value, Measurements, Recurring | Interest Rate Caps</t>
  </si>
  <si>
    <t>Quoted Prices in Active Markets (Level 1) | Fair Value, Measurements, Recurring | Interest Rate Swap</t>
  </si>
  <si>
    <t>Quoted Prices in Active Markets (Level 1) | Fair Value, Measurements, Recurring | Fixed Maturity Securities | United States Government Full Faith and Credit</t>
  </si>
  <si>
    <t>Quoted Prices in Active Markets (Level 1) | Fair Value, Measurements, Recurring | Fixed Maturity Securities | United States Government Sponsored Agencies</t>
  </si>
  <si>
    <t>Quoted Prices in Active Markets (Level 1) | Fair Value, Measurements, Recurring | Fixed Maturity Securities | United States Municipalities, States and Territories</t>
  </si>
  <si>
    <t>Quoted Prices in Active Markets (Level 1) | Fair Value, Measurements, Recurring | Fixed Maturity Securities | Foreign Government Obligations</t>
  </si>
  <si>
    <t>Quoted Prices in Active Markets (Level 1) | Fair Value, Measurements, Recurring | Fixed Maturity Securities | Corporate Securities</t>
  </si>
  <si>
    <t>Quoted Prices in Active Markets (Level 1) | Fair Value, Measurements, Recurring | Fixed Maturity Securities | Residential Mortgage Backed Securities</t>
  </si>
  <si>
    <t>Quoted Prices in Active Markets (Level 1) | Fair Value, Measurements, Recurring | Fixed Maturity Securities | Commercial Mortgage Backed Securities</t>
  </si>
  <si>
    <t>Quoted Prices in Active Markets (Level 1) | Fair Value, Measurements, Recurring | Fixed Maturity Securities | Other Asset Backed Securities</t>
  </si>
  <si>
    <t>Quoted Prices in Active Markets (Level 1) | Fair Value, Measurements, Recurring | Equity Securities</t>
  </si>
  <si>
    <t>Significant Other Observable Inputs (Level 2) | Fair Value, Measurements, Recurring</t>
  </si>
  <si>
    <t>Significant Other Observable Inputs (Level 2) | Fair Value, Measurements, Recurring | Interest Rate Caps</t>
  </si>
  <si>
    <t>Significant Other Observable Inputs (Level 2) | Fair Value, Measurements, Recurring | Interest Rate Swap</t>
  </si>
  <si>
    <t>Significant Other Observable Inputs (Level 2) | Fair Value, Measurements, Recurring | Fixed Maturity Securities | United States Government Full Faith and Credit</t>
  </si>
  <si>
    <t>Significant Other Observable Inputs (Level 2) | Fair Value, Measurements, Recurring | Fixed Maturity Securities | United States Government Sponsored Agencies</t>
  </si>
  <si>
    <t>Significant Other Observable Inputs (Level 2) | Fair Value, Measurements, Recurring | Fixed Maturity Securities | United States Municipalities, States and Territories</t>
  </si>
  <si>
    <t>Significant Other Observable Inputs (Level 2) | Fair Value, Measurements, Recurring | Fixed Maturity Securities | Foreign Government Obligations</t>
  </si>
  <si>
    <t>Significant Other Observable Inputs (Level 2) | Fair Value, Measurements, Recurring | Fixed Maturity Securities | Corporate Securities</t>
  </si>
  <si>
    <t>Significant Other Observable Inputs (Level 2) | Fair Value, Measurements, Recurring | Fixed Maturity Securities | Residential Mortgage Backed Securities</t>
  </si>
  <si>
    <t>Significant Other Observable Inputs (Level 2) | Fair Value, Measurements, Recurring | Fixed Maturity Securities | Commercial Mortgage Backed Securities</t>
  </si>
  <si>
    <t>Significant Other Observable Inputs (Level 2) | Fair Value, Measurements, Recurring | Fixed Maturity Securities | Other Asset Backed Securities</t>
  </si>
  <si>
    <t>Significant Other Observable Inputs (Level 2) | Fair Value, Measurements, Recurring | Equity Securities</t>
  </si>
  <si>
    <t>Significant Unobservable Inputs (Level 3) | Fair Value, Measurements, Recurring</t>
  </si>
  <si>
    <t>Significant Unobservable Inputs (Level 3) | Fair Value, Measurements, Recurring | Interest Rate Caps</t>
  </si>
  <si>
    <t>Significant Unobservable Inputs (Level 3) | Fair Value, Measurements, Recurring | Interest Rate Swap</t>
  </si>
  <si>
    <t>Significant Unobservable Inputs (Level 3) | Fair Value, Measurements, Recurring | Fixed Maturity Securities | United States Government Full Faith and Credit</t>
  </si>
  <si>
    <t>Significant Unobservable Inputs (Level 3) | Fair Value, Measurements, Recurring | Fixed Maturity Securities | United States Government Sponsored Agencies</t>
  </si>
  <si>
    <t>Significant Unobservable Inputs (Level 3) | Fair Value, Measurements, Recurring | Fixed Maturity Securities | United States Municipalities, States and Territories</t>
  </si>
  <si>
    <t>Significant Unobservable Inputs (Level 3) | Fair Value, Measurements, Recurring | Fixed Maturity Securities | Foreign Government Obligations</t>
  </si>
  <si>
    <t>Significant Unobservable Inputs (Level 3) | Fair Value, Measurements, Recurring | Fixed Maturity Securities | Corporate Securities</t>
  </si>
  <si>
    <t>Significant Unobservable Inputs (Level 3) | Fair Value, Measurements, Recurring | Fixed Maturity Securities | Residential Mortgage Backed Securities</t>
  </si>
  <si>
    <t>Significant Unobservable Inputs (Level 3) | Fair Value, Measurements, Recurring | Fixed Maturity Securities | Commercial Mortgage Backed Securities</t>
  </si>
  <si>
    <t>Significant Unobservable Inputs (Level 3) | Fair Value, Measurements, Recurring | Fixed Maturity Securities | Other Asset Backed Securities</t>
  </si>
  <si>
    <t>Significant Unobservable Inputs (Level 3) | Fair Value, Measurements, Recurring | Equity Securities</t>
  </si>
  <si>
    <t>Fair Values of Financial Instruments (Assumptions Used in Estimating Fair Value) (Details)</t>
  </si>
  <si>
    <t>Long-Duration Contracts, Assumptions by Product and Guarantee [Line Items]</t>
  </si>
  <si>
    <t>Expected cost of annual call options</t>
  </si>
  <si>
    <t>3.10%</t>
  </si>
  <si>
    <t>Mortality rate assumption</t>
  </si>
  <si>
    <t>65.00%</t>
  </si>
  <si>
    <t>Fixed Index Annuity | Minimum | Contract Duration (Years), Group 1</t>
  </si>
  <si>
    <t>Contract duration (years)</t>
  </si>
  <si>
    <t>1 year</t>
  </si>
  <si>
    <t>Fixed Index Annuity | Minimum | Contract Duration (Years), Group 2</t>
  </si>
  <si>
    <t>6 years</t>
  </si>
  <si>
    <t>Fixed Index Annuity | Minimum | Contract Duration (Years), Group 3</t>
  </si>
  <si>
    <t>11 years</t>
  </si>
  <si>
    <t>Fixed Index Annuity | Minimum | Contract Duration (Years), Group 4</t>
  </si>
  <si>
    <t>16 years</t>
  </si>
  <si>
    <t>Fixed Index Annuity | Minimum | Contract Duration (Years), Group 5</t>
  </si>
  <si>
    <t>20 years</t>
  </si>
  <si>
    <t>Fixed Index Annuity | Maximum | Contract Duration (Years), Group 1</t>
  </si>
  <si>
    <t>5 years</t>
  </si>
  <si>
    <t>Fixed Index Annuity | Maximum | Contract Duration (Years), Group 2</t>
  </si>
  <si>
    <t>10 years</t>
  </si>
  <si>
    <t>Fixed Index Annuity | Maximum | Contract Duration (Years), Group 3</t>
  </si>
  <si>
    <t>15 years</t>
  </si>
  <si>
    <t>Fixed Index Annuity | Maximum | Contract Duration (Years), Group 4</t>
  </si>
  <si>
    <t>Fixed Index Annuity | Average | Contract Duration (Years), Group 1</t>
  </si>
  <si>
    <t>Average lapse rates</t>
  </si>
  <si>
    <t>2.05%</t>
  </si>
  <si>
    <t>1.83%</t>
  </si>
  <si>
    <t>Average partial withdrawal rates</t>
  </si>
  <si>
    <t>3.33%</t>
  </si>
  <si>
    <t>3.32%</t>
  </si>
  <si>
    <t>Fixed Index Annuity | Average | Contract Duration (Years), Group 2</t>
  </si>
  <si>
    <t>7.28%</t>
  </si>
  <si>
    <t>7.01%</t>
  </si>
  <si>
    <t>Fixed Index Annuity | Average | Contract Duration (Years), Group 3</t>
  </si>
  <si>
    <t>11.35%</t>
  </si>
  <si>
    <t>11.31%</t>
  </si>
  <si>
    <t>3.35%</t>
  </si>
  <si>
    <t>3.34%</t>
  </si>
  <si>
    <t>Fixed Index Annuity | Average | Contract Duration (Years), Group 4</t>
  </si>
  <si>
    <t>11.91%</t>
  </si>
  <si>
    <t>11.96%</t>
  </si>
  <si>
    <t>3.21%</t>
  </si>
  <si>
    <t>3.20%</t>
  </si>
  <si>
    <t>Fixed Index Annuity | Average | Contract Duration (Years), Group 5</t>
  </si>
  <si>
    <t>11.58%</t>
  </si>
  <si>
    <t>11.62%</t>
  </si>
  <si>
    <t>Fair Values of Financial Instruments (Reconciliation of Beginning and Ending Balances of Level 3 Liabilities) (Details) - USD ($) $ in Thousands</t>
  </si>
  <si>
    <t>Fair Value, Liabilities Measured on Recurring Basis, Unobservable Input Reconciliation, Calculation [Roll Forward]</t>
  </si>
  <si>
    <t>Beginning balance</t>
  </si>
  <si>
    <t>Premiums less benefits</t>
  </si>
  <si>
    <t>Change in fair value, net</t>
  </si>
  <si>
    <t>Ending balance</t>
  </si>
  <si>
    <t>Investments (Narrative) (Details) $ in Millions</t>
  </si>
  <si>
    <t>Sep. 30, 2018USD ($)Securities</t>
  </si>
  <si>
    <t>Dec. 31, 2017Securities</t>
  </si>
  <si>
    <t>Percentage of fixed maturity portfolio rated investment grade based on NAIC designations</t>
  </si>
  <si>
    <t>97.00%</t>
  </si>
  <si>
    <t>Number of individual securities with unrealized losses | Securities</t>
  </si>
  <si>
    <t>Percentage of unrealized losses on fixed maturity securities where securities are rated investment grade</t>
  </si>
  <si>
    <t>93.00%</t>
  </si>
  <si>
    <t>83.00%</t>
  </si>
  <si>
    <t>Proceeds from sales of available for sale securities</t>
  </si>
  <si>
    <t>Scheduled principal repayments, calls and tenders for available for sale securities</t>
  </si>
  <si>
    <t>Investments (Schedule of Amortized Cost and Fair Value of Fixed Maturity Securities) (Details) - USD ($) $ in Thousands</t>
  </si>
  <si>
    <t>Investment Holdings [Line Items]</t>
  </si>
  <si>
    <t>Held for investment, amortized cost</t>
  </si>
  <si>
    <t>Available for sale, gross unrealized gains</t>
  </si>
  <si>
    <t>Available for sale, gross unrealized losses</t>
  </si>
  <si>
    <t>Available for sale, fair value</t>
  </si>
  <si>
    <t>Held for investment, gross unrealized gains</t>
  </si>
  <si>
    <t>Held for investment, gross unrealized losses</t>
  </si>
  <si>
    <t>Investments (Fixed Maturity Securities by Contractual Maturity) (Details) - USD ($) $ in Thousands</t>
  </si>
  <si>
    <t>Available-for-sale Securities, Debt Maturities, Amortized Cost Basis [Abstract]</t>
  </si>
  <si>
    <t>Available for sale securities, due in one year or less, amortized cost</t>
  </si>
  <si>
    <t>Available for sale securities, due after one year through five years, amortized cost</t>
  </si>
  <si>
    <t>Available for sale securities, due after five years through ten years, amortized cost</t>
  </si>
  <si>
    <t>Available for sale securities, due after ten years through twenty years, amortized cost</t>
  </si>
  <si>
    <t>Available for sale securities, due after twenty years, amortized cost</t>
  </si>
  <si>
    <t>Available for sale securities, securities with a single maturity date, amortized cost</t>
  </si>
  <si>
    <t>Available for sale securities, amortized cost</t>
  </si>
  <si>
    <t>Available-for-sale Securities, Debt Maturities, Fair Value [Abstract]</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through twenty years, fair value</t>
  </si>
  <si>
    <t>Available for sale securities, due after twenty years, fair value</t>
  </si>
  <si>
    <t>Available for sale securities, securities with a single maturity date, fair value</t>
  </si>
  <si>
    <t>Available for sale securities, fair value</t>
  </si>
  <si>
    <t>Held-to-maturity Securities, Debt Maturities, Net Carrying Amount [Abstract]</t>
  </si>
  <si>
    <t>Held for investment securities, due in one year or less, amortized cost</t>
  </si>
  <si>
    <t>Held for investment securities, due after one year through five years, amortized cost</t>
  </si>
  <si>
    <t>Held for investment securities, due after five years through ten years, amortized cost</t>
  </si>
  <si>
    <t>Held for investment securities, due after ten years through twenty years, amortized cost</t>
  </si>
  <si>
    <t>Held for investment securities, due after twenty years, amortized cost</t>
  </si>
  <si>
    <t>Held for investment securities, securities with a single maturity date, amortized cost</t>
  </si>
  <si>
    <t>Held-to-maturity Securities, Debt Maturities, Fair Value [Abstract]</t>
  </si>
  <si>
    <t>Held for investment securities, due in one year or less, fair value</t>
  </si>
  <si>
    <t>Held for investment securities, due after one year through five years, fair value</t>
  </si>
  <si>
    <t>Held for investment securities, due after five years through ten years, fair value</t>
  </si>
  <si>
    <t>Held for investment securities, due after ten years through twenty years, fair value</t>
  </si>
  <si>
    <t>Held for investment securities, due after twenty years, fair value</t>
  </si>
  <si>
    <t>Held for investment securities, securities with a single maturity date, fair value</t>
  </si>
  <si>
    <t>Residential Mortgage Backed Securities</t>
  </si>
  <si>
    <t>Available for sale securities, securities without a single maturity date, amortized cost</t>
  </si>
  <si>
    <t>Available for sale securities, securities without a single maturity date, fair value</t>
  </si>
  <si>
    <t>Held for investment securities, securities without a single maturity date, amortized cost</t>
  </si>
  <si>
    <t>Held for investment securities, securities without a single maturity date, fair value</t>
  </si>
  <si>
    <t>Commercial Mortgage Backed Securities</t>
  </si>
  <si>
    <t>Other Asset Backed Securities</t>
  </si>
  <si>
    <t>Investments (Net Unrealized Gains on Available for Sale Fixed Maturity Securities Reported as a Separate Component of Stockholders' Equity) (Details) - USD ($) $ in Thousands</t>
  </si>
  <si>
    <t>Schedule of Available-for-sale Securities [Line Items]</t>
  </si>
  <si>
    <t>Net unrealized gains on available for sale fixed maturity securities</t>
  </si>
  <si>
    <t>Adjustments for assumed changes in amortization of deferred policy acquisition costs and deferred sales inducements</t>
  </si>
  <si>
    <t>Deferred income tax valuation allowance reversal</t>
  </si>
  <si>
    <t>Deferred income tax expense</t>
  </si>
  <si>
    <t>Net unrealized gains reported as accumulated other comprehensive income</t>
  </si>
  <si>
    <t>December 31, 2017 includes $128 million related to the impact of Tax Reform that was reclassified between accumulated other comprehensive income and retained earnings within our consolidated balance sheet during the first quarter of 2018. For more information regarding the reclassification, see Note 1 to our unaudited consolidated financial statements.</t>
  </si>
  <si>
    <t>Investments (Schedule of Credit Quality of Fixed Maturity Portfolio by NAIC Designation) (Details) - USD ($) $ in Thousands</t>
  </si>
  <si>
    <t>Amortized cost</t>
  </si>
  <si>
    <t>Fair value</t>
  </si>
  <si>
    <t>NAIC, Class 1 Designation</t>
  </si>
  <si>
    <t>NAIC, Class 2 Designation</t>
  </si>
  <si>
    <t>NAIC, Class 3 Designation</t>
  </si>
  <si>
    <t>NAIC, Class 4 Designation</t>
  </si>
  <si>
    <t>NAIC, Class 5 Designation</t>
  </si>
  <si>
    <t>NAIC, Class 6 Designation</t>
  </si>
  <si>
    <t>Investments (Gross Unrealized Losses on Investments, By Category and Length of Time) (Details) - USD ($) $ in Thousands</t>
  </si>
  <si>
    <t>Available-for-sale Securities, Continuous Unrealized Loss Position [Abstract]</t>
  </si>
  <si>
    <t>Available for sale securities, continuous unrealized loss position, less than 12 months, fair value</t>
  </si>
  <si>
    <t>Available for sale securities, continuous unrealized loss position, less than 12 months, unrealized losses</t>
  </si>
  <si>
    <t>Available for sale securities, continuous unrealized loss position, 12 months or longer, fair value</t>
  </si>
  <si>
    <t>Available for sale securities, continuous unrealized loss position, 12 months or longer, unrealized losses</t>
  </si>
  <si>
    <t>Available for sale securities, continuous unrealized loss position, total, fair value</t>
  </si>
  <si>
    <t>Available for sale securities, continuous unrealized loss position, total, unrealized losses</t>
  </si>
  <si>
    <t>United States Government Full Faith and Credit</t>
  </si>
  <si>
    <t>United States Government Sponsored Agencies</t>
  </si>
  <si>
    <t>United States Municipalities, States and Territories</t>
  </si>
  <si>
    <t>Foreign Government Obligations</t>
  </si>
  <si>
    <t>Corporate Securities | Finance, Insurance and Real Estate Sectors</t>
  </si>
  <si>
    <t>Corporate Securities | Manufacturing, Construction and Mining</t>
  </si>
  <si>
    <t>Corporate Securities | Utilities and Related Sectors</t>
  </si>
  <si>
    <t>Corporate Securities | Wholesale/Retail Trade</t>
  </si>
  <si>
    <t>Corporate Securities | Services, Media and Other</t>
  </si>
  <si>
    <t>Corporate Securities | Insurance</t>
  </si>
  <si>
    <t>Held-to-maturity Securities, Continuous Unrealized Loss Position [Abstract]</t>
  </si>
  <si>
    <t>Held for investment securities, continuous unrealized loss position, less than 12 months, fair value</t>
  </si>
  <si>
    <t>Held for investment securities, continuous unrealized loss position, less than 12 months, unrealized losses</t>
  </si>
  <si>
    <t>Held for investment securities, continuous unrealized loss position, 12 months or longer, fair value</t>
  </si>
  <si>
    <t>Held for investment securities, continuous unrealized loss position, 12 months or longer, unrealized losses</t>
  </si>
  <si>
    <t>Held for investment securities, continuous unrealized loss position, total, fair value</t>
  </si>
  <si>
    <t>Held for investment securities, continuous unrealized loss position, total, unrealized losses</t>
  </si>
  <si>
    <t>Investments (Changes in Net Unrealized Gains on Investments) (Details) - USD ($) $ in Thousands</t>
  </si>
  <si>
    <t>Fixed maturity securities held for investment carried at amortized cost</t>
  </si>
  <si>
    <t>Investments carried at fair value, available for sale</t>
  </si>
  <si>
    <t>Adjustment for effect on other balance sheet accounts:</t>
  </si>
  <si>
    <t>Deferred policy acquisition costs and deferred sales inducements</t>
  </si>
  <si>
    <t>Deferred income tax asset/liability</t>
  </si>
  <si>
    <t>Total adjustment for effect on other balance sheet accounts</t>
  </si>
  <si>
    <t>Change in net unrealized gains on investments carried at fair value</t>
  </si>
  <si>
    <t>Investments (Net Realized Gains (Losses) on Invesments, Excluding Other Than Temporary Impairments) (Details) - USD ($) $ in Thousands</t>
  </si>
  <si>
    <t>Gain (Loss) on Investments [Line Items]</t>
  </si>
  <si>
    <t>Gross realized gains</t>
  </si>
  <si>
    <t>Gross realized losses</t>
  </si>
  <si>
    <t>Gross realized gains (losses), excluding other than temporary impairments</t>
  </si>
  <si>
    <t>Other Investments</t>
  </si>
  <si>
    <t>Gain on sale of real estate</t>
  </si>
  <si>
    <t>Decrease (increase) in allowance for credit losses</t>
  </si>
  <si>
    <t>Recovery of specific allowance</t>
  </si>
  <si>
    <t>Gain on sale of mortgage loans</t>
  </si>
  <si>
    <t>Change in allowance for credit losses and recoveries</t>
  </si>
  <si>
    <t>Investments (Significant Assumptions in Determining Credit Loss Component of Other Than Temporary Impairment on Residential Mortgage Backed Securities) (Details) - Residential Mortgage Backed Securities - Prime Sector</t>
  </si>
  <si>
    <t>Vintage Year 2005 | Minimum</t>
  </si>
  <si>
    <t>Discount rate</t>
  </si>
  <si>
    <t>7.00%</t>
  </si>
  <si>
    <t>Default rate</t>
  </si>
  <si>
    <t>14.00%</t>
  </si>
  <si>
    <t>8.00%</t>
  </si>
  <si>
    <t>Loss severity</t>
  </si>
  <si>
    <t>40.00%</t>
  </si>
  <si>
    <t>Vintage Year 2005 | Maximum</t>
  </si>
  <si>
    <t>7.70%</t>
  </si>
  <si>
    <t>23.00%</t>
  </si>
  <si>
    <t>22.00%</t>
  </si>
  <si>
    <t>50.00%</t>
  </si>
  <si>
    <t>Vintage Year 2006 | Minimum</t>
  </si>
  <si>
    <t>7.30%</t>
  </si>
  <si>
    <t>Vintage Year 2006 | Maximum</t>
  </si>
  <si>
    <t>Vintage Year 2007 | Minimum</t>
  </si>
  <si>
    <t>6.60%</t>
  </si>
  <si>
    <t>6.20%</t>
  </si>
  <si>
    <t>17.00%</t>
  </si>
  <si>
    <t>15.00%</t>
  </si>
  <si>
    <t>60.00%</t>
  </si>
  <si>
    <t>Vintage Year 2007 | Maximum</t>
  </si>
  <si>
    <t>19.00%</t>
  </si>
  <si>
    <t>Investments (Other Than Temporary Impairments by Asset Type) (Details) $ in Thousands</t>
  </si>
  <si>
    <t>Sep. 30, 2017USD ($)Securities</t>
  </si>
  <si>
    <t>Other than Temporary Impairment Losses, Investments [Abstract]</t>
  </si>
  <si>
    <t>Other than temporary impairment, number of securities | Securities</t>
  </si>
  <si>
    <t>Corporate Securities | Capital Goods</t>
  </si>
  <si>
    <t>Corporate Securities | Consumer Discretionary</t>
  </si>
  <si>
    <t>Corporate Securities | Energy</t>
  </si>
  <si>
    <t>Corporate Securities | Financials</t>
  </si>
  <si>
    <t>Corporate Securities | Information Technology</t>
  </si>
  <si>
    <t>Corporate Securities | Telecommunications</t>
  </si>
  <si>
    <t>Corporate Securities | Transportation</t>
  </si>
  <si>
    <t>Corporate Securities | Utilities</t>
  </si>
  <si>
    <t>Investments (Cumulative Credit Loss Portion of Other Than Temporary Impairment Recognized in Operations) (Details) - USD ($) $ in Thousands</t>
  </si>
  <si>
    <t>Cumulative credit loss at beginning of period</t>
  </si>
  <si>
    <t>Additions for the amount related to credit losses for which OTTI has not previously been recognized</t>
  </si>
  <si>
    <t>Additional credit losses on securities for which OTTI has previously been recognized</t>
  </si>
  <si>
    <t>Accumulated losses on securities that were disposed of during the period</t>
  </si>
  <si>
    <t>Cumulative credit loss at end of period</t>
  </si>
  <si>
    <t>Investments (Cumulative Noncredit Portion of Other Than Temporary Impairment Recognized in Other Comprehensive Income and Change in Fair Value Since Other Than Temporary Impairment) (Details) - USD ($) $ in Thousands</t>
  </si>
  <si>
    <t>OTTI recognized in other comprehensive income</t>
  </si>
  <si>
    <t>Change in fair value since OTTI was recognized</t>
  </si>
  <si>
    <t>Corporate Securities</t>
  </si>
  <si>
    <t>Mortgage Loans on Real Estate (Narrative) (Details) $ in Thousands</t>
  </si>
  <si>
    <t>Sep. 30, 2018USD ($)portfolio_segment</t>
  </si>
  <si>
    <t>Number of portfolio segments that make up financing receivables | portfolio_segment</t>
  </si>
  <si>
    <t>Real estate owned</t>
  </si>
  <si>
    <t>Impaired mortgage loans, workout terms, interest only payments, six month terms</t>
  </si>
  <si>
    <t>6 months</t>
  </si>
  <si>
    <t>Impaired mortgage loans, workout terms, interest only payments, twelve month terms</t>
  </si>
  <si>
    <t>12 months</t>
  </si>
  <si>
    <t>Impaired mortgage loans, workout terms, cash flow sweep, number of months</t>
  </si>
  <si>
    <t>Number of days past due, non-accrual status</t>
  </si>
  <si>
    <t>90 days</t>
  </si>
  <si>
    <t>Outstanding principal of loans in a non-accrual status</t>
  </si>
  <si>
    <t>Minimum</t>
  </si>
  <si>
    <t>Mortgage Loans on Real Estate [Line Items]</t>
  </si>
  <si>
    <t>Number of days past due, delinquent status</t>
  </si>
  <si>
    <t>60 days</t>
  </si>
  <si>
    <t>Commercial Real Estate Portfolio Segment</t>
  </si>
  <si>
    <t>Commitments outstanding</t>
  </si>
  <si>
    <t>Mortgage Loans on Real Estate (Summary of Mortgage Loan Portfolio) (Details) - USD ($) $ in Thousands</t>
  </si>
  <si>
    <t>Principal outstanding</t>
  </si>
  <si>
    <t>Loan loss allowance</t>
  </si>
  <si>
    <t>Deferred prepayment fees</t>
  </si>
  <si>
    <t>Mortgage Loans on Real Estate (Mortgage Loan Portfolio Summarized by Geographic Region and Property Type) (Details) - USD ($) $ in Thousands</t>
  </si>
  <si>
    <t>Percent</t>
  </si>
  <si>
    <t>100.00%</t>
  </si>
  <si>
    <t>East</t>
  </si>
  <si>
    <t>20.60%</t>
  </si>
  <si>
    <t>20.50%</t>
  </si>
  <si>
    <t>Middle Atlantic</t>
  </si>
  <si>
    <t>5.90%</t>
  </si>
  <si>
    <t>6.10%</t>
  </si>
  <si>
    <t>Mountain</t>
  </si>
  <si>
    <t>12.00%</t>
  </si>
  <si>
    <t>11.50%</t>
  </si>
  <si>
    <t>New England</t>
  </si>
  <si>
    <t>0.30%</t>
  </si>
  <si>
    <t>0.50%</t>
  </si>
  <si>
    <t>Pacific</t>
  </si>
  <si>
    <t>17.10%</t>
  </si>
  <si>
    <t>17.40%</t>
  </si>
  <si>
    <t>South Atlantic</t>
  </si>
  <si>
    <t>22.80%</t>
  </si>
  <si>
    <t>West North Central</t>
  </si>
  <si>
    <t>10.70%</t>
  </si>
  <si>
    <t>12.20%</t>
  </si>
  <si>
    <t>West South Central</t>
  </si>
  <si>
    <t>10.40%</t>
  </si>
  <si>
    <t>9.00%</t>
  </si>
  <si>
    <t>Office</t>
  </si>
  <si>
    <t>9.20%</t>
  </si>
  <si>
    <t>10.60%</t>
  </si>
  <si>
    <t>Medical Office</t>
  </si>
  <si>
    <t>1.20%</t>
  </si>
  <si>
    <t>1.30%</t>
  </si>
  <si>
    <t>Retail</t>
  </si>
  <si>
    <t>37.10%</t>
  </si>
  <si>
    <t>38.90%</t>
  </si>
  <si>
    <t>Industrial/Warehouse</t>
  </si>
  <si>
    <t>25.70%</t>
  </si>
  <si>
    <t>25.30%</t>
  </si>
  <si>
    <t>Apartment</t>
  </si>
  <si>
    <t>20.80%</t>
  </si>
  <si>
    <t>17.30%</t>
  </si>
  <si>
    <t>Mixed Use/Other</t>
  </si>
  <si>
    <t>6.00%</t>
  </si>
  <si>
    <t>Mortgage Loans on Real Estate (Allowance for Loan Losses Rollforward) (Details) - USD ($) $ in Thousands</t>
  </si>
  <si>
    <t>Financing Receivable, Allowance for Credit Losses [Roll Forward]</t>
  </si>
  <si>
    <t>Beginning allowance balance</t>
  </si>
  <si>
    <t>Ending allowance balance</t>
  </si>
  <si>
    <t>Specific Allowance</t>
  </si>
  <si>
    <t>Charge-offs</t>
  </si>
  <si>
    <t>Recoveries</t>
  </si>
  <si>
    <t>Change in provision for credit losses</t>
  </si>
  <si>
    <t>General Allowance</t>
  </si>
  <si>
    <t>Mortgage Loans on Real Estate (Impaired Mortgage Loans on Real Estate by Basis of Impairment) (Details) - USD ($) $ in Thousands</t>
  </si>
  <si>
    <t>Individually evaluated for impairment</t>
  </si>
  <si>
    <t>Collectively evaluated for impairment</t>
  </si>
  <si>
    <t>Mortgage Loans on Real Estate (Mortgage Loans by Credit Quality Indicator) (Details) - USD ($) $ in Thousands</t>
  </si>
  <si>
    <t>Performing</t>
  </si>
  <si>
    <t>In workout</t>
  </si>
  <si>
    <t>Collateral dependent</t>
  </si>
  <si>
    <t>Mortgage Loans on Real Estate (Schedule of Financing Receivables Past Due) (Details) - USD ($) $ in Thousands</t>
  </si>
  <si>
    <t>Financing Receivable, Recorded Investment, Past Due [Line Items]</t>
  </si>
  <si>
    <t>Commercial mortgage loans, past due</t>
  </si>
  <si>
    <t>Commercial mortgage loans, current</t>
  </si>
  <si>
    <t>Commercial mortgage loans, collateral dependent receivables</t>
  </si>
  <si>
    <t>30 to 59 Days</t>
  </si>
  <si>
    <t>60 to 89 Days</t>
  </si>
  <si>
    <t>90 Days and Over</t>
  </si>
  <si>
    <t>Mortgage Loans on Real Estate (Schedule of Impaired Financing Receivables) (Details) - USD ($) $ in Thousands</t>
  </si>
  <si>
    <t>Financing Receivable, Impaired [Line Items]</t>
  </si>
  <si>
    <t>Mortgage loans with an allowance, recorded investment</t>
  </si>
  <si>
    <t>Mortgage loans with no related allowance, recorded investment</t>
  </si>
  <si>
    <t>Impaired mortgage loans, recorded investment</t>
  </si>
  <si>
    <t>Mortgage loans with an allowance, unpaid principal balance</t>
  </si>
  <si>
    <t>Mortgage loans with no related allowance, unpaid principal balance</t>
  </si>
  <si>
    <t>Impaired mortgage loans, unpaid principal balance</t>
  </si>
  <si>
    <t>Mortgage loans with an allowance, related allowance</t>
  </si>
  <si>
    <t>Mortgage loans with an allowance, average recorded investment</t>
  </si>
  <si>
    <t>Mortgage loans with no related allowance, average recorded investment</t>
  </si>
  <si>
    <t>Impaired mortgage loans, average recorded investment</t>
  </si>
  <si>
    <t>Mortgage loans with an allowance, interest income recognized</t>
  </si>
  <si>
    <t>Mortgage loans with no related allowance, interest income recognized</t>
  </si>
  <si>
    <t>Impaired mortgage loans, interest income reoognized</t>
  </si>
  <si>
    <t>Mortgage Loans on Real Estate (Troubled Debt Restructurings) (Details) $ in Thousands</t>
  </si>
  <si>
    <t>Sep. 30, 2018loans</t>
  </si>
  <si>
    <t>Dec. 31, 2017USD ($)loans</t>
  </si>
  <si>
    <t>Financing Receivable, Modifications [Line Items]</t>
  </si>
  <si>
    <t>Number of TDRs | loans</t>
  </si>
  <si>
    <t>Principal balance outstanding</t>
  </si>
  <si>
    <t>Specific loan loss allowance</t>
  </si>
  <si>
    <t>Net carrying amount</t>
  </si>
  <si>
    <t>Derivative Instruments (Narrative) (Details) - USD ($) $ in Millions</t>
  </si>
  <si>
    <t>Derivative [Line Items]</t>
  </si>
  <si>
    <t>Derivative collateral</t>
  </si>
  <si>
    <t>Credit risk, maximum exposure</t>
  </si>
  <si>
    <t>Call Options</t>
  </si>
  <si>
    <t>Derivative, term of contract</t>
  </si>
  <si>
    <t>Interest Rate Swap</t>
  </si>
  <si>
    <t>7 years</t>
  </si>
  <si>
    <t>Interest Rate Caps | London Interbank Offered Rate (LIBOR)</t>
  </si>
  <si>
    <t>Derivative, cap interest rate</t>
  </si>
  <si>
    <t>2.50%</t>
  </si>
  <si>
    <t>Derivative Instruments (Fair Value of Derivative Instruments as Presented in the Consolidated Balance Sheets) (Details) - USD ($) $ in Thousands</t>
  </si>
  <si>
    <t>Derivatives, Fair Value [Line Items]</t>
  </si>
  <si>
    <t>Not Designated as Hedging Instrument</t>
  </si>
  <si>
    <t>Derivative liabilities</t>
  </si>
  <si>
    <t>Call Options | Not Designated as Hedging Instrument</t>
  </si>
  <si>
    <t>Interest Rate Caps | Not Designated as Hedging Instrument</t>
  </si>
  <si>
    <t>Interest Rate Swap | Not Designated as Hedging Instrument</t>
  </si>
  <si>
    <t>Fixed Index Annuities - Embedded Derivatives | Not Designated as Hedging Instrument</t>
  </si>
  <si>
    <t>Derivative Instruments (Change in Fair Value of Derivatives Included in the Consolidated Statement of Operations) (Details) - USD ($) $ in Thousands</t>
  </si>
  <si>
    <t>Derivative Instruments, Gain (Loss) [Line Items]</t>
  </si>
  <si>
    <t>Other Changes in Difference Between Policy Benefit Reserves Computed Using Derivative Accounting Vs. Long-Duration Contracts Accounting</t>
  </si>
  <si>
    <t>Derivative Instruments (Derivative Call Options, Notional Amount and Fair Value, by Counterparty) (Details) - Call Options - USD ($) $ in Thousands</t>
  </si>
  <si>
    <t>Notional amount</t>
  </si>
  <si>
    <t>Bank of America</t>
  </si>
  <si>
    <t>Barclays</t>
  </si>
  <si>
    <t>BNP Paribas</t>
  </si>
  <si>
    <t>Canadian Imperial Bank of Commerce</t>
  </si>
  <si>
    <t>Citibank, N.A.</t>
  </si>
  <si>
    <t>Credit Suisse</t>
  </si>
  <si>
    <t>J.P. Morgan</t>
  </si>
  <si>
    <t>Morgan Stanley</t>
  </si>
  <si>
    <t>Royal Bank of Canada</t>
  </si>
  <si>
    <t>Societe Generale</t>
  </si>
  <si>
    <t>SunTrust</t>
  </si>
  <si>
    <t>Wells Fargo</t>
  </si>
  <si>
    <t>Exchange Traded</t>
  </si>
  <si>
    <t>Derivative Instruments (Interest Rate Swap) (Details) - Interest Rate Swap, Maturity Date, March 15, 2021, 2.415% - Interest Rate Swap - USD ($) $ in Thousands</t>
  </si>
  <si>
    <t>Pay rate</t>
  </si>
  <si>
    <t>2.415%</t>
  </si>
  <si>
    <t>Derivative Instruments (Interest Rate Caps) (Details) - Interest Rate Caps - USD ($) $ in Thousands</t>
  </si>
  <si>
    <t>Interest Rate Caps, Maturity Date, July 7, 2021, 2.50%</t>
  </si>
  <si>
    <t>Cap rate</t>
  </si>
  <si>
    <t>Interest Rate Caps, Maturity Date, July 8, 2021, 2.50%</t>
  </si>
  <si>
    <t>Interest Rate Caps, Maturity Date, July 29, 2021, 2.50%</t>
  </si>
  <si>
    <t>Notes Payable and Amounts Due Under Repurchase Agreements (Schedule of Notes Payable) (Details) - USD ($) $ in Thousands</t>
  </si>
  <si>
    <t>Jun. 16, 2017</t>
  </si>
  <si>
    <t>Debt Instrument [Line Items]</t>
  </si>
  <si>
    <t>June 2027 Notes</t>
  </si>
  <si>
    <t>Debt instrument, face amount</t>
  </si>
  <si>
    <t>Unamortized debt issue costs</t>
  </si>
  <si>
    <t>Unamortized discount</t>
  </si>
  <si>
    <t>Notes Payable and Amounts Due Under Repurchase Agreements (2027 Notes Narrative) (Details) - June 2027 Notes - USD ($) $ in Thousands</t>
  </si>
  <si>
    <t>Interest rate</t>
  </si>
  <si>
    <t>5.00%</t>
  </si>
  <si>
    <t>Debt financing costs</t>
  </si>
  <si>
    <t>Notes Payable and Amounts Due Under Repurchase Agreements (Repurchase Agreements Narrative) (Details) - USD ($) $ in Millions</t>
  </si>
  <si>
    <t>Repurchase agreement, average borrowings</t>
  </si>
  <si>
    <t>Repurchase agreement, maximum amount borrowed</t>
  </si>
  <si>
    <t>Repurchase agreement, weighted average interest rate</t>
  </si>
  <si>
    <t>0.00%</t>
  </si>
  <si>
    <t>1.35%</t>
  </si>
  <si>
    <t>1.66%</t>
  </si>
  <si>
    <t>0.83%</t>
  </si>
  <si>
    <t>Commitments and Contingencies (Narrative) (Details) $ in Millions</t>
  </si>
  <si>
    <t>Sep. 30, 2018USD ($)</t>
  </si>
  <si>
    <t>Unfunded commitments to limited partnerships</t>
  </si>
  <si>
    <t>Unfunded commitments to privately placed corporate securities</t>
  </si>
  <si>
    <t>Earnings Per Share (Schedule of Earnings Per Share, Basic and Diluted) (Details) - USD ($) $ / shares in Units, $ in Thousands</t>
  </si>
  <si>
    <t>Earnings Per Share, Basic and Diluted [Line Items]</t>
  </si>
  <si>
    <t>Net income - numerator for earnings per common share</t>
  </si>
  <si>
    <t>Weighted average common shares outstanding (shares)</t>
  </si>
  <si>
    <t>Denominator for earnings per common share - assuming dilution (shares)</t>
  </si>
  <si>
    <t>Stock Options and Deferred Compensation Agreements</t>
  </si>
  <si>
    <t>Effect of dilutive securities: share-based payment arrangements (shares)</t>
  </si>
  <si>
    <t>Restricted Stock and Restricted Stock Units</t>
  </si>
  <si>
    <t>Stock Options</t>
  </si>
  <si>
    <t>Antidilutive securities excluded from computation of earnings per share, amount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82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90343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3</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822017</v>
      </c>
      <c r="C3" s="7" t="n">
        <v>45372989</v>
      </c>
    </row>
    <row r="4" spans="1:3">
      <c r="A4" s="4" t="s">
        <v>28</v>
      </c>
      <c r="B4" s="5" t="n">
        <v>77213</v>
      </c>
      <c r="C4" s="5" t="n">
        <v>77041</v>
      </c>
    </row>
    <row r="5" spans="1:3">
      <c r="A5" s="4" t="s">
        <v>29</v>
      </c>
      <c r="B5" s="5" t="n">
        <v>2892155</v>
      </c>
      <c r="C5" s="5" t="n">
        <v>2665531</v>
      </c>
    </row>
    <row r="6" spans="1:3">
      <c r="A6" s="4" t="s">
        <v>30</v>
      </c>
      <c r="B6" s="5" t="n">
        <v>1290387</v>
      </c>
      <c r="C6" s="5" t="n">
        <v>1568380</v>
      </c>
    </row>
    <row r="7" spans="1:3">
      <c r="A7" s="4" t="s">
        <v>31</v>
      </c>
      <c r="B7" s="5" t="n">
        <v>536594</v>
      </c>
      <c r="C7" s="5" t="n">
        <v>616764</v>
      </c>
    </row>
    <row r="8" spans="1:3">
      <c r="A8" s="4" t="s">
        <v>32</v>
      </c>
      <c r="B8" s="5" t="n">
        <v>50618366</v>
      </c>
      <c r="C8" s="5" t="n">
        <v>50300705</v>
      </c>
    </row>
    <row r="9" spans="1:3">
      <c r="A9" s="4" t="s">
        <v>33</v>
      </c>
      <c r="B9" s="5" t="n">
        <v>1129242</v>
      </c>
      <c r="C9" s="5" t="n">
        <v>1434045</v>
      </c>
    </row>
    <row r="10" spans="1:3">
      <c r="A10" s="4" t="s">
        <v>34</v>
      </c>
      <c r="B10" s="5" t="n">
        <v>5017255</v>
      </c>
      <c r="C10" s="5" t="n">
        <v>4858289</v>
      </c>
    </row>
    <row r="11" spans="1:3">
      <c r="A11" s="4" t="s">
        <v>35</v>
      </c>
      <c r="B11" s="5" t="n">
        <v>481999</v>
      </c>
      <c r="C11" s="5" t="n">
        <v>429008</v>
      </c>
    </row>
    <row r="12" spans="1:3">
      <c r="A12" s="4" t="s">
        <v>36</v>
      </c>
      <c r="B12" s="5" t="n">
        <v>3318733</v>
      </c>
      <c r="C12" s="5" t="n">
        <v>2714523</v>
      </c>
    </row>
    <row r="13" spans="1:3">
      <c r="A13" s="4" t="s">
        <v>37</v>
      </c>
      <c r="B13" s="5" t="n">
        <v>2384161</v>
      </c>
      <c r="C13" s="5" t="n">
        <v>2001892</v>
      </c>
    </row>
    <row r="14" spans="1:3">
      <c r="A14" s="4" t="s">
        <v>38</v>
      </c>
      <c r="B14" s="5" t="n">
        <v>250734</v>
      </c>
      <c r="C14" s="5" t="n">
        <v>38147</v>
      </c>
    </row>
    <row r="15" spans="1:3">
      <c r="A15" s="4" t="s">
        <v>39</v>
      </c>
      <c r="B15" s="5" t="n">
        <v>13712</v>
      </c>
      <c r="C15" s="5" t="n">
        <v>0</v>
      </c>
    </row>
    <row r="16" spans="1:3">
      <c r="A16" s="4" t="s">
        <v>40</v>
      </c>
      <c r="B16" s="5" t="n">
        <v>234796</v>
      </c>
      <c r="C16" s="5" t="n">
        <v>254127</v>
      </c>
    </row>
    <row r="17" spans="1:3">
      <c r="A17" s="4" t="s">
        <v>41</v>
      </c>
      <c r="B17" s="5" t="n">
        <v>63448998</v>
      </c>
      <c r="C17" s="5" t="n">
        <v>62030736</v>
      </c>
    </row>
    <row r="18" spans="1:3">
      <c r="A18" s="3" t="s">
        <v>42</v>
      </c>
    </row>
    <row r="19" spans="1:3">
      <c r="A19" s="4" t="s">
        <v>43</v>
      </c>
      <c r="B19" s="5" t="n">
        <v>57992164</v>
      </c>
      <c r="C19" s="5" t="n">
        <v>56142673</v>
      </c>
    </row>
    <row r="20" spans="1:3">
      <c r="A20" s="4" t="s">
        <v>44</v>
      </c>
      <c r="B20" s="5" t="n">
        <v>271765</v>
      </c>
      <c r="C20" s="5" t="n">
        <v>282884</v>
      </c>
    </row>
    <row r="21" spans="1:3">
      <c r="A21" s="4" t="s">
        <v>45</v>
      </c>
      <c r="B21" s="5" t="n">
        <v>494464</v>
      </c>
      <c r="C21" s="5" t="n">
        <v>494093</v>
      </c>
    </row>
    <row r="22" spans="1:3">
      <c r="A22" s="4" t="s">
        <v>46</v>
      </c>
      <c r="B22" s="5" t="n">
        <v>242875</v>
      </c>
      <c r="C22" s="5" t="n">
        <v>242565</v>
      </c>
    </row>
    <row r="23" spans="1:3">
      <c r="A23" s="4" t="s">
        <v>47</v>
      </c>
      <c r="B23" s="5" t="n">
        <v>116399</v>
      </c>
      <c r="C23" s="5" t="n">
        <v>0</v>
      </c>
    </row>
    <row r="24" spans="1:3">
      <c r="A24" s="4" t="s">
        <v>48</v>
      </c>
      <c r="B24" s="5" t="n">
        <v>0</v>
      </c>
      <c r="C24" s="5" t="n">
        <v>34285</v>
      </c>
    </row>
    <row r="25" spans="1:3">
      <c r="A25" s="4" t="s">
        <v>49</v>
      </c>
      <c r="B25" s="5" t="n">
        <v>1842035</v>
      </c>
      <c r="C25" s="5" t="n">
        <v>1984079</v>
      </c>
    </row>
    <row r="26" spans="1:3">
      <c r="A26" s="4" t="s">
        <v>50</v>
      </c>
      <c r="B26" s="5" t="n">
        <v>60959702</v>
      </c>
      <c r="C26" s="5" t="n">
        <v>59180579</v>
      </c>
    </row>
    <row r="27" spans="1:3">
      <c r="A27" s="3" t="s">
        <v>51</v>
      </c>
    </row>
    <row r="28" spans="1:3">
      <c r="A28" s="4" t="s">
        <v>52</v>
      </c>
      <c r="B28" s="5" t="n">
        <v>0</v>
      </c>
      <c r="C28" s="5" t="n">
        <v>0</v>
      </c>
    </row>
    <row r="29" spans="1:3">
      <c r="A29" s="4" t="s">
        <v>53</v>
      </c>
      <c r="B29" s="5" t="n">
        <v>90278</v>
      </c>
      <c r="C29" s="5" t="n">
        <v>89331</v>
      </c>
    </row>
    <row r="30" spans="1:3">
      <c r="A30" s="4" t="s">
        <v>54</v>
      </c>
      <c r="B30" s="5" t="n">
        <v>807310</v>
      </c>
      <c r="C30" s="5" t="n">
        <v>791446</v>
      </c>
    </row>
    <row r="31" spans="1:3">
      <c r="A31" s="4" t="s">
        <v>55</v>
      </c>
      <c r="B31" s="5" t="n">
        <v>70288</v>
      </c>
      <c r="C31" s="5" t="n">
        <v>724599</v>
      </c>
    </row>
    <row r="32" spans="1:3">
      <c r="A32" s="4" t="s">
        <v>56</v>
      </c>
      <c r="B32" s="5" t="n">
        <v>1521420</v>
      </c>
      <c r="C32" s="5" t="n">
        <v>1244781</v>
      </c>
    </row>
    <row r="33" spans="1:3">
      <c r="A33" s="4" t="s">
        <v>57</v>
      </c>
      <c r="B33" s="5" t="n">
        <v>2489296</v>
      </c>
      <c r="C33" s="5" t="n">
        <v>2850157</v>
      </c>
    </row>
    <row r="34" spans="1:3">
      <c r="A34" s="4" t="s">
        <v>58</v>
      </c>
      <c r="B34" s="7" t="n">
        <v>63448998</v>
      </c>
      <c r="C34" s="7" t="n">
        <v>62030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77</v>
      </c>
      <c r="B1" s="2" t="s">
        <v>1</v>
      </c>
      <c r="C1" s="2" t="s">
        <v>278</v>
      </c>
    </row>
    <row r="2" spans="1:3">
      <c r="B2" s="2" t="s">
        <v>2</v>
      </c>
      <c r="C2" s="2" t="s">
        <v>25</v>
      </c>
    </row>
    <row r="3" spans="1:3">
      <c r="A3" s="3" t="s">
        <v>173</v>
      </c>
    </row>
    <row r="4" spans="1:3">
      <c r="A4" s="4" t="s">
        <v>279</v>
      </c>
      <c r="B4" s="4" t="s">
        <v>280</v>
      </c>
      <c r="C4" s="4" t="s">
        <v>281</v>
      </c>
    </row>
    <row r="5" spans="1:3">
      <c r="A5" s="4" t="s">
        <v>282</v>
      </c>
    </row>
    <row r="6" spans="1:3">
      <c r="A6" s="3" t="s">
        <v>283</v>
      </c>
    </row>
    <row r="7" spans="1:3">
      <c r="A7" s="4" t="s">
        <v>284</v>
      </c>
      <c r="B7" s="7" t="n">
        <v>128</v>
      </c>
      <c r="C7" s="7" t="n">
        <v>1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s>
  <sheetData>
    <row r="1" spans="1:6">
      <c r="A1" s="1" t="s">
        <v>285</v>
      </c>
      <c r="B1" s="2" t="s">
        <v>72</v>
      </c>
      <c r="D1" s="2" t="s">
        <v>1</v>
      </c>
    </row>
    <row r="2" spans="1:6">
      <c r="B2" s="2" t="s">
        <v>286</v>
      </c>
      <c r="C2" s="2" t="s">
        <v>287</v>
      </c>
      <c r="D2" s="2" t="s">
        <v>286</v>
      </c>
      <c r="E2" s="2" t="s">
        <v>287</v>
      </c>
      <c r="F2" s="2" t="s">
        <v>288</v>
      </c>
    </row>
    <row r="3" spans="1:6">
      <c r="A3" s="3" t="s">
        <v>289</v>
      </c>
    </row>
    <row r="4" spans="1:6">
      <c r="A4" s="4" t="s">
        <v>290</v>
      </c>
      <c r="B4" s="7" t="n">
        <v>0</v>
      </c>
      <c r="D4" s="7" t="n">
        <v>0</v>
      </c>
      <c r="F4" s="7" t="n">
        <v>0</v>
      </c>
    </row>
    <row r="5" spans="1:6">
      <c r="A5" s="4" t="s">
        <v>291</v>
      </c>
      <c r="B5" s="5" t="n">
        <v>0</v>
      </c>
      <c r="D5" s="5" t="n">
        <v>0</v>
      </c>
      <c r="F5" s="5" t="n">
        <v>0</v>
      </c>
    </row>
    <row r="6" spans="1:6">
      <c r="A6" s="4" t="s">
        <v>292</v>
      </c>
      <c r="B6" s="5" t="n">
        <v>0</v>
      </c>
      <c r="D6" s="5" t="n">
        <v>0</v>
      </c>
      <c r="F6" s="5" t="n">
        <v>0</v>
      </c>
    </row>
    <row r="7" spans="1:6">
      <c r="A7" s="4" t="s">
        <v>293</v>
      </c>
      <c r="B7" s="5" t="n">
        <v>0</v>
      </c>
      <c r="D7" s="5" t="n">
        <v>0</v>
      </c>
      <c r="F7" s="5" t="n">
        <v>0</v>
      </c>
    </row>
    <row r="8" spans="1:6">
      <c r="A8" s="4" t="s">
        <v>294</v>
      </c>
      <c r="B8" s="5" t="n">
        <v>0</v>
      </c>
      <c r="C8" s="7" t="n">
        <v>0</v>
      </c>
      <c r="D8" s="5" t="n">
        <v>0</v>
      </c>
      <c r="E8" s="7" t="n">
        <v>0</v>
      </c>
    </row>
    <row r="9" spans="1:6">
      <c r="A9" s="4" t="s">
        <v>295</v>
      </c>
      <c r="B9" s="5" t="n">
        <v>0</v>
      </c>
      <c r="C9" s="5" t="n">
        <v>0</v>
      </c>
      <c r="D9" s="5" t="n">
        <v>0</v>
      </c>
      <c r="E9" s="5" t="n">
        <v>0</v>
      </c>
    </row>
    <row r="10" spans="1:6">
      <c r="A10" s="4" t="s">
        <v>296</v>
      </c>
      <c r="B10" s="5" t="n">
        <v>0</v>
      </c>
      <c r="C10" s="5" t="n">
        <v>0</v>
      </c>
      <c r="D10" s="5" t="n">
        <v>0</v>
      </c>
      <c r="E10" s="5" t="n">
        <v>0</v>
      </c>
    </row>
    <row r="11" spans="1:6">
      <c r="A11" s="4" t="s">
        <v>297</v>
      </c>
      <c r="B11" s="5" t="n">
        <v>0</v>
      </c>
      <c r="C11" s="7" t="n">
        <v>0</v>
      </c>
      <c r="D11" s="5" t="n">
        <v>0</v>
      </c>
      <c r="E11" s="7" t="n">
        <v>0</v>
      </c>
    </row>
    <row r="12" spans="1:6">
      <c r="A12" s="4" t="s">
        <v>298</v>
      </c>
      <c r="B12" s="7" t="n">
        <v>5017255</v>
      </c>
      <c r="D12" s="7" t="n">
        <v>5017255</v>
      </c>
      <c r="F12" s="5" t="n">
        <v>4858289</v>
      </c>
    </row>
    <row r="13" spans="1:6">
      <c r="A13" s="4" t="s">
        <v>299</v>
      </c>
    </row>
    <row r="14" spans="1:6">
      <c r="A14" s="3" t="s">
        <v>289</v>
      </c>
    </row>
    <row r="15" spans="1:6">
      <c r="A15" s="4" t="s">
        <v>300</v>
      </c>
      <c r="B15" s="5" t="n">
        <v>100</v>
      </c>
      <c r="D15" s="5" t="n">
        <v>100</v>
      </c>
    </row>
    <row r="16" spans="1:6">
      <c r="A16" s="4" t="s">
        <v>301</v>
      </c>
      <c r="D16" s="7" t="n">
        <v>-553900</v>
      </c>
    </row>
    <row r="17" spans="1:6">
      <c r="A17" s="4" t="s">
        <v>302</v>
      </c>
      <c r="D17" s="7" t="n">
        <v>-330200</v>
      </c>
    </row>
    <row r="18" spans="1:6">
      <c r="A18" s="4" t="s">
        <v>303</v>
      </c>
    </row>
    <row r="19" spans="1:6">
      <c r="A19" s="3" t="s">
        <v>289</v>
      </c>
    </row>
    <row r="20" spans="1:6">
      <c r="A20" s="4" t="s">
        <v>300</v>
      </c>
      <c r="B20" s="5" t="n">
        <v>100</v>
      </c>
      <c r="D20" s="5" t="n">
        <v>100</v>
      </c>
    </row>
    <row r="21" spans="1:6">
      <c r="A21" s="4" t="s">
        <v>301</v>
      </c>
      <c r="D21" s="7" t="n">
        <v>614700</v>
      </c>
    </row>
    <row r="22" spans="1:6">
      <c r="A22" s="4" t="s">
        <v>302</v>
      </c>
      <c r="D22" s="5" t="n">
        <v>352100</v>
      </c>
    </row>
    <row r="23" spans="1:6">
      <c r="A23" s="4" t="s">
        <v>304</v>
      </c>
    </row>
    <row r="24" spans="1:6">
      <c r="A24" s="3" t="s">
        <v>289</v>
      </c>
    </row>
    <row r="25" spans="1:6">
      <c r="A25" s="4" t="s">
        <v>298</v>
      </c>
      <c r="B25" s="7" t="n">
        <v>592600</v>
      </c>
      <c r="D25" s="7" t="n">
        <v>592600</v>
      </c>
      <c r="F25" s="7" t="n">
        <v>5397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71113</v>
      </c>
      <c r="C3" s="7" t="n">
        <v>76460</v>
      </c>
    </row>
    <row r="4" spans="1:3">
      <c r="A4" s="4" t="s">
        <v>31</v>
      </c>
      <c r="B4" s="5" t="n">
        <v>536594</v>
      </c>
      <c r="C4" s="5" t="n">
        <v>616764</v>
      </c>
    </row>
    <row r="5" spans="1:3">
      <c r="A5" s="4" t="s">
        <v>34</v>
      </c>
      <c r="B5" s="5" t="n">
        <v>5017255</v>
      </c>
      <c r="C5" s="5" t="n">
        <v>4858289</v>
      </c>
    </row>
    <row r="6" spans="1:3">
      <c r="A6" s="3" t="s">
        <v>308</v>
      </c>
    </row>
    <row r="7" spans="1:3">
      <c r="A7" s="4" t="s">
        <v>43</v>
      </c>
      <c r="B7" s="5" t="n">
        <v>57992164</v>
      </c>
      <c r="C7" s="5" t="n">
        <v>56142673</v>
      </c>
    </row>
    <row r="8" spans="1:3">
      <c r="A8" s="4" t="s">
        <v>309</v>
      </c>
    </row>
    <row r="9" spans="1:3">
      <c r="A9" s="3" t="s">
        <v>306</v>
      </c>
    </row>
    <row r="10" spans="1:3">
      <c r="A10" s="4" t="s">
        <v>30</v>
      </c>
      <c r="B10" s="5" t="n">
        <v>1244</v>
      </c>
      <c r="C10" s="5" t="n">
        <v>415</v>
      </c>
    </row>
    <row r="11" spans="1:3">
      <c r="A11" s="4" t="s">
        <v>310</v>
      </c>
    </row>
    <row r="12" spans="1:3">
      <c r="A12" s="3" t="s">
        <v>306</v>
      </c>
    </row>
    <row r="13" spans="1:3">
      <c r="A13" s="4" t="s">
        <v>311</v>
      </c>
      <c r="B13" s="5" t="n">
        <v>45822017</v>
      </c>
      <c r="C13" s="5" t="n">
        <v>45372989</v>
      </c>
    </row>
    <row r="14" spans="1:3">
      <c r="A14" s="4" t="s">
        <v>307</v>
      </c>
      <c r="B14" s="5" t="n">
        <v>77213</v>
      </c>
      <c r="C14" s="5" t="n">
        <v>77041</v>
      </c>
    </row>
    <row r="15" spans="1:3">
      <c r="A15" s="4" t="s">
        <v>29</v>
      </c>
      <c r="B15" s="5" t="n">
        <v>2892155</v>
      </c>
      <c r="C15" s="5" t="n">
        <v>2665531</v>
      </c>
    </row>
    <row r="16" spans="1:3">
      <c r="A16" s="4" t="s">
        <v>30</v>
      </c>
      <c r="B16" s="5" t="n">
        <v>1290387</v>
      </c>
      <c r="C16" s="5" t="n">
        <v>1568380</v>
      </c>
    </row>
    <row r="17" spans="1:3">
      <c r="A17" s="4" t="s">
        <v>31</v>
      </c>
      <c r="B17" s="5" t="n">
        <v>536594</v>
      </c>
      <c r="C17" s="5" t="n">
        <v>616764</v>
      </c>
    </row>
    <row r="18" spans="1:3">
      <c r="A18" s="4" t="s">
        <v>33</v>
      </c>
      <c r="B18" s="5" t="n">
        <v>1129242</v>
      </c>
      <c r="C18" s="5" t="n">
        <v>1434045</v>
      </c>
    </row>
    <row r="19" spans="1:3">
      <c r="A19" s="4" t="s">
        <v>34</v>
      </c>
      <c r="B19" s="5" t="n">
        <v>5017255</v>
      </c>
      <c r="C19" s="5" t="n">
        <v>4858289</v>
      </c>
    </row>
    <row r="20" spans="1:3">
      <c r="A20" s="4" t="s">
        <v>312</v>
      </c>
      <c r="B20" s="5" t="n">
        <v>179512</v>
      </c>
      <c r="C20" s="5" t="n">
        <v>186108</v>
      </c>
    </row>
    <row r="21" spans="1:3">
      <c r="A21" s="3" t="s">
        <v>308</v>
      </c>
    </row>
    <row r="22" spans="1:3">
      <c r="A22" s="4" t="s">
        <v>43</v>
      </c>
      <c r="B22" s="5" t="n">
        <v>57633261</v>
      </c>
      <c r="C22" s="5" t="n">
        <v>55786011</v>
      </c>
    </row>
    <row r="23" spans="1:3">
      <c r="A23" s="4" t="s">
        <v>313</v>
      </c>
      <c r="B23" s="5" t="n">
        <v>271275</v>
      </c>
      <c r="C23" s="5" t="n">
        <v>282563</v>
      </c>
    </row>
    <row r="24" spans="1:3">
      <c r="A24" s="4" t="s">
        <v>45</v>
      </c>
      <c r="B24" s="5" t="n">
        <v>494464</v>
      </c>
      <c r="C24" s="5" t="n">
        <v>494093</v>
      </c>
    </row>
    <row r="25" spans="1:3">
      <c r="A25" s="4" t="s">
        <v>46</v>
      </c>
      <c r="B25" s="5" t="n">
        <v>242875</v>
      </c>
      <c r="C25" s="5" t="n">
        <v>242565</v>
      </c>
    </row>
    <row r="26" spans="1:3">
      <c r="A26" s="4" t="s">
        <v>47</v>
      </c>
      <c r="B26" s="5" t="n">
        <v>116399</v>
      </c>
      <c r="C26" s="5" t="n">
        <v>0</v>
      </c>
    </row>
    <row r="27" spans="1:3">
      <c r="A27" s="4" t="s">
        <v>314</v>
      </c>
    </row>
    <row r="28" spans="1:3">
      <c r="A28" s="3" t="s">
        <v>306</v>
      </c>
    </row>
    <row r="29" spans="1:3">
      <c r="A29" s="4" t="s">
        <v>315</v>
      </c>
      <c r="B29" s="5" t="n">
        <v>1244</v>
      </c>
      <c r="C29" s="5" t="n">
        <v>415</v>
      </c>
    </row>
    <row r="30" spans="1:3">
      <c r="A30" s="4" t="s">
        <v>316</v>
      </c>
    </row>
    <row r="31" spans="1:3">
      <c r="A31" s="3" t="s">
        <v>306</v>
      </c>
    </row>
    <row r="32" spans="1:3">
      <c r="A32" s="4" t="s">
        <v>315</v>
      </c>
      <c r="B32" s="5" t="n">
        <v>1125</v>
      </c>
      <c r="C32" s="5" t="n">
        <v>0</v>
      </c>
    </row>
    <row r="33" spans="1:3">
      <c r="A33" s="3" t="s">
        <v>308</v>
      </c>
    </row>
    <row r="34" spans="1:3">
      <c r="A34" s="4" t="s">
        <v>317</v>
      </c>
      <c r="B34" s="5" t="n">
        <v>0</v>
      </c>
      <c r="C34" s="5" t="n">
        <v>789</v>
      </c>
    </row>
    <row r="35" spans="1:3">
      <c r="A35" s="4" t="s">
        <v>318</v>
      </c>
    </row>
    <row r="36" spans="1:3">
      <c r="A36" s="3" t="s">
        <v>306</v>
      </c>
    </row>
    <row r="37" spans="1:3">
      <c r="A37" s="4" t="s">
        <v>311</v>
      </c>
      <c r="B37" s="5" t="n">
        <v>45822017</v>
      </c>
      <c r="C37" s="5" t="n">
        <v>45372989</v>
      </c>
    </row>
    <row r="38" spans="1:3">
      <c r="A38" s="4" t="s">
        <v>307</v>
      </c>
      <c r="B38" s="5" t="n">
        <v>71113</v>
      </c>
      <c r="C38" s="5" t="n">
        <v>76460</v>
      </c>
    </row>
    <row r="39" spans="1:3">
      <c r="A39" s="4" t="s">
        <v>29</v>
      </c>
      <c r="B39" s="5" t="n">
        <v>2835345</v>
      </c>
      <c r="C39" s="5" t="n">
        <v>2670037</v>
      </c>
    </row>
    <row r="40" spans="1:3">
      <c r="A40" s="4" t="s">
        <v>30</v>
      </c>
      <c r="B40" s="5" t="n">
        <v>1290387</v>
      </c>
      <c r="C40" s="5" t="n">
        <v>1568380</v>
      </c>
    </row>
    <row r="41" spans="1:3">
      <c r="A41" s="4" t="s">
        <v>31</v>
      </c>
      <c r="B41" s="5" t="n">
        <v>528867</v>
      </c>
      <c r="C41" s="5" t="n">
        <v>605894</v>
      </c>
    </row>
    <row r="42" spans="1:3">
      <c r="A42" s="4" t="s">
        <v>33</v>
      </c>
      <c r="B42" s="5" t="n">
        <v>1129242</v>
      </c>
      <c r="C42" s="5" t="n">
        <v>1434045</v>
      </c>
    </row>
    <row r="43" spans="1:3">
      <c r="A43" s="4" t="s">
        <v>34</v>
      </c>
      <c r="B43" s="5" t="n">
        <v>4547180</v>
      </c>
      <c r="C43" s="5" t="n">
        <v>4347990</v>
      </c>
    </row>
    <row r="44" spans="1:3">
      <c r="A44" s="4" t="s">
        <v>312</v>
      </c>
      <c r="B44" s="5" t="n">
        <v>179512</v>
      </c>
      <c r="C44" s="5" t="n">
        <v>186108</v>
      </c>
    </row>
    <row r="45" spans="1:3">
      <c r="A45" s="3" t="s">
        <v>308</v>
      </c>
    </row>
    <row r="46" spans="1:3">
      <c r="A46" s="4" t="s">
        <v>43</v>
      </c>
      <c r="B46" s="5" t="n">
        <v>48792935</v>
      </c>
      <c r="C46" s="5" t="n">
        <v>46344931</v>
      </c>
    </row>
    <row r="47" spans="1:3">
      <c r="A47" s="4" t="s">
        <v>313</v>
      </c>
      <c r="B47" s="5" t="n">
        <v>279993</v>
      </c>
      <c r="C47" s="5" t="n">
        <v>292153</v>
      </c>
    </row>
    <row r="48" spans="1:3">
      <c r="A48" s="4" t="s">
        <v>45</v>
      </c>
      <c r="B48" s="5" t="n">
        <v>500000</v>
      </c>
      <c r="C48" s="5" t="n">
        <v>521800</v>
      </c>
    </row>
    <row r="49" spans="1:3">
      <c r="A49" s="4" t="s">
        <v>46</v>
      </c>
      <c r="B49" s="5" t="n">
        <v>238703</v>
      </c>
      <c r="C49" s="5" t="n">
        <v>244117</v>
      </c>
    </row>
    <row r="50" spans="1:3">
      <c r="A50" s="4" t="s">
        <v>47</v>
      </c>
      <c r="B50" s="5" t="n">
        <v>116399</v>
      </c>
      <c r="C50" s="5" t="n">
        <v>0</v>
      </c>
    </row>
    <row r="51" spans="1:3">
      <c r="A51" s="4" t="s">
        <v>319</v>
      </c>
    </row>
    <row r="52" spans="1:3">
      <c r="A52" s="3" t="s">
        <v>306</v>
      </c>
    </row>
    <row r="53" spans="1:3">
      <c r="A53" s="4" t="s">
        <v>315</v>
      </c>
      <c r="B53" s="5" t="n">
        <v>1244</v>
      </c>
      <c r="C53" s="5" t="n">
        <v>415</v>
      </c>
    </row>
    <row r="54" spans="1:3">
      <c r="A54" s="4" t="s">
        <v>320</v>
      </c>
    </row>
    <row r="55" spans="1:3">
      <c r="A55" s="3" t="s">
        <v>306</v>
      </c>
    </row>
    <row r="56" spans="1:3">
      <c r="A56" s="4" t="s">
        <v>315</v>
      </c>
      <c r="B56" s="5" t="n">
        <v>1125</v>
      </c>
      <c r="C56" s="5" t="n">
        <v>0</v>
      </c>
    </row>
    <row r="57" spans="1:3">
      <c r="A57" s="3" t="s">
        <v>308</v>
      </c>
    </row>
    <row r="58" spans="1:3">
      <c r="A58" s="4" t="s">
        <v>317</v>
      </c>
      <c r="B58" s="7" t="n">
        <v>0</v>
      </c>
      <c r="C58" s="7" t="n">
        <v>7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4" t="s">
        <v>309</v>
      </c>
    </row>
    <row r="3" spans="1:3">
      <c r="A3" s="3" t="s">
        <v>306</v>
      </c>
    </row>
    <row r="4" spans="1:3">
      <c r="A4" s="4" t="s">
        <v>322</v>
      </c>
      <c r="B4" s="7" t="n">
        <v>1244</v>
      </c>
      <c r="C4" s="7" t="n">
        <v>415</v>
      </c>
    </row>
    <row r="5" spans="1:3">
      <c r="A5" s="4" t="s">
        <v>323</v>
      </c>
    </row>
    <row r="6" spans="1:3">
      <c r="A6" s="3" t="s">
        <v>306</v>
      </c>
    </row>
    <row r="7" spans="1:3">
      <c r="A7" s="4" t="s">
        <v>311</v>
      </c>
      <c r="B7" s="5" t="n">
        <v>45822017</v>
      </c>
      <c r="C7" s="5" t="n">
        <v>45372989</v>
      </c>
    </row>
    <row r="8" spans="1:3">
      <c r="A8" s="4" t="s">
        <v>324</v>
      </c>
    </row>
    <row r="9" spans="1:3">
      <c r="A9" s="3" t="s">
        <v>306</v>
      </c>
    </row>
    <row r="10" spans="1:3">
      <c r="A10" s="4" t="s">
        <v>311</v>
      </c>
      <c r="B10" s="5" t="n">
        <v>10962</v>
      </c>
      <c r="C10" s="5" t="n">
        <v>11876</v>
      </c>
    </row>
    <row r="11" spans="1:3">
      <c r="A11" s="4" t="s">
        <v>325</v>
      </c>
    </row>
    <row r="12" spans="1:3">
      <c r="A12" s="3" t="s">
        <v>306</v>
      </c>
    </row>
    <row r="13" spans="1:3">
      <c r="A13" s="4" t="s">
        <v>311</v>
      </c>
      <c r="B13" s="5" t="n">
        <v>1224587</v>
      </c>
      <c r="C13" s="5" t="n">
        <v>1305017</v>
      </c>
    </row>
    <row r="14" spans="1:3">
      <c r="A14" s="4" t="s">
        <v>326</v>
      </c>
    </row>
    <row r="15" spans="1:3">
      <c r="A15" s="3" t="s">
        <v>306</v>
      </c>
    </row>
    <row r="16" spans="1:3">
      <c r="A16" s="4" t="s">
        <v>311</v>
      </c>
      <c r="B16" s="5" t="n">
        <v>4142257</v>
      </c>
      <c r="C16" s="5" t="n">
        <v>4166812</v>
      </c>
    </row>
    <row r="17" spans="1:3">
      <c r="A17" s="4" t="s">
        <v>327</v>
      </c>
    </row>
    <row r="18" spans="1:3">
      <c r="A18" s="3" t="s">
        <v>306</v>
      </c>
    </row>
    <row r="19" spans="1:3">
      <c r="A19" s="4" t="s">
        <v>311</v>
      </c>
      <c r="B19" s="5" t="n">
        <v>226500</v>
      </c>
      <c r="C19" s="5" t="n">
        <v>239360</v>
      </c>
    </row>
    <row r="20" spans="1:3">
      <c r="A20" s="4" t="s">
        <v>328</v>
      </c>
    </row>
    <row r="21" spans="1:3">
      <c r="A21" s="3" t="s">
        <v>306</v>
      </c>
    </row>
    <row r="22" spans="1:3">
      <c r="A22" s="4" t="s">
        <v>311</v>
      </c>
      <c r="B22" s="5" t="n">
        <v>28479603</v>
      </c>
      <c r="C22" s="5" t="n">
        <v>29878971</v>
      </c>
    </row>
    <row r="23" spans="1:3">
      <c r="A23" s="4" t="s">
        <v>329</v>
      </c>
    </row>
    <row r="24" spans="1:3">
      <c r="A24" s="3" t="s">
        <v>306</v>
      </c>
    </row>
    <row r="25" spans="1:3">
      <c r="A25" s="4" t="s">
        <v>311</v>
      </c>
      <c r="B25" s="5" t="n">
        <v>1181682</v>
      </c>
      <c r="C25" s="5" t="n">
        <v>1105567</v>
      </c>
    </row>
    <row r="26" spans="1:3">
      <c r="A26" s="4" t="s">
        <v>330</v>
      </c>
    </row>
    <row r="27" spans="1:3">
      <c r="A27" s="3" t="s">
        <v>306</v>
      </c>
    </row>
    <row r="28" spans="1:3">
      <c r="A28" s="4" t="s">
        <v>311</v>
      </c>
      <c r="B28" s="5" t="n">
        <v>5337368</v>
      </c>
      <c r="C28" s="5" t="n">
        <v>5544850</v>
      </c>
    </row>
    <row r="29" spans="1:3">
      <c r="A29" s="4" t="s">
        <v>331</v>
      </c>
    </row>
    <row r="30" spans="1:3">
      <c r="A30" s="3" t="s">
        <v>306</v>
      </c>
    </row>
    <row r="31" spans="1:3">
      <c r="A31" s="4" t="s">
        <v>311</v>
      </c>
      <c r="B31" s="5" t="n">
        <v>5219058</v>
      </c>
      <c r="C31" s="5" t="n">
        <v>3120536</v>
      </c>
    </row>
    <row r="32" spans="1:3">
      <c r="A32" s="4" t="s">
        <v>332</v>
      </c>
    </row>
    <row r="33" spans="1:3">
      <c r="A33" s="3" t="s">
        <v>306</v>
      </c>
    </row>
    <row r="34" spans="1:3">
      <c r="A34" s="4" t="s">
        <v>311</v>
      </c>
      <c r="C34" s="5" t="n">
        <v>292429</v>
      </c>
    </row>
    <row r="35" spans="1:3">
      <c r="A35" s="4" t="s">
        <v>333</v>
      </c>
    </row>
    <row r="36" spans="1:3">
      <c r="A36" s="3" t="s">
        <v>306</v>
      </c>
    </row>
    <row r="37" spans="1:3">
      <c r="A37" s="4" t="s">
        <v>322</v>
      </c>
      <c r="B37" s="5" t="n">
        <v>1290387</v>
      </c>
      <c r="C37" s="5" t="n">
        <v>1568380</v>
      </c>
    </row>
    <row r="38" spans="1:3">
      <c r="A38" s="4" t="s">
        <v>33</v>
      </c>
      <c r="B38" s="5" t="n">
        <v>1129242</v>
      </c>
      <c r="C38" s="5" t="n">
        <v>1434045</v>
      </c>
    </row>
    <row r="39" spans="1:3">
      <c r="A39" s="4" t="s">
        <v>312</v>
      </c>
      <c r="B39" s="5" t="n">
        <v>179512</v>
      </c>
      <c r="C39" s="5" t="n">
        <v>186108</v>
      </c>
    </row>
    <row r="40" spans="1:3">
      <c r="A40" s="4" t="s">
        <v>306</v>
      </c>
      <c r="B40" s="5" t="n">
        <v>48630961</v>
      </c>
      <c r="C40" s="5" t="n">
        <v>48854366</v>
      </c>
    </row>
    <row r="41" spans="1:3">
      <c r="A41" s="3" t="s">
        <v>308</v>
      </c>
    </row>
    <row r="42" spans="1:3">
      <c r="A42" s="4" t="s">
        <v>334</v>
      </c>
      <c r="B42" s="5" t="n">
        <v>8947193</v>
      </c>
      <c r="C42" s="5" t="n">
        <v>8790427</v>
      </c>
    </row>
    <row r="43" spans="1:3">
      <c r="A43" s="4" t="s">
        <v>308</v>
      </c>
      <c r="C43" s="5" t="n">
        <v>8791216</v>
      </c>
    </row>
    <row r="44" spans="1:3">
      <c r="A44" s="4" t="s">
        <v>335</v>
      </c>
    </row>
    <row r="45" spans="1:3">
      <c r="A45" s="3" t="s">
        <v>306</v>
      </c>
    </row>
    <row r="46" spans="1:3">
      <c r="A46" s="4" t="s">
        <v>315</v>
      </c>
      <c r="B46" s="5" t="n">
        <v>1244</v>
      </c>
      <c r="C46" s="5" t="n">
        <v>415</v>
      </c>
    </row>
    <row r="47" spans="1:3">
      <c r="A47" s="4" t="s">
        <v>336</v>
      </c>
    </row>
    <row r="48" spans="1:3">
      <c r="A48" s="3" t="s">
        <v>306</v>
      </c>
    </row>
    <row r="49" spans="1:3">
      <c r="A49" s="4" t="s">
        <v>315</v>
      </c>
      <c r="B49" s="5" t="n">
        <v>1125</v>
      </c>
    </row>
    <row r="50" spans="1:3">
      <c r="A50" s="3" t="s">
        <v>308</v>
      </c>
    </row>
    <row r="51" spans="1:3">
      <c r="A51" s="4" t="s">
        <v>317</v>
      </c>
      <c r="C51" s="5" t="n">
        <v>789</v>
      </c>
    </row>
    <row r="52" spans="1:3">
      <c r="A52" s="4" t="s">
        <v>337</v>
      </c>
    </row>
    <row r="53" spans="1:3">
      <c r="A53" s="3" t="s">
        <v>306</v>
      </c>
    </row>
    <row r="54" spans="1:3">
      <c r="A54" s="4" t="s">
        <v>311</v>
      </c>
      <c r="B54" s="5" t="n">
        <v>10962</v>
      </c>
      <c r="C54" s="5" t="n">
        <v>11876</v>
      </c>
    </row>
    <row r="55" spans="1:3">
      <c r="A55" s="4" t="s">
        <v>338</v>
      </c>
    </row>
    <row r="56" spans="1:3">
      <c r="A56" s="3" t="s">
        <v>306</v>
      </c>
    </row>
    <row r="57" spans="1:3">
      <c r="A57" s="4" t="s">
        <v>311</v>
      </c>
      <c r="B57" s="5" t="n">
        <v>1224587</v>
      </c>
      <c r="C57" s="5" t="n">
        <v>1305017</v>
      </c>
    </row>
    <row r="58" spans="1:3">
      <c r="A58" s="4" t="s">
        <v>339</v>
      </c>
    </row>
    <row r="59" spans="1:3">
      <c r="A59" s="3" t="s">
        <v>306</v>
      </c>
    </row>
    <row r="60" spans="1:3">
      <c r="A60" s="4" t="s">
        <v>311</v>
      </c>
      <c r="B60" s="5" t="n">
        <v>4142257</v>
      </c>
      <c r="C60" s="5" t="n">
        <v>4166812</v>
      </c>
    </row>
    <row r="61" spans="1:3">
      <c r="A61" s="4" t="s">
        <v>340</v>
      </c>
    </row>
    <row r="62" spans="1:3">
      <c r="A62" s="3" t="s">
        <v>306</v>
      </c>
    </row>
    <row r="63" spans="1:3">
      <c r="A63" s="4" t="s">
        <v>311</v>
      </c>
      <c r="B63" s="5" t="n">
        <v>226500</v>
      </c>
      <c r="C63" s="5" t="n">
        <v>239360</v>
      </c>
    </row>
    <row r="64" spans="1:3">
      <c r="A64" s="4" t="s">
        <v>341</v>
      </c>
    </row>
    <row r="65" spans="1:3">
      <c r="A65" s="3" t="s">
        <v>306</v>
      </c>
    </row>
    <row r="66" spans="1:3">
      <c r="A66" s="4" t="s">
        <v>311</v>
      </c>
      <c r="B66" s="5" t="n">
        <v>28479603</v>
      </c>
      <c r="C66" s="5" t="n">
        <v>29878971</v>
      </c>
    </row>
    <row r="67" spans="1:3">
      <c r="A67" s="4" t="s">
        <v>342</v>
      </c>
    </row>
    <row r="68" spans="1:3">
      <c r="A68" s="3" t="s">
        <v>306</v>
      </c>
    </row>
    <row r="69" spans="1:3">
      <c r="A69" s="4" t="s">
        <v>311</v>
      </c>
      <c r="B69" s="5" t="n">
        <v>1181682</v>
      </c>
      <c r="C69" s="5" t="n">
        <v>1105567</v>
      </c>
    </row>
    <row r="70" spans="1:3">
      <c r="A70" s="4" t="s">
        <v>343</v>
      </c>
    </row>
    <row r="71" spans="1:3">
      <c r="A71" s="3" t="s">
        <v>306</v>
      </c>
    </row>
    <row r="72" spans="1:3">
      <c r="A72" s="4" t="s">
        <v>311</v>
      </c>
      <c r="B72" s="5" t="n">
        <v>5337368</v>
      </c>
      <c r="C72" s="5" t="n">
        <v>5544850</v>
      </c>
    </row>
    <row r="73" spans="1:3">
      <c r="A73" s="4" t="s">
        <v>344</v>
      </c>
    </row>
    <row r="74" spans="1:3">
      <c r="A74" s="3" t="s">
        <v>306</v>
      </c>
    </row>
    <row r="75" spans="1:3">
      <c r="A75" s="4" t="s">
        <v>311</v>
      </c>
      <c r="B75" s="5" t="n">
        <v>5219058</v>
      </c>
      <c r="C75" s="5" t="n">
        <v>3120536</v>
      </c>
    </row>
    <row r="76" spans="1:3">
      <c r="A76" s="4" t="s">
        <v>345</v>
      </c>
    </row>
    <row r="77" spans="1:3">
      <c r="A77" s="3" t="s">
        <v>306</v>
      </c>
    </row>
    <row r="78" spans="1:3">
      <c r="A78" s="4" t="s">
        <v>311</v>
      </c>
      <c r="B78" s="5" t="n">
        <v>207434</v>
      </c>
      <c r="C78" s="5" t="n">
        <v>292429</v>
      </c>
    </row>
    <row r="79" spans="1:3">
      <c r="A79" s="4" t="s">
        <v>346</v>
      </c>
    </row>
    <row r="80" spans="1:3">
      <c r="A80" s="3" t="s">
        <v>306</v>
      </c>
    </row>
    <row r="81" spans="1:3">
      <c r="A81" s="4" t="s">
        <v>322</v>
      </c>
      <c r="B81" s="5" t="n">
        <v>0</v>
      </c>
      <c r="C81" s="5" t="n">
        <v>0</v>
      </c>
    </row>
    <row r="82" spans="1:3">
      <c r="A82" s="4" t="s">
        <v>33</v>
      </c>
      <c r="B82" s="5" t="n">
        <v>1129242</v>
      </c>
      <c r="C82" s="5" t="n">
        <v>1434045</v>
      </c>
    </row>
    <row r="83" spans="1:3">
      <c r="A83" s="4" t="s">
        <v>312</v>
      </c>
      <c r="B83" s="5" t="n">
        <v>0</v>
      </c>
      <c r="C83" s="5" t="n">
        <v>0</v>
      </c>
    </row>
    <row r="84" spans="1:3">
      <c r="A84" s="4" t="s">
        <v>306</v>
      </c>
      <c r="B84" s="5" t="n">
        <v>1334703</v>
      </c>
      <c r="C84" s="5" t="n">
        <v>1724690</v>
      </c>
    </row>
    <row r="85" spans="1:3">
      <c r="A85" s="3" t="s">
        <v>308</v>
      </c>
    </row>
    <row r="86" spans="1:3">
      <c r="A86" s="4" t="s">
        <v>334</v>
      </c>
      <c r="B86" s="5" t="n">
        <v>0</v>
      </c>
      <c r="C86" s="5" t="n">
        <v>0</v>
      </c>
    </row>
    <row r="87" spans="1:3">
      <c r="A87" s="4" t="s">
        <v>308</v>
      </c>
      <c r="C87" s="5" t="n">
        <v>0</v>
      </c>
    </row>
    <row r="88" spans="1:3">
      <c r="A88" s="4" t="s">
        <v>347</v>
      </c>
    </row>
    <row r="89" spans="1:3">
      <c r="A89" s="3" t="s">
        <v>306</v>
      </c>
    </row>
    <row r="90" spans="1:3">
      <c r="A90" s="4" t="s">
        <v>315</v>
      </c>
      <c r="B90" s="5" t="n">
        <v>0</v>
      </c>
      <c r="C90" s="5" t="n">
        <v>0</v>
      </c>
    </row>
    <row r="91" spans="1:3">
      <c r="A91" s="4" t="s">
        <v>348</v>
      </c>
    </row>
    <row r="92" spans="1:3">
      <c r="A92" s="3" t="s">
        <v>306</v>
      </c>
    </row>
    <row r="93" spans="1:3">
      <c r="A93" s="4" t="s">
        <v>315</v>
      </c>
      <c r="B93" s="5" t="n">
        <v>0</v>
      </c>
    </row>
    <row r="94" spans="1:3">
      <c r="A94" s="3" t="s">
        <v>308</v>
      </c>
    </row>
    <row r="95" spans="1:3">
      <c r="A95" s="4" t="s">
        <v>317</v>
      </c>
      <c r="C95" s="5" t="n">
        <v>0</v>
      </c>
    </row>
    <row r="96" spans="1:3">
      <c r="A96" s="4" t="s">
        <v>349</v>
      </c>
    </row>
    <row r="97" spans="1:3">
      <c r="A97" s="3" t="s">
        <v>306</v>
      </c>
    </row>
    <row r="98" spans="1:3">
      <c r="A98" s="4" t="s">
        <v>311</v>
      </c>
      <c r="B98" s="5" t="n">
        <v>5454</v>
      </c>
      <c r="C98" s="5" t="n">
        <v>5640</v>
      </c>
    </row>
    <row r="99" spans="1:3">
      <c r="A99" s="4" t="s">
        <v>350</v>
      </c>
    </row>
    <row r="100" spans="1:3">
      <c r="A100" s="3" t="s">
        <v>306</v>
      </c>
    </row>
    <row r="101" spans="1:3">
      <c r="A101" s="4" t="s">
        <v>311</v>
      </c>
      <c r="B101" s="5" t="n">
        <v>0</v>
      </c>
      <c r="C101" s="5" t="n">
        <v>0</v>
      </c>
    </row>
    <row r="102" spans="1:3">
      <c r="A102" s="4" t="s">
        <v>351</v>
      </c>
    </row>
    <row r="103" spans="1:3">
      <c r="A103" s="3" t="s">
        <v>306</v>
      </c>
    </row>
    <row r="104" spans="1:3">
      <c r="A104" s="4" t="s">
        <v>311</v>
      </c>
      <c r="B104" s="5" t="n">
        <v>0</v>
      </c>
      <c r="C104" s="5" t="n">
        <v>0</v>
      </c>
    </row>
    <row r="105" spans="1:3">
      <c r="A105" s="4" t="s">
        <v>352</v>
      </c>
    </row>
    <row r="106" spans="1:3">
      <c r="A106" s="3" t="s">
        <v>306</v>
      </c>
    </row>
    <row r="107" spans="1:3">
      <c r="A107" s="4" t="s">
        <v>311</v>
      </c>
      <c r="B107" s="5" t="n">
        <v>0</v>
      </c>
      <c r="C107" s="5" t="n">
        <v>0</v>
      </c>
    </row>
    <row r="108" spans="1:3">
      <c r="A108" s="4" t="s">
        <v>353</v>
      </c>
    </row>
    <row r="109" spans="1:3">
      <c r="A109" s="3" t="s">
        <v>306</v>
      </c>
    </row>
    <row r="110" spans="1:3">
      <c r="A110" s="4" t="s">
        <v>311</v>
      </c>
      <c r="B110" s="5" t="n">
        <v>7</v>
      </c>
      <c r="C110" s="5" t="n">
        <v>5</v>
      </c>
    </row>
    <row r="111" spans="1:3">
      <c r="A111" s="4" t="s">
        <v>354</v>
      </c>
    </row>
    <row r="112" spans="1:3">
      <c r="A112" s="3" t="s">
        <v>306</v>
      </c>
    </row>
    <row r="113" spans="1:3">
      <c r="A113" s="4" t="s">
        <v>311</v>
      </c>
      <c r="B113" s="5" t="n">
        <v>0</v>
      </c>
      <c r="C113" s="5" t="n">
        <v>0</v>
      </c>
    </row>
    <row r="114" spans="1:3">
      <c r="A114" s="4" t="s">
        <v>355</v>
      </c>
    </row>
    <row r="115" spans="1:3">
      <c r="A115" s="3" t="s">
        <v>306</v>
      </c>
    </row>
    <row r="116" spans="1:3">
      <c r="A116" s="4" t="s">
        <v>311</v>
      </c>
      <c r="B116" s="5" t="n">
        <v>0</v>
      </c>
      <c r="C116" s="5" t="n">
        <v>0</v>
      </c>
    </row>
    <row r="117" spans="1:3">
      <c r="A117" s="4" t="s">
        <v>356</v>
      </c>
    </row>
    <row r="118" spans="1:3">
      <c r="A118" s="3" t="s">
        <v>306</v>
      </c>
    </row>
    <row r="119" spans="1:3">
      <c r="A119" s="4" t="s">
        <v>311</v>
      </c>
      <c r="B119" s="5" t="n">
        <v>0</v>
      </c>
      <c r="C119" s="5" t="n">
        <v>0</v>
      </c>
    </row>
    <row r="120" spans="1:3">
      <c r="A120" s="4" t="s">
        <v>357</v>
      </c>
    </row>
    <row r="121" spans="1:3">
      <c r="A121" s="3" t="s">
        <v>306</v>
      </c>
    </row>
    <row r="122" spans="1:3">
      <c r="A122" s="4" t="s">
        <v>311</v>
      </c>
      <c r="B122" s="5" t="n">
        <v>200000</v>
      </c>
      <c r="C122" s="5" t="n">
        <v>285000</v>
      </c>
    </row>
    <row r="123" spans="1:3">
      <c r="A123" s="4" t="s">
        <v>358</v>
      </c>
    </row>
    <row r="124" spans="1:3">
      <c r="A124" s="3" t="s">
        <v>306</v>
      </c>
    </row>
    <row r="125" spans="1:3">
      <c r="A125" s="4" t="s">
        <v>322</v>
      </c>
      <c r="B125" s="5" t="n">
        <v>1290387</v>
      </c>
      <c r="C125" s="5" t="n">
        <v>1568380</v>
      </c>
    </row>
    <row r="126" spans="1:3">
      <c r="A126" s="4" t="s">
        <v>33</v>
      </c>
      <c r="B126" s="5" t="n">
        <v>0</v>
      </c>
      <c r="C126" s="5" t="n">
        <v>0</v>
      </c>
    </row>
    <row r="127" spans="1:3">
      <c r="A127" s="4" t="s">
        <v>312</v>
      </c>
      <c r="B127" s="5" t="n">
        <v>179512</v>
      </c>
      <c r="C127" s="5" t="n">
        <v>186108</v>
      </c>
    </row>
    <row r="128" spans="1:3">
      <c r="A128" s="4" t="s">
        <v>306</v>
      </c>
      <c r="B128" s="5" t="n">
        <v>47296258</v>
      </c>
      <c r="C128" s="5" t="n">
        <v>47129676</v>
      </c>
    </row>
    <row r="129" spans="1:3">
      <c r="A129" s="3" t="s">
        <v>308</v>
      </c>
    </row>
    <row r="130" spans="1:3">
      <c r="A130" s="4" t="s">
        <v>334</v>
      </c>
      <c r="B130" s="5" t="n">
        <v>0</v>
      </c>
      <c r="C130" s="5" t="n">
        <v>0</v>
      </c>
    </row>
    <row r="131" spans="1:3">
      <c r="A131" s="4" t="s">
        <v>308</v>
      </c>
      <c r="C131" s="5" t="n">
        <v>789</v>
      </c>
    </row>
    <row r="132" spans="1:3">
      <c r="A132" s="4" t="s">
        <v>359</v>
      </c>
    </row>
    <row r="133" spans="1:3">
      <c r="A133" s="3" t="s">
        <v>306</v>
      </c>
    </row>
    <row r="134" spans="1:3">
      <c r="A134" s="4" t="s">
        <v>315</v>
      </c>
      <c r="B134" s="5" t="n">
        <v>1244</v>
      </c>
      <c r="C134" s="5" t="n">
        <v>415</v>
      </c>
    </row>
    <row r="135" spans="1:3">
      <c r="A135" s="4" t="s">
        <v>360</v>
      </c>
    </row>
    <row r="136" spans="1:3">
      <c r="A136" s="3" t="s">
        <v>306</v>
      </c>
    </row>
    <row r="137" spans="1:3">
      <c r="A137" s="4" t="s">
        <v>315</v>
      </c>
      <c r="B137" s="5" t="n">
        <v>1125</v>
      </c>
    </row>
    <row r="138" spans="1:3">
      <c r="A138" s="3" t="s">
        <v>308</v>
      </c>
    </row>
    <row r="139" spans="1:3">
      <c r="A139" s="4" t="s">
        <v>317</v>
      </c>
      <c r="C139" s="5" t="n">
        <v>789</v>
      </c>
    </row>
    <row r="140" spans="1:3">
      <c r="A140" s="4" t="s">
        <v>361</v>
      </c>
    </row>
    <row r="141" spans="1:3">
      <c r="A141" s="3" t="s">
        <v>306</v>
      </c>
    </row>
    <row r="142" spans="1:3">
      <c r="A142" s="4" t="s">
        <v>311</v>
      </c>
      <c r="B142" s="5" t="n">
        <v>5508</v>
      </c>
      <c r="C142" s="5" t="n">
        <v>6236</v>
      </c>
    </row>
    <row r="143" spans="1:3">
      <c r="A143" s="4" t="s">
        <v>362</v>
      </c>
    </row>
    <row r="144" spans="1:3">
      <c r="A144" s="3" t="s">
        <v>306</v>
      </c>
    </row>
    <row r="145" spans="1:3">
      <c r="A145" s="4" t="s">
        <v>311</v>
      </c>
      <c r="B145" s="5" t="n">
        <v>1224587</v>
      </c>
      <c r="C145" s="5" t="n">
        <v>1305017</v>
      </c>
    </row>
    <row r="146" spans="1:3">
      <c r="A146" s="4" t="s">
        <v>363</v>
      </c>
    </row>
    <row r="147" spans="1:3">
      <c r="A147" s="3" t="s">
        <v>306</v>
      </c>
    </row>
    <row r="148" spans="1:3">
      <c r="A148" s="4" t="s">
        <v>311</v>
      </c>
      <c r="B148" s="5" t="n">
        <v>4142257</v>
      </c>
      <c r="C148" s="5" t="n">
        <v>4166812</v>
      </c>
    </row>
    <row r="149" spans="1:3">
      <c r="A149" s="4" t="s">
        <v>364</v>
      </c>
    </row>
    <row r="150" spans="1:3">
      <c r="A150" s="3" t="s">
        <v>306</v>
      </c>
    </row>
    <row r="151" spans="1:3">
      <c r="A151" s="4" t="s">
        <v>311</v>
      </c>
      <c r="B151" s="5" t="n">
        <v>226500</v>
      </c>
      <c r="C151" s="5" t="n">
        <v>239360</v>
      </c>
    </row>
    <row r="152" spans="1:3">
      <c r="A152" s="4" t="s">
        <v>365</v>
      </c>
    </row>
    <row r="153" spans="1:3">
      <c r="A153" s="3" t="s">
        <v>306</v>
      </c>
    </row>
    <row r="154" spans="1:3">
      <c r="A154" s="4" t="s">
        <v>311</v>
      </c>
      <c r="B154" s="5" t="n">
        <v>28479596</v>
      </c>
      <c r="C154" s="5" t="n">
        <v>29878966</v>
      </c>
    </row>
    <row r="155" spans="1:3">
      <c r="A155" s="4" t="s">
        <v>366</v>
      </c>
    </row>
    <row r="156" spans="1:3">
      <c r="A156" s="3" t="s">
        <v>306</v>
      </c>
    </row>
    <row r="157" spans="1:3">
      <c r="A157" s="4" t="s">
        <v>311</v>
      </c>
      <c r="B157" s="5" t="n">
        <v>1181682</v>
      </c>
      <c r="C157" s="5" t="n">
        <v>1105567</v>
      </c>
    </row>
    <row r="158" spans="1:3">
      <c r="A158" s="4" t="s">
        <v>367</v>
      </c>
    </row>
    <row r="159" spans="1:3">
      <c r="A159" s="3" t="s">
        <v>306</v>
      </c>
    </row>
    <row r="160" spans="1:3">
      <c r="A160" s="4" t="s">
        <v>311</v>
      </c>
      <c r="B160" s="5" t="n">
        <v>5337368</v>
      </c>
      <c r="C160" s="5" t="n">
        <v>5544850</v>
      </c>
    </row>
    <row r="161" spans="1:3">
      <c r="A161" s="4" t="s">
        <v>368</v>
      </c>
    </row>
    <row r="162" spans="1:3">
      <c r="A162" s="3" t="s">
        <v>306</v>
      </c>
    </row>
    <row r="163" spans="1:3">
      <c r="A163" s="4" t="s">
        <v>311</v>
      </c>
      <c r="B163" s="5" t="n">
        <v>5219058</v>
      </c>
      <c r="C163" s="5" t="n">
        <v>3120536</v>
      </c>
    </row>
    <row r="164" spans="1:3">
      <c r="A164" s="4" t="s">
        <v>369</v>
      </c>
    </row>
    <row r="165" spans="1:3">
      <c r="A165" s="3" t="s">
        <v>306</v>
      </c>
    </row>
    <row r="166" spans="1:3">
      <c r="A166" s="4" t="s">
        <v>311</v>
      </c>
      <c r="B166" s="5" t="n">
        <v>7434</v>
      </c>
      <c r="C166" s="5" t="n">
        <v>7429</v>
      </c>
    </row>
    <row r="167" spans="1:3">
      <c r="A167" s="4" t="s">
        <v>370</v>
      </c>
    </row>
    <row r="168" spans="1:3">
      <c r="A168" s="3" t="s">
        <v>306</v>
      </c>
    </row>
    <row r="169" spans="1:3">
      <c r="A169" s="4" t="s">
        <v>322</v>
      </c>
      <c r="B169" s="5" t="n">
        <v>0</v>
      </c>
      <c r="C169" s="5" t="n">
        <v>0</v>
      </c>
    </row>
    <row r="170" spans="1:3">
      <c r="A170" s="4" t="s">
        <v>33</v>
      </c>
      <c r="B170" s="5" t="n">
        <v>0</v>
      </c>
      <c r="C170" s="5" t="n">
        <v>0</v>
      </c>
    </row>
    <row r="171" spans="1:3">
      <c r="A171" s="4" t="s">
        <v>312</v>
      </c>
      <c r="B171" s="5" t="n">
        <v>0</v>
      </c>
      <c r="C171" s="5" t="n">
        <v>0</v>
      </c>
    </row>
    <row r="172" spans="1:3">
      <c r="A172" s="4" t="s">
        <v>306</v>
      </c>
      <c r="B172" s="5" t="n">
        <v>0</v>
      </c>
      <c r="C172" s="5" t="n">
        <v>0</v>
      </c>
    </row>
    <row r="173" spans="1:3">
      <c r="A173" s="3" t="s">
        <v>308</v>
      </c>
    </row>
    <row r="174" spans="1:3">
      <c r="A174" s="4" t="s">
        <v>334</v>
      </c>
      <c r="B174" s="5" t="n">
        <v>8947193</v>
      </c>
      <c r="C174" s="5" t="n">
        <v>8790427</v>
      </c>
    </row>
    <row r="175" spans="1:3">
      <c r="A175" s="4" t="s">
        <v>308</v>
      </c>
      <c r="C175" s="5" t="n">
        <v>8790427</v>
      </c>
    </row>
    <row r="176" spans="1:3">
      <c r="A176" s="4" t="s">
        <v>371</v>
      </c>
    </row>
    <row r="177" spans="1:3">
      <c r="A177" s="3" t="s">
        <v>306</v>
      </c>
    </row>
    <row r="178" spans="1:3">
      <c r="A178" s="4" t="s">
        <v>315</v>
      </c>
      <c r="B178" s="5" t="n">
        <v>0</v>
      </c>
      <c r="C178" s="5" t="n">
        <v>0</v>
      </c>
    </row>
    <row r="179" spans="1:3">
      <c r="A179" s="4" t="s">
        <v>372</v>
      </c>
    </row>
    <row r="180" spans="1:3">
      <c r="A180" s="3" t="s">
        <v>306</v>
      </c>
    </row>
    <row r="181" spans="1:3">
      <c r="A181" s="4" t="s">
        <v>315</v>
      </c>
      <c r="B181" s="5" t="n">
        <v>0</v>
      </c>
    </row>
    <row r="182" spans="1:3">
      <c r="A182" s="3" t="s">
        <v>308</v>
      </c>
    </row>
    <row r="183" spans="1:3">
      <c r="A183" s="4" t="s">
        <v>317</v>
      </c>
      <c r="C183" s="5" t="n">
        <v>0</v>
      </c>
    </row>
    <row r="184" spans="1:3">
      <c r="A184" s="4" t="s">
        <v>373</v>
      </c>
    </row>
    <row r="185" spans="1:3">
      <c r="A185" s="3" t="s">
        <v>306</v>
      </c>
    </row>
    <row r="186" spans="1:3">
      <c r="A186" s="4" t="s">
        <v>311</v>
      </c>
      <c r="B186" s="5" t="n">
        <v>0</v>
      </c>
      <c r="C186" s="5" t="n">
        <v>0</v>
      </c>
    </row>
    <row r="187" spans="1:3">
      <c r="A187" s="4" t="s">
        <v>374</v>
      </c>
    </row>
    <row r="188" spans="1:3">
      <c r="A188" s="3" t="s">
        <v>306</v>
      </c>
    </row>
    <row r="189" spans="1:3">
      <c r="A189" s="4" t="s">
        <v>311</v>
      </c>
      <c r="B189" s="5" t="n">
        <v>0</v>
      </c>
      <c r="C189" s="5" t="n">
        <v>0</v>
      </c>
    </row>
    <row r="190" spans="1:3">
      <c r="A190" s="4" t="s">
        <v>375</v>
      </c>
    </row>
    <row r="191" spans="1:3">
      <c r="A191" s="3" t="s">
        <v>306</v>
      </c>
    </row>
    <row r="192" spans="1:3">
      <c r="A192" s="4" t="s">
        <v>311</v>
      </c>
      <c r="B192" s="5" t="n">
        <v>0</v>
      </c>
      <c r="C192" s="5" t="n">
        <v>0</v>
      </c>
    </row>
    <row r="193" spans="1:3">
      <c r="A193" s="4" t="s">
        <v>376</v>
      </c>
    </row>
    <row r="194" spans="1:3">
      <c r="A194" s="3" t="s">
        <v>306</v>
      </c>
    </row>
    <row r="195" spans="1:3">
      <c r="A195" s="4" t="s">
        <v>311</v>
      </c>
      <c r="B195" s="5" t="n">
        <v>0</v>
      </c>
      <c r="C195" s="5" t="n">
        <v>0</v>
      </c>
    </row>
    <row r="196" spans="1:3">
      <c r="A196" s="4" t="s">
        <v>377</v>
      </c>
    </row>
    <row r="197" spans="1:3">
      <c r="A197" s="3" t="s">
        <v>306</v>
      </c>
    </row>
    <row r="198" spans="1:3">
      <c r="A198" s="4" t="s">
        <v>311</v>
      </c>
      <c r="B198" s="5" t="n">
        <v>0</v>
      </c>
      <c r="C198" s="5" t="n">
        <v>0</v>
      </c>
    </row>
    <row r="199" spans="1:3">
      <c r="A199" s="4" t="s">
        <v>378</v>
      </c>
    </row>
    <row r="200" spans="1:3">
      <c r="A200" s="3" t="s">
        <v>306</v>
      </c>
    </row>
    <row r="201" spans="1:3">
      <c r="A201" s="4" t="s">
        <v>311</v>
      </c>
      <c r="B201" s="5" t="n">
        <v>0</v>
      </c>
      <c r="C201" s="5" t="n">
        <v>0</v>
      </c>
    </row>
    <row r="202" spans="1:3">
      <c r="A202" s="4" t="s">
        <v>379</v>
      </c>
    </row>
    <row r="203" spans="1:3">
      <c r="A203" s="3" t="s">
        <v>306</v>
      </c>
    </row>
    <row r="204" spans="1:3">
      <c r="A204" s="4" t="s">
        <v>311</v>
      </c>
      <c r="B204" s="5" t="n">
        <v>0</v>
      </c>
      <c r="C204" s="5" t="n">
        <v>0</v>
      </c>
    </row>
    <row r="205" spans="1:3">
      <c r="A205" s="4" t="s">
        <v>380</v>
      </c>
    </row>
    <row r="206" spans="1:3">
      <c r="A206" s="3" t="s">
        <v>306</v>
      </c>
    </row>
    <row r="207" spans="1:3">
      <c r="A207" s="4" t="s">
        <v>311</v>
      </c>
      <c r="B207" s="5" t="n">
        <v>0</v>
      </c>
      <c r="C207" s="5" t="n">
        <v>0</v>
      </c>
    </row>
    <row r="208" spans="1:3">
      <c r="A208" s="4" t="s">
        <v>381</v>
      </c>
    </row>
    <row r="209" spans="1:3">
      <c r="A209" s="3" t="s">
        <v>306</v>
      </c>
    </row>
    <row r="210" spans="1:3">
      <c r="A210" s="4" t="s">
        <v>311</v>
      </c>
      <c r="B210" s="7" t="n">
        <v>0</v>
      </c>
      <c r="C210"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2</v>
      </c>
      <c r="B1" s="2" t="s">
        <v>1</v>
      </c>
      <c r="C1" s="2" t="s">
        <v>278</v>
      </c>
    </row>
    <row r="2" spans="1:3">
      <c r="B2" s="2" t="s">
        <v>2</v>
      </c>
      <c r="C2" s="2" t="s">
        <v>25</v>
      </c>
    </row>
    <row r="3" spans="1:3">
      <c r="A3" s="3" t="s">
        <v>383</v>
      </c>
    </row>
    <row r="4" spans="1:3">
      <c r="A4" s="4" t="s">
        <v>384</v>
      </c>
      <c r="B4" s="4" t="s">
        <v>385</v>
      </c>
      <c r="C4" s="4" t="s">
        <v>385</v>
      </c>
    </row>
    <row r="5" spans="1:3">
      <c r="A5" s="4" t="s">
        <v>386</v>
      </c>
      <c r="B5" s="4" t="s">
        <v>387</v>
      </c>
    </row>
    <row r="6" spans="1:3">
      <c r="A6" s="4" t="s">
        <v>388</v>
      </c>
    </row>
    <row r="7" spans="1:3">
      <c r="A7" s="3" t="s">
        <v>383</v>
      </c>
    </row>
    <row r="8" spans="1:3">
      <c r="A8" s="4" t="s">
        <v>389</v>
      </c>
      <c r="B8" s="4" t="s">
        <v>390</v>
      </c>
      <c r="C8" s="4" t="s">
        <v>390</v>
      </c>
    </row>
    <row r="9" spans="1:3">
      <c r="A9" s="4" t="s">
        <v>391</v>
      </c>
    </row>
    <row r="10" spans="1:3">
      <c r="A10" s="3" t="s">
        <v>383</v>
      </c>
    </row>
    <row r="11" spans="1:3">
      <c r="A11" s="4" t="s">
        <v>389</v>
      </c>
      <c r="B11" s="4" t="s">
        <v>392</v>
      </c>
      <c r="C11" s="4" t="s">
        <v>392</v>
      </c>
    </row>
    <row r="12" spans="1:3">
      <c r="A12" s="4" t="s">
        <v>393</v>
      </c>
    </row>
    <row r="13" spans="1:3">
      <c r="A13" s="3" t="s">
        <v>383</v>
      </c>
    </row>
    <row r="14" spans="1:3">
      <c r="A14" s="4" t="s">
        <v>389</v>
      </c>
      <c r="B14" s="4" t="s">
        <v>394</v>
      </c>
      <c r="C14" s="4" t="s">
        <v>394</v>
      </c>
    </row>
    <row r="15" spans="1:3">
      <c r="A15" s="4" t="s">
        <v>395</v>
      </c>
    </row>
    <row r="16" spans="1:3">
      <c r="A16" s="3" t="s">
        <v>383</v>
      </c>
    </row>
    <row r="17" spans="1:3">
      <c r="A17" s="4" t="s">
        <v>389</v>
      </c>
      <c r="B17" s="4" t="s">
        <v>396</v>
      </c>
      <c r="C17" s="4" t="s">
        <v>396</v>
      </c>
    </row>
    <row r="18" spans="1:3">
      <c r="A18" s="4" t="s">
        <v>397</v>
      </c>
    </row>
    <row r="19" spans="1:3">
      <c r="A19" s="3" t="s">
        <v>383</v>
      </c>
    </row>
    <row r="20" spans="1:3">
      <c r="A20" s="4" t="s">
        <v>389</v>
      </c>
      <c r="B20" s="4" t="s">
        <v>398</v>
      </c>
      <c r="C20" s="4" t="s">
        <v>398</v>
      </c>
    </row>
    <row r="21" spans="1:3">
      <c r="A21" s="4" t="s">
        <v>399</v>
      </c>
    </row>
    <row r="22" spans="1:3">
      <c r="A22" s="3" t="s">
        <v>383</v>
      </c>
    </row>
    <row r="23" spans="1:3">
      <c r="A23" s="4" t="s">
        <v>389</v>
      </c>
      <c r="B23" s="4" t="s">
        <v>400</v>
      </c>
      <c r="C23" s="4" t="s">
        <v>400</v>
      </c>
    </row>
    <row r="24" spans="1:3">
      <c r="A24" s="4" t="s">
        <v>401</v>
      </c>
    </row>
    <row r="25" spans="1:3">
      <c r="A25" s="3" t="s">
        <v>383</v>
      </c>
    </row>
    <row r="26" spans="1:3">
      <c r="A26" s="4" t="s">
        <v>389</v>
      </c>
      <c r="B26" s="4" t="s">
        <v>402</v>
      </c>
      <c r="C26" s="4" t="s">
        <v>402</v>
      </c>
    </row>
    <row r="27" spans="1:3">
      <c r="A27" s="4" t="s">
        <v>403</v>
      </c>
    </row>
    <row r="28" spans="1:3">
      <c r="A28" s="3" t="s">
        <v>383</v>
      </c>
    </row>
    <row r="29" spans="1:3">
      <c r="A29" s="4" t="s">
        <v>389</v>
      </c>
      <c r="B29" s="4" t="s">
        <v>404</v>
      </c>
      <c r="C29" s="4" t="s">
        <v>404</v>
      </c>
    </row>
    <row r="30" spans="1:3">
      <c r="A30" s="4" t="s">
        <v>405</v>
      </c>
    </row>
    <row r="31" spans="1:3">
      <c r="A31" s="3" t="s">
        <v>383</v>
      </c>
    </row>
    <row r="32" spans="1:3">
      <c r="A32" s="4" t="s">
        <v>389</v>
      </c>
      <c r="B32" s="4" t="s">
        <v>398</v>
      </c>
      <c r="C32" s="4" t="s">
        <v>398</v>
      </c>
    </row>
    <row r="33" spans="1:3">
      <c r="A33" s="4" t="s">
        <v>406</v>
      </c>
    </row>
    <row r="34" spans="1:3">
      <c r="A34" s="3" t="s">
        <v>383</v>
      </c>
    </row>
    <row r="35" spans="1:3">
      <c r="A35" s="4" t="s">
        <v>407</v>
      </c>
      <c r="B35" s="4" t="s">
        <v>408</v>
      </c>
      <c r="C35" s="4" t="s">
        <v>409</v>
      </c>
    </row>
    <row r="36" spans="1:3">
      <c r="A36" s="4" t="s">
        <v>410</v>
      </c>
      <c r="B36" s="4" t="s">
        <v>411</v>
      </c>
      <c r="C36" s="4" t="s">
        <v>412</v>
      </c>
    </row>
    <row r="37" spans="1:3">
      <c r="A37" s="4" t="s">
        <v>413</v>
      </c>
    </row>
    <row r="38" spans="1:3">
      <c r="A38" s="3" t="s">
        <v>383</v>
      </c>
    </row>
    <row r="39" spans="1:3">
      <c r="A39" s="4" t="s">
        <v>407</v>
      </c>
      <c r="B39" s="4" t="s">
        <v>414</v>
      </c>
      <c r="C39" s="4" t="s">
        <v>415</v>
      </c>
    </row>
    <row r="40" spans="1:3">
      <c r="A40" s="4" t="s">
        <v>410</v>
      </c>
      <c r="B40" s="4" t="s">
        <v>411</v>
      </c>
      <c r="C40" s="4" t="s">
        <v>412</v>
      </c>
    </row>
    <row r="41" spans="1:3">
      <c r="A41" s="4" t="s">
        <v>416</v>
      </c>
    </row>
    <row r="42" spans="1:3">
      <c r="A42" s="3" t="s">
        <v>383</v>
      </c>
    </row>
    <row r="43" spans="1:3">
      <c r="A43" s="4" t="s">
        <v>407</v>
      </c>
      <c r="B43" s="4" t="s">
        <v>417</v>
      </c>
      <c r="C43" s="4" t="s">
        <v>418</v>
      </c>
    </row>
    <row r="44" spans="1:3">
      <c r="A44" s="4" t="s">
        <v>410</v>
      </c>
      <c r="B44" s="4" t="s">
        <v>419</v>
      </c>
      <c r="C44" s="4" t="s">
        <v>420</v>
      </c>
    </row>
    <row r="45" spans="1:3">
      <c r="A45" s="4" t="s">
        <v>421</v>
      </c>
    </row>
    <row r="46" spans="1:3">
      <c r="A46" s="3" t="s">
        <v>383</v>
      </c>
    </row>
    <row r="47" spans="1:3">
      <c r="A47" s="4" t="s">
        <v>407</v>
      </c>
      <c r="B47" s="4" t="s">
        <v>422</v>
      </c>
      <c r="C47" s="4" t="s">
        <v>423</v>
      </c>
    </row>
    <row r="48" spans="1:3">
      <c r="A48" s="4" t="s">
        <v>410</v>
      </c>
      <c r="B48" s="4" t="s">
        <v>424</v>
      </c>
      <c r="C48" s="4" t="s">
        <v>425</v>
      </c>
    </row>
    <row r="49" spans="1:3">
      <c r="A49" s="4" t="s">
        <v>426</v>
      </c>
    </row>
    <row r="50" spans="1:3">
      <c r="A50" s="3" t="s">
        <v>383</v>
      </c>
    </row>
    <row r="51" spans="1:3">
      <c r="A51" s="4" t="s">
        <v>407</v>
      </c>
      <c r="B51" s="4" t="s">
        <v>427</v>
      </c>
      <c r="C51" s="4" t="s">
        <v>428</v>
      </c>
    </row>
    <row r="52" spans="1:3">
      <c r="A52" s="4" t="s">
        <v>410</v>
      </c>
      <c r="B52" s="4" t="s">
        <v>424</v>
      </c>
      <c r="C52" s="4" t="s">
        <v>4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2</v>
      </c>
      <c r="D1" s="2" t="s">
        <v>1</v>
      </c>
    </row>
    <row r="2" spans="1:5">
      <c r="B2" s="2" t="s">
        <v>2</v>
      </c>
      <c r="C2" s="2" t="s">
        <v>73</v>
      </c>
      <c r="D2" s="2" t="s">
        <v>2</v>
      </c>
      <c r="E2" s="2" t="s">
        <v>73</v>
      </c>
    </row>
    <row r="3" spans="1:5">
      <c r="A3" s="3" t="s">
        <v>430</v>
      </c>
    </row>
    <row r="4" spans="1:5">
      <c r="A4" s="4" t="s">
        <v>431</v>
      </c>
      <c r="B4" s="7" t="n">
        <v>8351151</v>
      </c>
      <c r="C4" s="7" t="n">
        <v>7552365</v>
      </c>
      <c r="D4" s="7" t="n">
        <v>8790427</v>
      </c>
      <c r="E4" s="7" t="n">
        <v>6563288</v>
      </c>
    </row>
    <row r="5" spans="1:5">
      <c r="A5" s="4" t="s">
        <v>432</v>
      </c>
      <c r="B5" s="5" t="n">
        <v>399234</v>
      </c>
      <c r="C5" s="5" t="n">
        <v>475600</v>
      </c>
      <c r="D5" s="5" t="n">
        <v>1354881</v>
      </c>
      <c r="E5" s="5" t="n">
        <v>1384791</v>
      </c>
    </row>
    <row r="6" spans="1:5">
      <c r="A6" s="4" t="s">
        <v>433</v>
      </c>
      <c r="B6" s="5" t="n">
        <v>196808</v>
      </c>
      <c r="C6" s="5" t="n">
        <v>41140</v>
      </c>
      <c r="D6" s="5" t="n">
        <v>-1198115</v>
      </c>
      <c r="E6" s="5" t="n">
        <v>121026</v>
      </c>
    </row>
    <row r="7" spans="1:5">
      <c r="A7" s="4" t="s">
        <v>434</v>
      </c>
      <c r="B7" s="7" t="n">
        <v>8947193</v>
      </c>
      <c r="C7" s="7" t="n">
        <v>8069105</v>
      </c>
      <c r="D7" s="7" t="n">
        <v>8947193</v>
      </c>
      <c r="E7" s="7" t="n">
        <v>80691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5</v>
      </c>
    </row>
    <row r="2" spans="1:3">
      <c r="A2" s="3" t="s">
        <v>26</v>
      </c>
    </row>
    <row r="3" spans="1:3">
      <c r="A3" s="4" t="s">
        <v>60</v>
      </c>
      <c r="B3" s="7" t="n">
        <v>45688342</v>
      </c>
      <c r="C3" s="7" t="n">
        <v>43116759</v>
      </c>
    </row>
    <row r="4" spans="1:3">
      <c r="A4" s="4" t="s">
        <v>61</v>
      </c>
      <c r="B4" s="7" t="n">
        <v>71113</v>
      </c>
      <c r="C4" s="7" t="n">
        <v>76460</v>
      </c>
    </row>
    <row r="5" spans="1:3">
      <c r="A5" s="3" t="s">
        <v>51</v>
      </c>
    </row>
    <row r="6" spans="1:3">
      <c r="A6" s="4" t="s">
        <v>62</v>
      </c>
      <c r="B6" s="7" t="n">
        <v>1</v>
      </c>
      <c r="C6" s="7" t="n">
        <v>1</v>
      </c>
    </row>
    <row r="7" spans="1:3">
      <c r="A7" s="4" t="s">
        <v>63</v>
      </c>
      <c r="B7" s="5" t="n">
        <v>2000000</v>
      </c>
      <c r="C7" s="5" t="n">
        <v>2000000</v>
      </c>
    </row>
    <row r="8" spans="1:3">
      <c r="A8" s="4" t="s">
        <v>64</v>
      </c>
      <c r="B8" s="5" t="n">
        <v>0</v>
      </c>
      <c r="C8" s="5" t="n">
        <v>0</v>
      </c>
    </row>
    <row r="9" spans="1:3">
      <c r="A9" s="4" t="s">
        <v>65</v>
      </c>
      <c r="B9" s="5" t="n">
        <v>0</v>
      </c>
      <c r="C9" s="5" t="n">
        <v>0</v>
      </c>
    </row>
    <row r="10" spans="1:3">
      <c r="A10" s="4" t="s">
        <v>66</v>
      </c>
      <c r="B10" s="7" t="n">
        <v>1</v>
      </c>
      <c r="C10" s="7" t="n">
        <v>1</v>
      </c>
    </row>
    <row r="11" spans="1:3">
      <c r="A11" s="4" t="s">
        <v>67</v>
      </c>
      <c r="B11" s="5" t="n">
        <v>200000000</v>
      </c>
      <c r="C11" s="5" t="n">
        <v>200000000</v>
      </c>
    </row>
    <row r="12" spans="1:3">
      <c r="A12" s="4" t="s">
        <v>68</v>
      </c>
      <c r="B12" s="5" t="n">
        <v>90277626</v>
      </c>
      <c r="C12" s="5" t="n">
        <v>89331087</v>
      </c>
    </row>
    <row r="13" spans="1:3">
      <c r="A13" s="4" t="s">
        <v>69</v>
      </c>
      <c r="B13" s="5" t="n">
        <v>90277626</v>
      </c>
      <c r="C13" s="5" t="n">
        <v>89331087</v>
      </c>
    </row>
    <row r="14" spans="1:3">
      <c r="A14" s="4" t="s">
        <v>70</v>
      </c>
      <c r="B14" s="5" t="n">
        <v>1598190</v>
      </c>
      <c r="C14" s="5" t="n">
        <v>2064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435</v>
      </c>
      <c r="B1" s="2" t="s">
        <v>1</v>
      </c>
    </row>
    <row r="2" spans="1:4">
      <c r="B2" s="2" t="s">
        <v>436</v>
      </c>
      <c r="C2" s="2" t="s">
        <v>287</v>
      </c>
      <c r="D2" s="2" t="s">
        <v>437</v>
      </c>
    </row>
    <row r="3" spans="1:4">
      <c r="A3" s="3" t="s">
        <v>179</v>
      </c>
    </row>
    <row r="4" spans="1:4">
      <c r="A4" s="4" t="s">
        <v>438</v>
      </c>
      <c r="B4" s="4" t="s">
        <v>439</v>
      </c>
      <c r="D4" s="4" t="s">
        <v>439</v>
      </c>
    </row>
    <row r="5" spans="1:4">
      <c r="A5" s="4" t="s">
        <v>440</v>
      </c>
      <c r="B5" s="5" t="n">
        <v>2630</v>
      </c>
      <c r="D5" s="5" t="n">
        <v>955</v>
      </c>
    </row>
    <row r="6" spans="1:4">
      <c r="A6" s="4" t="s">
        <v>441</v>
      </c>
      <c r="B6" s="4" t="s">
        <v>442</v>
      </c>
      <c r="D6" s="4" t="s">
        <v>443</v>
      </c>
    </row>
    <row r="7" spans="1:4">
      <c r="A7" s="4" t="s">
        <v>444</v>
      </c>
      <c r="B7" s="7" t="n">
        <v>1800</v>
      </c>
      <c r="C7" s="9" t="n">
        <v>496.1</v>
      </c>
    </row>
    <row r="8" spans="1:4">
      <c r="A8" s="4" t="s">
        <v>445</v>
      </c>
      <c r="B8" s="9" t="n">
        <v>997.6</v>
      </c>
      <c r="C8" s="9" t="n">
        <v>83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4" t="s">
        <v>448</v>
      </c>
      <c r="B3" s="7" t="n">
        <v>77213</v>
      </c>
      <c r="C3" s="7" t="n">
        <v>77041</v>
      </c>
    </row>
    <row r="4" spans="1:3">
      <c r="A4" s="4" t="s">
        <v>307</v>
      </c>
      <c r="B4" s="5" t="n">
        <v>71113</v>
      </c>
      <c r="C4" s="5" t="n">
        <v>76460</v>
      </c>
    </row>
    <row r="5" spans="1:3">
      <c r="A5" s="4" t="s">
        <v>323</v>
      </c>
    </row>
    <row r="6" spans="1:3">
      <c r="A6" s="3" t="s">
        <v>447</v>
      </c>
    </row>
    <row r="7" spans="1:3">
      <c r="A7" s="4" t="s">
        <v>60</v>
      </c>
      <c r="B7" s="5" t="n">
        <v>45688342</v>
      </c>
      <c r="C7" s="5" t="n">
        <v>43116759</v>
      </c>
    </row>
    <row r="8" spans="1:3">
      <c r="A8" s="4" t="s">
        <v>449</v>
      </c>
      <c r="B8" s="5" t="n">
        <v>1113062</v>
      </c>
      <c r="C8" s="5" t="n">
        <v>2525131</v>
      </c>
    </row>
    <row r="9" spans="1:3">
      <c r="A9" s="4" t="s">
        <v>450</v>
      </c>
      <c r="B9" s="5" t="n">
        <v>-979387</v>
      </c>
      <c r="C9" s="5" t="n">
        <v>-268901</v>
      </c>
    </row>
    <row r="10" spans="1:3">
      <c r="A10" s="4" t="s">
        <v>451</v>
      </c>
      <c r="B10" s="5" t="n">
        <v>45822017</v>
      </c>
      <c r="C10" s="5" t="n">
        <v>45372989</v>
      </c>
    </row>
    <row r="11" spans="1:3">
      <c r="A11" s="4" t="s">
        <v>324</v>
      </c>
    </row>
    <row r="12" spans="1:3">
      <c r="A12" s="3" t="s">
        <v>447</v>
      </c>
    </row>
    <row r="13" spans="1:3">
      <c r="A13" s="4" t="s">
        <v>60</v>
      </c>
      <c r="B13" s="5" t="n">
        <v>11528</v>
      </c>
      <c r="C13" s="5" t="n">
        <v>11861</v>
      </c>
    </row>
    <row r="14" spans="1:3">
      <c r="A14" s="4" t="s">
        <v>449</v>
      </c>
      <c r="B14" s="5" t="n">
        <v>79</v>
      </c>
      <c r="C14" s="5" t="n">
        <v>162</v>
      </c>
    </row>
    <row r="15" spans="1:3">
      <c r="A15" s="4" t="s">
        <v>450</v>
      </c>
      <c r="B15" s="5" t="n">
        <v>-645</v>
      </c>
      <c r="C15" s="5" t="n">
        <v>-147</v>
      </c>
    </row>
    <row r="16" spans="1:3">
      <c r="A16" s="4" t="s">
        <v>451</v>
      </c>
      <c r="B16" s="5" t="n">
        <v>10962</v>
      </c>
      <c r="C16" s="5" t="n">
        <v>11876</v>
      </c>
    </row>
    <row r="17" spans="1:3">
      <c r="A17" s="4" t="s">
        <v>325</v>
      </c>
    </row>
    <row r="18" spans="1:3">
      <c r="A18" s="3" t="s">
        <v>447</v>
      </c>
    </row>
    <row r="19" spans="1:3">
      <c r="A19" s="4" t="s">
        <v>60</v>
      </c>
      <c r="B19" s="5" t="n">
        <v>1308358</v>
      </c>
      <c r="C19" s="5" t="n">
        <v>1308290</v>
      </c>
    </row>
    <row r="20" spans="1:3">
      <c r="A20" s="4" t="s">
        <v>449</v>
      </c>
      <c r="B20" s="5" t="n">
        <v>11824</v>
      </c>
      <c r="C20" s="5" t="n">
        <v>28457</v>
      </c>
    </row>
    <row r="21" spans="1:3">
      <c r="A21" s="4" t="s">
        <v>450</v>
      </c>
      <c r="B21" s="5" t="n">
        <v>-95595</v>
      </c>
      <c r="C21" s="5" t="n">
        <v>-31730</v>
      </c>
    </row>
    <row r="22" spans="1:3">
      <c r="A22" s="4" t="s">
        <v>451</v>
      </c>
      <c r="B22" s="5" t="n">
        <v>1224587</v>
      </c>
      <c r="C22" s="5" t="n">
        <v>1305017</v>
      </c>
    </row>
    <row r="23" spans="1:3">
      <c r="A23" s="4" t="s">
        <v>326</v>
      </c>
    </row>
    <row r="24" spans="1:3">
      <c r="A24" s="3" t="s">
        <v>447</v>
      </c>
    </row>
    <row r="25" spans="1:3">
      <c r="A25" s="4" t="s">
        <v>60</v>
      </c>
      <c r="B25" s="5" t="n">
        <v>3949293</v>
      </c>
      <c r="C25" s="5" t="n">
        <v>3804360</v>
      </c>
    </row>
    <row r="26" spans="1:3">
      <c r="A26" s="4" t="s">
        <v>449</v>
      </c>
      <c r="B26" s="5" t="n">
        <v>224586</v>
      </c>
      <c r="C26" s="5" t="n">
        <v>366048</v>
      </c>
    </row>
    <row r="27" spans="1:3">
      <c r="A27" s="4" t="s">
        <v>450</v>
      </c>
      <c r="B27" s="5" t="n">
        <v>-31622</v>
      </c>
      <c r="C27" s="5" t="n">
        <v>-3596</v>
      </c>
    </row>
    <row r="28" spans="1:3">
      <c r="A28" s="4" t="s">
        <v>451</v>
      </c>
      <c r="B28" s="5" t="n">
        <v>4142257</v>
      </c>
      <c r="C28" s="5" t="n">
        <v>4166812</v>
      </c>
    </row>
    <row r="29" spans="1:3">
      <c r="A29" s="4" t="s">
        <v>327</v>
      </c>
    </row>
    <row r="30" spans="1:3">
      <c r="A30" s="3" t="s">
        <v>447</v>
      </c>
    </row>
    <row r="31" spans="1:3">
      <c r="A31" s="4" t="s">
        <v>60</v>
      </c>
      <c r="B31" s="5" t="n">
        <v>226931</v>
      </c>
      <c r="C31" s="5" t="n">
        <v>228214</v>
      </c>
    </row>
    <row r="32" spans="1:3">
      <c r="A32" s="4" t="s">
        <v>449</v>
      </c>
      <c r="B32" s="5" t="n">
        <v>7240</v>
      </c>
      <c r="C32" s="5" t="n">
        <v>13171</v>
      </c>
    </row>
    <row r="33" spans="1:3">
      <c r="A33" s="4" t="s">
        <v>450</v>
      </c>
      <c r="B33" s="5" t="n">
        <v>-7671</v>
      </c>
      <c r="C33" s="5" t="n">
        <v>-2025</v>
      </c>
    </row>
    <row r="34" spans="1:3">
      <c r="A34" s="4" t="s">
        <v>451</v>
      </c>
      <c r="B34" s="5" t="n">
        <v>226500</v>
      </c>
      <c r="C34" s="5" t="n">
        <v>239360</v>
      </c>
    </row>
    <row r="35" spans="1:3">
      <c r="A35" s="4" t="s">
        <v>328</v>
      </c>
    </row>
    <row r="36" spans="1:3">
      <c r="A36" s="3" t="s">
        <v>447</v>
      </c>
    </row>
    <row r="37" spans="1:3">
      <c r="A37" s="4" t="s">
        <v>60</v>
      </c>
      <c r="B37" s="5" t="n">
        <v>28406182</v>
      </c>
      <c r="C37" s="5" t="n">
        <v>28127653</v>
      </c>
    </row>
    <row r="38" spans="1:3">
      <c r="A38" s="4" t="s">
        <v>449</v>
      </c>
      <c r="B38" s="5" t="n">
        <v>746913</v>
      </c>
      <c r="C38" s="5" t="n">
        <v>1897005</v>
      </c>
    </row>
    <row r="39" spans="1:3">
      <c r="A39" s="4" t="s">
        <v>450</v>
      </c>
      <c r="B39" s="5" t="n">
        <v>-673492</v>
      </c>
      <c r="C39" s="5" t="n">
        <v>-145687</v>
      </c>
    </row>
    <row r="40" spans="1:3">
      <c r="A40" s="4" t="s">
        <v>451</v>
      </c>
      <c r="B40" s="5" t="n">
        <v>28479603</v>
      </c>
      <c r="C40" s="5" t="n">
        <v>29878971</v>
      </c>
    </row>
    <row r="41" spans="1:3">
      <c r="A41" s="4" t="s">
        <v>448</v>
      </c>
      <c r="B41" s="5" t="n">
        <v>77213</v>
      </c>
      <c r="C41" s="5" t="n">
        <v>77041</v>
      </c>
    </row>
    <row r="42" spans="1:3">
      <c r="A42" s="4" t="s">
        <v>452</v>
      </c>
      <c r="B42" s="5" t="n">
        <v>0</v>
      </c>
      <c r="C42" s="5" t="n">
        <v>0</v>
      </c>
    </row>
    <row r="43" spans="1:3">
      <c r="A43" s="4" t="s">
        <v>453</v>
      </c>
      <c r="B43" s="5" t="n">
        <v>-6100</v>
      </c>
      <c r="C43" s="5" t="n">
        <v>-581</v>
      </c>
    </row>
    <row r="44" spans="1:3">
      <c r="A44" s="4" t="s">
        <v>307</v>
      </c>
      <c r="B44" s="5" t="n">
        <v>71113</v>
      </c>
      <c r="C44" s="5" t="n">
        <v>76460</v>
      </c>
    </row>
    <row r="45" spans="1:3">
      <c r="A45" s="4" t="s">
        <v>329</v>
      </c>
    </row>
    <row r="46" spans="1:3">
      <c r="A46" s="3" t="s">
        <v>447</v>
      </c>
    </row>
    <row r="47" spans="1:3">
      <c r="A47" s="4" t="s">
        <v>60</v>
      </c>
      <c r="B47" s="5" t="n">
        <v>1129176</v>
      </c>
      <c r="C47" s="5" t="n">
        <v>1028484</v>
      </c>
    </row>
    <row r="48" spans="1:3">
      <c r="A48" s="4" t="s">
        <v>449</v>
      </c>
      <c r="B48" s="5" t="n">
        <v>64183</v>
      </c>
      <c r="C48" s="5" t="n">
        <v>79554</v>
      </c>
    </row>
    <row r="49" spans="1:3">
      <c r="A49" s="4" t="s">
        <v>450</v>
      </c>
      <c r="B49" s="5" t="n">
        <v>-11677</v>
      </c>
      <c r="C49" s="5" t="n">
        <v>-2471</v>
      </c>
    </row>
    <row r="50" spans="1:3">
      <c r="A50" s="4" t="s">
        <v>451</v>
      </c>
      <c r="B50" s="5" t="n">
        <v>1181682</v>
      </c>
      <c r="C50" s="5" t="n">
        <v>1105567</v>
      </c>
    </row>
    <row r="51" spans="1:3">
      <c r="A51" s="4" t="s">
        <v>330</v>
      </c>
    </row>
    <row r="52" spans="1:3">
      <c r="A52" s="3" t="s">
        <v>447</v>
      </c>
    </row>
    <row r="53" spans="1:3">
      <c r="A53" s="4" t="s">
        <v>60</v>
      </c>
      <c r="B53" s="5" t="n">
        <v>5434044</v>
      </c>
      <c r="C53" s="5" t="n">
        <v>5531922</v>
      </c>
    </row>
    <row r="54" spans="1:3">
      <c r="A54" s="4" t="s">
        <v>449</v>
      </c>
      <c r="B54" s="5" t="n">
        <v>22684</v>
      </c>
      <c r="C54" s="5" t="n">
        <v>82768</v>
      </c>
    </row>
    <row r="55" spans="1:3">
      <c r="A55" s="4" t="s">
        <v>450</v>
      </c>
      <c r="B55" s="5" t="n">
        <v>-119360</v>
      </c>
      <c r="C55" s="5" t="n">
        <v>-69840</v>
      </c>
    </row>
    <row r="56" spans="1:3">
      <c r="A56" s="4" t="s">
        <v>451</v>
      </c>
      <c r="B56" s="5" t="n">
        <v>5337368</v>
      </c>
      <c r="C56" s="5" t="n">
        <v>5544850</v>
      </c>
    </row>
    <row r="57" spans="1:3">
      <c r="A57" s="4" t="s">
        <v>331</v>
      </c>
    </row>
    <row r="58" spans="1:3">
      <c r="A58" s="3" t="s">
        <v>447</v>
      </c>
    </row>
    <row r="59" spans="1:3">
      <c r="A59" s="4" t="s">
        <v>60</v>
      </c>
      <c r="B59" s="5" t="n">
        <v>5222830</v>
      </c>
      <c r="C59" s="5" t="n">
        <v>3075975</v>
      </c>
    </row>
    <row r="60" spans="1:3">
      <c r="A60" s="4" t="s">
        <v>449</v>
      </c>
      <c r="B60" s="5" t="n">
        <v>35553</v>
      </c>
      <c r="C60" s="5" t="n">
        <v>57966</v>
      </c>
    </row>
    <row r="61" spans="1:3">
      <c r="A61" s="4" t="s">
        <v>450</v>
      </c>
      <c r="B61" s="5" t="n">
        <v>-39325</v>
      </c>
      <c r="C61" s="5" t="n">
        <v>-13405</v>
      </c>
    </row>
    <row r="62" spans="1:3">
      <c r="A62" s="4" t="s">
        <v>451</v>
      </c>
      <c r="B62" s="7" t="n">
        <v>5219058</v>
      </c>
      <c r="C62" s="5" t="n">
        <v>3120536</v>
      </c>
    </row>
    <row r="63" spans="1:3">
      <c r="A63" s="4" t="s">
        <v>332</v>
      </c>
    </row>
    <row r="64" spans="1:3">
      <c r="A64" s="3" t="s">
        <v>447</v>
      </c>
    </row>
    <row r="65" spans="1:3">
      <c r="A65" s="4" t="s">
        <v>60</v>
      </c>
      <c r="C65" s="5" t="n">
        <v>292429</v>
      </c>
    </row>
    <row r="66" spans="1:3">
      <c r="A66" s="4" t="s">
        <v>449</v>
      </c>
      <c r="C66" s="5" t="n">
        <v>0</v>
      </c>
    </row>
    <row r="67" spans="1:3">
      <c r="A67" s="4" t="s">
        <v>450</v>
      </c>
      <c r="C67" s="5" t="n">
        <v>0</v>
      </c>
    </row>
    <row r="68" spans="1:3">
      <c r="A68" s="4" t="s">
        <v>451</v>
      </c>
      <c r="C68" s="7" t="n">
        <v>2924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55</v>
      </c>
    </row>
    <row r="3" spans="1:3">
      <c r="A3" s="4" t="s">
        <v>456</v>
      </c>
      <c r="B3" s="7" t="n">
        <v>283309</v>
      </c>
    </row>
    <row r="4" spans="1:3">
      <c r="A4" s="4" t="s">
        <v>457</v>
      </c>
      <c r="B4" s="5" t="n">
        <v>5564840</v>
      </c>
    </row>
    <row r="5" spans="1:3">
      <c r="A5" s="4" t="s">
        <v>458</v>
      </c>
      <c r="B5" s="5" t="n">
        <v>9893201</v>
      </c>
    </row>
    <row r="6" spans="1:3">
      <c r="A6" s="4" t="s">
        <v>459</v>
      </c>
      <c r="B6" s="5" t="n">
        <v>9562224</v>
      </c>
    </row>
    <row r="7" spans="1:3">
      <c r="A7" s="4" t="s">
        <v>460</v>
      </c>
      <c r="B7" s="5" t="n">
        <v>8598718</v>
      </c>
    </row>
    <row r="8" spans="1:3">
      <c r="A8" s="4" t="s">
        <v>461</v>
      </c>
      <c r="B8" s="5" t="n">
        <v>33902292</v>
      </c>
    </row>
    <row r="9" spans="1:3">
      <c r="A9" s="4" t="s">
        <v>462</v>
      </c>
      <c r="B9" s="5" t="n">
        <v>45688342</v>
      </c>
      <c r="C9" s="7" t="n">
        <v>43116759</v>
      </c>
    </row>
    <row r="10" spans="1:3">
      <c r="A10" s="3" t="s">
        <v>463</v>
      </c>
    </row>
    <row r="11" spans="1:3">
      <c r="A11" s="4" t="s">
        <v>464</v>
      </c>
      <c r="B11" s="5" t="n">
        <v>287677</v>
      </c>
    </row>
    <row r="12" spans="1:3">
      <c r="A12" s="4" t="s">
        <v>465</v>
      </c>
      <c r="B12" s="5" t="n">
        <v>5561473</v>
      </c>
    </row>
    <row r="13" spans="1:3">
      <c r="A13" s="4" t="s">
        <v>466</v>
      </c>
      <c r="B13" s="5" t="n">
        <v>9753983</v>
      </c>
    </row>
    <row r="14" spans="1:3">
      <c r="A14" s="4" t="s">
        <v>467</v>
      </c>
      <c r="B14" s="5" t="n">
        <v>9883734</v>
      </c>
    </row>
    <row r="15" spans="1:3">
      <c r="A15" s="4" t="s">
        <v>468</v>
      </c>
      <c r="B15" s="5" t="n">
        <v>8597042</v>
      </c>
    </row>
    <row r="16" spans="1:3">
      <c r="A16" s="4" t="s">
        <v>469</v>
      </c>
      <c r="B16" s="5" t="n">
        <v>34083909</v>
      </c>
    </row>
    <row r="17" spans="1:3">
      <c r="A17" s="4" t="s">
        <v>470</v>
      </c>
      <c r="B17" s="5" t="n">
        <v>45822017</v>
      </c>
      <c r="C17" s="5" t="n">
        <v>45372989</v>
      </c>
    </row>
    <row r="18" spans="1:3">
      <c r="A18" s="3" t="s">
        <v>471</v>
      </c>
    </row>
    <row r="19" spans="1:3">
      <c r="A19" s="4" t="s">
        <v>472</v>
      </c>
      <c r="B19" s="5" t="n">
        <v>0</v>
      </c>
    </row>
    <row r="20" spans="1:3">
      <c r="A20" s="4" t="s">
        <v>473</v>
      </c>
      <c r="B20" s="5" t="n">
        <v>0</v>
      </c>
    </row>
    <row r="21" spans="1:3">
      <c r="A21" s="4" t="s">
        <v>474</v>
      </c>
      <c r="B21" s="5" t="n">
        <v>0</v>
      </c>
    </row>
    <row r="22" spans="1:3">
      <c r="A22" s="4" t="s">
        <v>475</v>
      </c>
      <c r="B22" s="5" t="n">
        <v>0</v>
      </c>
    </row>
    <row r="23" spans="1:3">
      <c r="A23" s="4" t="s">
        <v>476</v>
      </c>
      <c r="B23" s="5" t="n">
        <v>77213</v>
      </c>
    </row>
    <row r="24" spans="1:3">
      <c r="A24" s="4" t="s">
        <v>477</v>
      </c>
      <c r="B24" s="5" t="n">
        <v>77213</v>
      </c>
    </row>
    <row r="25" spans="1:3">
      <c r="A25" s="4" t="s">
        <v>448</v>
      </c>
      <c r="B25" s="5" t="n">
        <v>77213</v>
      </c>
      <c r="C25" s="5" t="n">
        <v>77041</v>
      </c>
    </row>
    <row r="26" spans="1:3">
      <c r="A26" s="3" t="s">
        <v>478</v>
      </c>
    </row>
    <row r="27" spans="1:3">
      <c r="A27" s="4" t="s">
        <v>479</v>
      </c>
      <c r="B27" s="5" t="n">
        <v>0</v>
      </c>
    </row>
    <row r="28" spans="1:3">
      <c r="A28" s="4" t="s">
        <v>480</v>
      </c>
      <c r="B28" s="5" t="n">
        <v>0</v>
      </c>
    </row>
    <row r="29" spans="1:3">
      <c r="A29" s="4" t="s">
        <v>481</v>
      </c>
      <c r="B29" s="5" t="n">
        <v>0</v>
      </c>
    </row>
    <row r="30" spans="1:3">
      <c r="A30" s="4" t="s">
        <v>482</v>
      </c>
      <c r="B30" s="5" t="n">
        <v>0</v>
      </c>
    </row>
    <row r="31" spans="1:3">
      <c r="A31" s="4" t="s">
        <v>483</v>
      </c>
      <c r="B31" s="5" t="n">
        <v>71113</v>
      </c>
    </row>
    <row r="32" spans="1:3">
      <c r="A32" s="4" t="s">
        <v>484</v>
      </c>
      <c r="B32" s="5" t="n">
        <v>71113</v>
      </c>
    </row>
    <row r="33" spans="1:3">
      <c r="A33" s="4" t="s">
        <v>307</v>
      </c>
      <c r="B33" s="5" t="n">
        <v>71113</v>
      </c>
      <c r="C33" s="7" t="n">
        <v>76460</v>
      </c>
    </row>
    <row r="34" spans="1:3">
      <c r="A34" s="4" t="s">
        <v>485</v>
      </c>
    </row>
    <row r="35" spans="1:3">
      <c r="A35" s="3" t="s">
        <v>455</v>
      </c>
    </row>
    <row r="36" spans="1:3">
      <c r="A36" s="4" t="s">
        <v>486</v>
      </c>
      <c r="B36" s="5" t="n">
        <v>1129176</v>
      </c>
    </row>
    <row r="37" spans="1:3">
      <c r="A37" s="3" t="s">
        <v>463</v>
      </c>
    </row>
    <row r="38" spans="1:3">
      <c r="A38" s="4" t="s">
        <v>487</v>
      </c>
      <c r="B38" s="5" t="n">
        <v>1181682</v>
      </c>
    </row>
    <row r="39" spans="1:3">
      <c r="A39" s="3" t="s">
        <v>471</v>
      </c>
    </row>
    <row r="40" spans="1:3">
      <c r="A40" s="4" t="s">
        <v>488</v>
      </c>
      <c r="B40" s="5" t="n">
        <v>0</v>
      </c>
    </row>
    <row r="41" spans="1:3">
      <c r="A41" s="3" t="s">
        <v>478</v>
      </c>
    </row>
    <row r="42" spans="1:3">
      <c r="A42" s="4" t="s">
        <v>489</v>
      </c>
      <c r="B42" s="5" t="n">
        <v>0</v>
      </c>
    </row>
    <row r="43" spans="1:3">
      <c r="A43" s="4" t="s">
        <v>490</v>
      </c>
    </row>
    <row r="44" spans="1:3">
      <c r="A44" s="3" t="s">
        <v>455</v>
      </c>
    </row>
    <row r="45" spans="1:3">
      <c r="A45" s="4" t="s">
        <v>486</v>
      </c>
      <c r="B45" s="5" t="n">
        <v>5434044</v>
      </c>
    </row>
    <row r="46" spans="1:3">
      <c r="A46" s="3" t="s">
        <v>463</v>
      </c>
    </row>
    <row r="47" spans="1:3">
      <c r="A47" s="4" t="s">
        <v>487</v>
      </c>
      <c r="B47" s="5" t="n">
        <v>5337368</v>
      </c>
    </row>
    <row r="48" spans="1:3">
      <c r="A48" s="3" t="s">
        <v>471</v>
      </c>
    </row>
    <row r="49" spans="1:3">
      <c r="A49" s="4" t="s">
        <v>488</v>
      </c>
      <c r="B49" s="5" t="n">
        <v>0</v>
      </c>
    </row>
    <row r="50" spans="1:3">
      <c r="A50" s="3" t="s">
        <v>478</v>
      </c>
    </row>
    <row r="51" spans="1:3">
      <c r="A51" s="4" t="s">
        <v>489</v>
      </c>
      <c r="B51" s="5" t="n">
        <v>0</v>
      </c>
    </row>
    <row r="52" spans="1:3">
      <c r="A52" s="4" t="s">
        <v>491</v>
      </c>
    </row>
    <row r="53" spans="1:3">
      <c r="A53" s="3" t="s">
        <v>455</v>
      </c>
    </row>
    <row r="54" spans="1:3">
      <c r="A54" s="4" t="s">
        <v>486</v>
      </c>
      <c r="B54" s="5" t="n">
        <v>5222830</v>
      </c>
    </row>
    <row r="55" spans="1:3">
      <c r="A55" s="3" t="s">
        <v>463</v>
      </c>
    </row>
    <row r="56" spans="1:3">
      <c r="A56" s="4" t="s">
        <v>487</v>
      </c>
      <c r="B56" s="5" t="n">
        <v>5219058</v>
      </c>
    </row>
    <row r="57" spans="1:3">
      <c r="A57" s="3" t="s">
        <v>471</v>
      </c>
    </row>
    <row r="58" spans="1:3">
      <c r="A58" s="4" t="s">
        <v>488</v>
      </c>
      <c r="B58" s="5" t="n">
        <v>0</v>
      </c>
    </row>
    <row r="59" spans="1:3">
      <c r="A59" s="3" t="s">
        <v>478</v>
      </c>
    </row>
    <row r="60" spans="1:3">
      <c r="A60" s="4" t="s">
        <v>489</v>
      </c>
      <c r="B6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92</v>
      </c>
      <c r="C1" s="2" t="s">
        <v>1</v>
      </c>
      <c r="D1" s="2" t="s">
        <v>278</v>
      </c>
    </row>
    <row r="2" spans="1:4">
      <c r="C2" s="2" t="s">
        <v>2</v>
      </c>
      <c r="D2" s="2" t="s">
        <v>25</v>
      </c>
    </row>
    <row r="3" spans="1:4">
      <c r="A3" s="3" t="s">
        <v>493</v>
      </c>
    </row>
    <row r="4" spans="1:4">
      <c r="A4" s="4" t="s">
        <v>494</v>
      </c>
      <c r="C4" s="7" t="n">
        <v>133675</v>
      </c>
      <c r="D4" s="7" t="n">
        <v>2256230</v>
      </c>
    </row>
    <row r="5" spans="1:4">
      <c r="A5" s="4" t="s">
        <v>495</v>
      </c>
      <c r="C5" s="5" t="n">
        <v>-73225</v>
      </c>
      <c r="D5" s="5" t="n">
        <v>-1206078</v>
      </c>
    </row>
    <row r="6" spans="1:4">
      <c r="A6" s="4" t="s">
        <v>496</v>
      </c>
      <c r="C6" s="5" t="n">
        <v>22534</v>
      </c>
      <c r="D6" s="5" t="n">
        <v>22534</v>
      </c>
    </row>
    <row r="7" spans="1:4">
      <c r="A7" s="4" t="s">
        <v>497</v>
      </c>
      <c r="B7" s="4" t="s">
        <v>106</v>
      </c>
      <c r="C7" s="5" t="n">
        <v>-12696</v>
      </c>
      <c r="D7" s="5" t="n">
        <v>-348087</v>
      </c>
    </row>
    <row r="8" spans="1:4">
      <c r="A8" s="4" t="s">
        <v>498</v>
      </c>
      <c r="C8" s="5" t="n">
        <v>70288</v>
      </c>
      <c r="D8" s="5" t="n">
        <v>724599</v>
      </c>
    </row>
    <row r="9" spans="1:4">
      <c r="A9" s="4" t="s">
        <v>282</v>
      </c>
    </row>
    <row r="10" spans="1:4">
      <c r="A10" s="3" t="s">
        <v>493</v>
      </c>
    </row>
    <row r="11" spans="1:4">
      <c r="A11" s="4" t="s">
        <v>284</v>
      </c>
      <c r="C11" s="7" t="n">
        <v>128000</v>
      </c>
      <c r="D11" s="7" t="n">
        <v>128000</v>
      </c>
    </row>
    <row r="12" spans="1:4"/>
    <row r="13" spans="1:4">
      <c r="A13" s="4" t="s">
        <v>106</v>
      </c>
      <c r="B13" s="4" t="s">
        <v>499</v>
      </c>
    </row>
  </sheetData>
  <mergeCells count="3">
    <mergeCell ref="A1:B2"/>
    <mergeCell ref="A12:C12"/>
    <mergeCell ref="B13:C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447</v>
      </c>
    </row>
    <row r="3" spans="1:3">
      <c r="A3" s="4" t="s">
        <v>501</v>
      </c>
      <c r="B3" s="7" t="n">
        <v>45765555</v>
      </c>
      <c r="C3" s="7" t="n">
        <v>43193800</v>
      </c>
    </row>
    <row r="4" spans="1:3">
      <c r="A4" s="4" t="s">
        <v>502</v>
      </c>
      <c r="B4" s="5" t="n">
        <v>45893130</v>
      </c>
      <c r="C4" s="5" t="n">
        <v>45449449</v>
      </c>
    </row>
    <row r="5" spans="1:3">
      <c r="A5" s="4" t="s">
        <v>503</v>
      </c>
    </row>
    <row r="6" spans="1:3">
      <c r="A6" s="3" t="s">
        <v>447</v>
      </c>
    </row>
    <row r="7" spans="1:3">
      <c r="A7" s="4" t="s">
        <v>501</v>
      </c>
      <c r="B7" s="5" t="n">
        <v>27186979</v>
      </c>
      <c r="C7" s="5" t="n">
        <v>26669427</v>
      </c>
    </row>
    <row r="8" spans="1:3">
      <c r="A8" s="4" t="s">
        <v>502</v>
      </c>
      <c r="B8" s="5" t="n">
        <v>27478961</v>
      </c>
      <c r="C8" s="5" t="n">
        <v>28274379</v>
      </c>
    </row>
    <row r="9" spans="1:3">
      <c r="A9" s="4" t="s">
        <v>504</v>
      </c>
    </row>
    <row r="10" spans="1:3">
      <c r="A10" s="3" t="s">
        <v>447</v>
      </c>
    </row>
    <row r="11" spans="1:3">
      <c r="A11" s="4" t="s">
        <v>501</v>
      </c>
      <c r="B11" s="5" t="n">
        <v>16972448</v>
      </c>
      <c r="C11" s="5" t="n">
        <v>15198551</v>
      </c>
    </row>
    <row r="12" spans="1:3">
      <c r="A12" s="4" t="s">
        <v>502</v>
      </c>
      <c r="B12" s="5" t="n">
        <v>16868800</v>
      </c>
      <c r="C12" s="5" t="n">
        <v>15869219</v>
      </c>
    </row>
    <row r="13" spans="1:3">
      <c r="A13" s="4" t="s">
        <v>505</v>
      </c>
    </row>
    <row r="14" spans="1:3">
      <c r="A14" s="3" t="s">
        <v>447</v>
      </c>
    </row>
    <row r="15" spans="1:3">
      <c r="A15" s="4" t="s">
        <v>501</v>
      </c>
      <c r="B15" s="5" t="n">
        <v>1406867</v>
      </c>
      <c r="C15" s="5" t="n">
        <v>1161737</v>
      </c>
    </row>
    <row r="16" spans="1:3">
      <c r="A16" s="4" t="s">
        <v>502</v>
      </c>
      <c r="B16" s="5" t="n">
        <v>1365147</v>
      </c>
      <c r="C16" s="5" t="n">
        <v>1157420</v>
      </c>
    </row>
    <row r="17" spans="1:3">
      <c r="A17" s="4" t="s">
        <v>506</v>
      </c>
    </row>
    <row r="18" spans="1:3">
      <c r="A18" s="3" t="s">
        <v>447</v>
      </c>
    </row>
    <row r="19" spans="1:3">
      <c r="A19" s="4" t="s">
        <v>501</v>
      </c>
      <c r="B19" s="5" t="n">
        <v>180233</v>
      </c>
      <c r="C19" s="5" t="n">
        <v>134838</v>
      </c>
    </row>
    <row r="20" spans="1:3">
      <c r="A20" s="4" t="s">
        <v>502</v>
      </c>
      <c r="B20" s="5" t="n">
        <v>156449</v>
      </c>
      <c r="C20" s="5" t="n">
        <v>117542</v>
      </c>
    </row>
    <row r="21" spans="1:3">
      <c r="A21" s="4" t="s">
        <v>507</v>
      </c>
    </row>
    <row r="22" spans="1:3">
      <c r="A22" s="3" t="s">
        <v>447</v>
      </c>
    </row>
    <row r="23" spans="1:3">
      <c r="A23" s="4" t="s">
        <v>501</v>
      </c>
      <c r="B23" s="5" t="n">
        <v>11200</v>
      </c>
      <c r="C23" s="5" t="n">
        <v>17015</v>
      </c>
    </row>
    <row r="24" spans="1:3">
      <c r="A24" s="4" t="s">
        <v>502</v>
      </c>
      <c r="B24" s="5" t="n">
        <v>16898</v>
      </c>
      <c r="C24" s="5" t="n">
        <v>20927</v>
      </c>
    </row>
    <row r="25" spans="1:3">
      <c r="A25" s="4" t="s">
        <v>508</v>
      </c>
    </row>
    <row r="26" spans="1:3">
      <c r="A26" s="3" t="s">
        <v>447</v>
      </c>
    </row>
    <row r="27" spans="1:3">
      <c r="A27" s="4" t="s">
        <v>501</v>
      </c>
      <c r="B27" s="5" t="n">
        <v>7828</v>
      </c>
      <c r="C27" s="5" t="n">
        <v>12232</v>
      </c>
    </row>
    <row r="28" spans="1:3">
      <c r="A28" s="4" t="s">
        <v>502</v>
      </c>
      <c r="B28" s="7" t="n">
        <v>6875</v>
      </c>
      <c r="C28" s="7" t="n">
        <v>99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510</v>
      </c>
    </row>
    <row r="3" spans="1:3">
      <c r="A3" s="4" t="s">
        <v>511</v>
      </c>
      <c r="B3" s="7" t="n">
        <v>19762544</v>
      </c>
      <c r="C3" s="7" t="n">
        <v>3999294</v>
      </c>
    </row>
    <row r="4" spans="1:3">
      <c r="A4" s="4" t="s">
        <v>512</v>
      </c>
      <c r="B4" s="5" t="n">
        <v>-519847</v>
      </c>
      <c r="C4" s="5" t="n">
        <v>-47884</v>
      </c>
    </row>
    <row r="5" spans="1:3">
      <c r="A5" s="4" t="s">
        <v>513</v>
      </c>
      <c r="B5" s="5" t="n">
        <v>5517763</v>
      </c>
      <c r="C5" s="5" t="n">
        <v>4815325</v>
      </c>
    </row>
    <row r="6" spans="1:3">
      <c r="A6" s="4" t="s">
        <v>514</v>
      </c>
      <c r="B6" s="5" t="n">
        <v>-459540</v>
      </c>
      <c r="C6" s="5" t="n">
        <v>-221017</v>
      </c>
    </row>
    <row r="7" spans="1:3">
      <c r="A7" s="4" t="s">
        <v>515</v>
      </c>
      <c r="B7" s="5" t="n">
        <v>25280307</v>
      </c>
      <c r="C7" s="5" t="n">
        <v>8814619</v>
      </c>
    </row>
    <row r="8" spans="1:3">
      <c r="A8" s="4" t="s">
        <v>516</v>
      </c>
      <c r="B8" s="5" t="n">
        <v>-979387</v>
      </c>
      <c r="C8" s="5" t="n">
        <v>-268901</v>
      </c>
    </row>
    <row r="9" spans="1:3">
      <c r="A9" s="4" t="s">
        <v>517</v>
      </c>
    </row>
    <row r="10" spans="1:3">
      <c r="A10" s="3" t="s">
        <v>510</v>
      </c>
    </row>
    <row r="11" spans="1:3">
      <c r="A11" s="4" t="s">
        <v>511</v>
      </c>
      <c r="B11" s="5" t="n">
        <v>3178</v>
      </c>
      <c r="C11" s="5" t="n">
        <v>1565</v>
      </c>
    </row>
    <row r="12" spans="1:3">
      <c r="A12" s="4" t="s">
        <v>512</v>
      </c>
      <c r="B12" s="5" t="n">
        <v>-98</v>
      </c>
      <c r="C12" s="5" t="n">
        <v>-10</v>
      </c>
    </row>
    <row r="13" spans="1:3">
      <c r="A13" s="4" t="s">
        <v>513</v>
      </c>
      <c r="B13" s="5" t="n">
        <v>5989</v>
      </c>
      <c r="C13" s="5" t="n">
        <v>6731</v>
      </c>
    </row>
    <row r="14" spans="1:3">
      <c r="A14" s="4" t="s">
        <v>514</v>
      </c>
      <c r="B14" s="5" t="n">
        <v>-547</v>
      </c>
      <c r="C14" s="5" t="n">
        <v>-137</v>
      </c>
    </row>
    <row r="15" spans="1:3">
      <c r="A15" s="4" t="s">
        <v>515</v>
      </c>
      <c r="B15" s="5" t="n">
        <v>9167</v>
      </c>
      <c r="C15" s="5" t="n">
        <v>8296</v>
      </c>
    </row>
    <row r="16" spans="1:3">
      <c r="A16" s="4" t="s">
        <v>516</v>
      </c>
      <c r="B16" s="5" t="n">
        <v>-645</v>
      </c>
      <c r="C16" s="5" t="n">
        <v>-147</v>
      </c>
    </row>
    <row r="17" spans="1:3">
      <c r="A17" s="4" t="s">
        <v>518</v>
      </c>
    </row>
    <row r="18" spans="1:3">
      <c r="A18" s="3" t="s">
        <v>510</v>
      </c>
    </row>
    <row r="19" spans="1:3">
      <c r="A19" s="4" t="s">
        <v>511</v>
      </c>
      <c r="B19" s="5" t="n">
        <v>43310</v>
      </c>
      <c r="C19" s="5" t="n">
        <v>44794</v>
      </c>
    </row>
    <row r="20" spans="1:3">
      <c r="A20" s="4" t="s">
        <v>512</v>
      </c>
      <c r="B20" s="5" t="n">
        <v>-2770</v>
      </c>
      <c r="C20" s="5" t="n">
        <v>-180</v>
      </c>
    </row>
    <row r="21" spans="1:3">
      <c r="A21" s="4" t="s">
        <v>513</v>
      </c>
      <c r="B21" s="5" t="n">
        <v>927678</v>
      </c>
      <c r="C21" s="5" t="n">
        <v>958965</v>
      </c>
    </row>
    <row r="22" spans="1:3">
      <c r="A22" s="4" t="s">
        <v>514</v>
      </c>
      <c r="B22" s="5" t="n">
        <v>-92825</v>
      </c>
      <c r="C22" s="5" t="n">
        <v>-31550</v>
      </c>
    </row>
    <row r="23" spans="1:3">
      <c r="A23" s="4" t="s">
        <v>515</v>
      </c>
      <c r="B23" s="5" t="n">
        <v>970988</v>
      </c>
      <c r="C23" s="5" t="n">
        <v>1003759</v>
      </c>
    </row>
    <row r="24" spans="1:3">
      <c r="A24" s="4" t="s">
        <v>516</v>
      </c>
      <c r="B24" s="5" t="n">
        <v>-95595</v>
      </c>
      <c r="C24" s="5" t="n">
        <v>-31730</v>
      </c>
    </row>
    <row r="25" spans="1:3">
      <c r="A25" s="4" t="s">
        <v>519</v>
      </c>
    </row>
    <row r="26" spans="1:3">
      <c r="A26" s="3" t="s">
        <v>510</v>
      </c>
    </row>
    <row r="27" spans="1:3">
      <c r="A27" s="4" t="s">
        <v>511</v>
      </c>
      <c r="B27" s="5" t="n">
        <v>684699</v>
      </c>
      <c r="C27" s="5" t="n">
        <v>44736</v>
      </c>
    </row>
    <row r="28" spans="1:3">
      <c r="A28" s="4" t="s">
        <v>512</v>
      </c>
      <c r="B28" s="5" t="n">
        <v>-21142</v>
      </c>
      <c r="C28" s="5" t="n">
        <v>-128</v>
      </c>
    </row>
    <row r="29" spans="1:3">
      <c r="A29" s="4" t="s">
        <v>513</v>
      </c>
      <c r="B29" s="5" t="n">
        <v>123625</v>
      </c>
      <c r="C29" s="5" t="n">
        <v>128499</v>
      </c>
    </row>
    <row r="30" spans="1:3">
      <c r="A30" s="4" t="s">
        <v>514</v>
      </c>
      <c r="B30" s="5" t="n">
        <v>-10480</v>
      </c>
      <c r="C30" s="5" t="n">
        <v>-3468</v>
      </c>
    </row>
    <row r="31" spans="1:3">
      <c r="A31" s="4" t="s">
        <v>515</v>
      </c>
      <c r="B31" s="5" t="n">
        <v>808324</v>
      </c>
      <c r="C31" s="5" t="n">
        <v>173235</v>
      </c>
    </row>
    <row r="32" spans="1:3">
      <c r="A32" s="4" t="s">
        <v>516</v>
      </c>
      <c r="B32" s="5" t="n">
        <v>-31622</v>
      </c>
      <c r="C32" s="5" t="n">
        <v>-3596</v>
      </c>
    </row>
    <row r="33" spans="1:3">
      <c r="A33" s="4" t="s">
        <v>520</v>
      </c>
    </row>
    <row r="34" spans="1:3">
      <c r="A34" s="3" t="s">
        <v>510</v>
      </c>
    </row>
    <row r="35" spans="1:3">
      <c r="A35" s="4" t="s">
        <v>511</v>
      </c>
      <c r="B35" s="5" t="n">
        <v>106283</v>
      </c>
      <c r="C35" s="5" t="n">
        <v>49663</v>
      </c>
    </row>
    <row r="36" spans="1:3">
      <c r="A36" s="4" t="s">
        <v>512</v>
      </c>
      <c r="B36" s="5" t="n">
        <v>-4031</v>
      </c>
      <c r="C36" s="5" t="n">
        <v>-337</v>
      </c>
    </row>
    <row r="37" spans="1:3">
      <c r="A37" s="4" t="s">
        <v>513</v>
      </c>
      <c r="B37" s="5" t="n">
        <v>60641</v>
      </c>
      <c r="C37" s="5" t="n">
        <v>12625</v>
      </c>
    </row>
    <row r="38" spans="1:3">
      <c r="A38" s="4" t="s">
        <v>514</v>
      </c>
      <c r="B38" s="5" t="n">
        <v>-3640</v>
      </c>
      <c r="C38" s="5" t="n">
        <v>-1688</v>
      </c>
    </row>
    <row r="39" spans="1:3">
      <c r="A39" s="4" t="s">
        <v>515</v>
      </c>
      <c r="B39" s="5" t="n">
        <v>166924</v>
      </c>
      <c r="C39" s="5" t="n">
        <v>62288</v>
      </c>
    </row>
    <row r="40" spans="1:3">
      <c r="A40" s="4" t="s">
        <v>516</v>
      </c>
      <c r="B40" s="5" t="n">
        <v>-7671</v>
      </c>
      <c r="C40" s="5" t="n">
        <v>-2025</v>
      </c>
    </row>
    <row r="41" spans="1:3">
      <c r="A41" s="4" t="s">
        <v>521</v>
      </c>
    </row>
    <row r="42" spans="1:3">
      <c r="A42" s="3" t="s">
        <v>510</v>
      </c>
    </row>
    <row r="43" spans="1:3">
      <c r="A43" s="4" t="s">
        <v>511</v>
      </c>
      <c r="B43" s="5" t="n">
        <v>2825957</v>
      </c>
      <c r="C43" s="5" t="n">
        <v>456244</v>
      </c>
    </row>
    <row r="44" spans="1:3">
      <c r="A44" s="4" t="s">
        <v>512</v>
      </c>
      <c r="B44" s="5" t="n">
        <v>-83452</v>
      </c>
      <c r="C44" s="5" t="n">
        <v>-5135</v>
      </c>
    </row>
    <row r="45" spans="1:3">
      <c r="A45" s="4" t="s">
        <v>513</v>
      </c>
      <c r="B45" s="5" t="n">
        <v>783568</v>
      </c>
      <c r="C45" s="5" t="n">
        <v>600655</v>
      </c>
    </row>
    <row r="46" spans="1:3">
      <c r="A46" s="4" t="s">
        <v>514</v>
      </c>
      <c r="B46" s="5" t="n">
        <v>-75867</v>
      </c>
      <c r="C46" s="5" t="n">
        <v>-28043</v>
      </c>
    </row>
    <row r="47" spans="1:3">
      <c r="A47" s="4" t="s">
        <v>515</v>
      </c>
      <c r="B47" s="5" t="n">
        <v>3609525</v>
      </c>
      <c r="C47" s="5" t="n">
        <v>1056899</v>
      </c>
    </row>
    <row r="48" spans="1:3">
      <c r="A48" s="4" t="s">
        <v>516</v>
      </c>
      <c r="B48" s="5" t="n">
        <v>-159319</v>
      </c>
      <c r="C48" s="5" t="n">
        <v>-33178</v>
      </c>
    </row>
    <row r="49" spans="1:3">
      <c r="A49" s="4" t="s">
        <v>522</v>
      </c>
    </row>
    <row r="50" spans="1:3">
      <c r="A50" s="3" t="s">
        <v>510</v>
      </c>
    </row>
    <row r="51" spans="1:3">
      <c r="A51" s="4" t="s">
        <v>511</v>
      </c>
      <c r="B51" s="5" t="n">
        <v>2145542</v>
      </c>
      <c r="C51" s="5" t="n">
        <v>222985</v>
      </c>
    </row>
    <row r="52" spans="1:3">
      <c r="A52" s="4" t="s">
        <v>512</v>
      </c>
      <c r="B52" s="5" t="n">
        <v>-70140</v>
      </c>
      <c r="C52" s="5" t="n">
        <v>-3475</v>
      </c>
    </row>
    <row r="53" spans="1:3">
      <c r="A53" s="4" t="s">
        <v>513</v>
      </c>
      <c r="B53" s="5" t="n">
        <v>294755</v>
      </c>
      <c r="C53" s="5" t="n">
        <v>231196</v>
      </c>
    </row>
    <row r="54" spans="1:3">
      <c r="A54" s="4" t="s">
        <v>514</v>
      </c>
      <c r="B54" s="5" t="n">
        <v>-26064</v>
      </c>
      <c r="C54" s="5" t="n">
        <v>-10849</v>
      </c>
    </row>
    <row r="55" spans="1:3">
      <c r="A55" s="4" t="s">
        <v>515</v>
      </c>
      <c r="B55" s="5" t="n">
        <v>2440297</v>
      </c>
      <c r="C55" s="5" t="n">
        <v>454181</v>
      </c>
    </row>
    <row r="56" spans="1:3">
      <c r="A56" s="4" t="s">
        <v>516</v>
      </c>
      <c r="B56" s="5" t="n">
        <v>-96204</v>
      </c>
      <c r="C56" s="5" t="n">
        <v>-14324</v>
      </c>
    </row>
    <row r="57" spans="1:3">
      <c r="A57" s="4" t="s">
        <v>523</v>
      </c>
    </row>
    <row r="58" spans="1:3">
      <c r="A58" s="3" t="s">
        <v>510</v>
      </c>
    </row>
    <row r="59" spans="1:3">
      <c r="A59" s="4" t="s">
        <v>511</v>
      </c>
      <c r="B59" s="5" t="n">
        <v>2569490</v>
      </c>
      <c r="C59" s="5" t="n">
        <v>395183</v>
      </c>
    </row>
    <row r="60" spans="1:3">
      <c r="A60" s="4" t="s">
        <v>512</v>
      </c>
      <c r="B60" s="5" t="n">
        <v>-87914</v>
      </c>
      <c r="C60" s="5" t="n">
        <v>-4099</v>
      </c>
    </row>
    <row r="61" spans="1:3">
      <c r="A61" s="4" t="s">
        <v>513</v>
      </c>
      <c r="B61" s="5" t="n">
        <v>383587</v>
      </c>
      <c r="C61" s="5" t="n">
        <v>249416</v>
      </c>
    </row>
    <row r="62" spans="1:3">
      <c r="A62" s="4" t="s">
        <v>514</v>
      </c>
      <c r="B62" s="5" t="n">
        <v>-34057</v>
      </c>
      <c r="C62" s="5" t="n">
        <v>-8901</v>
      </c>
    </row>
    <row r="63" spans="1:3">
      <c r="A63" s="4" t="s">
        <v>515</v>
      </c>
      <c r="B63" s="5" t="n">
        <v>2953077</v>
      </c>
      <c r="C63" s="5" t="n">
        <v>644599</v>
      </c>
    </row>
    <row r="64" spans="1:3">
      <c r="A64" s="4" t="s">
        <v>516</v>
      </c>
      <c r="B64" s="5" t="n">
        <v>-121971</v>
      </c>
      <c r="C64" s="5" t="n">
        <v>-13000</v>
      </c>
    </row>
    <row r="65" spans="1:3">
      <c r="A65" s="4" t="s">
        <v>524</v>
      </c>
    </row>
    <row r="66" spans="1:3">
      <c r="A66" s="3" t="s">
        <v>510</v>
      </c>
    </row>
    <row r="67" spans="1:3">
      <c r="A67" s="4" t="s">
        <v>511</v>
      </c>
      <c r="B67" s="5" t="n">
        <v>1026417</v>
      </c>
      <c r="C67" s="5" t="n">
        <v>152941</v>
      </c>
    </row>
    <row r="68" spans="1:3">
      <c r="A68" s="4" t="s">
        <v>512</v>
      </c>
      <c r="B68" s="5" t="n">
        <v>-36525</v>
      </c>
      <c r="C68" s="5" t="n">
        <v>-1249</v>
      </c>
    </row>
    <row r="69" spans="1:3">
      <c r="A69" s="4" t="s">
        <v>513</v>
      </c>
      <c r="B69" s="5" t="n">
        <v>143605</v>
      </c>
      <c r="C69" s="5" t="n">
        <v>178635</v>
      </c>
    </row>
    <row r="70" spans="1:3">
      <c r="A70" s="4" t="s">
        <v>514</v>
      </c>
      <c r="B70" s="5" t="n">
        <v>-18263</v>
      </c>
      <c r="C70" s="5" t="n">
        <v>-11371</v>
      </c>
    </row>
    <row r="71" spans="1:3">
      <c r="A71" s="4" t="s">
        <v>515</v>
      </c>
      <c r="B71" s="5" t="n">
        <v>1170022</v>
      </c>
      <c r="C71" s="5" t="n">
        <v>331576</v>
      </c>
    </row>
    <row r="72" spans="1:3">
      <c r="A72" s="4" t="s">
        <v>516</v>
      </c>
      <c r="B72" s="5" t="n">
        <v>-54788</v>
      </c>
      <c r="C72" s="5" t="n">
        <v>-12620</v>
      </c>
    </row>
    <row r="73" spans="1:3">
      <c r="A73" s="4" t="s">
        <v>525</v>
      </c>
    </row>
    <row r="74" spans="1:3">
      <c r="A74" s="3" t="s">
        <v>510</v>
      </c>
    </row>
    <row r="75" spans="1:3">
      <c r="A75" s="4" t="s">
        <v>511</v>
      </c>
      <c r="B75" s="5" t="n">
        <v>4472035</v>
      </c>
      <c r="C75" s="5" t="n">
        <v>729124</v>
      </c>
    </row>
    <row r="76" spans="1:3">
      <c r="A76" s="4" t="s">
        <v>512</v>
      </c>
      <c r="B76" s="5" t="n">
        <v>-135921</v>
      </c>
      <c r="C76" s="5" t="n">
        <v>-19000</v>
      </c>
    </row>
    <row r="77" spans="1:3">
      <c r="A77" s="4" t="s">
        <v>513</v>
      </c>
      <c r="B77" s="5" t="n">
        <v>950004</v>
      </c>
      <c r="C77" s="5" t="n">
        <v>891654</v>
      </c>
    </row>
    <row r="78" spans="1:3">
      <c r="A78" s="4" t="s">
        <v>514</v>
      </c>
      <c r="B78" s="5" t="n">
        <v>-105289</v>
      </c>
      <c r="C78" s="5" t="n">
        <v>-53565</v>
      </c>
    </row>
    <row r="79" spans="1:3">
      <c r="A79" s="4" t="s">
        <v>515</v>
      </c>
      <c r="B79" s="5" t="n">
        <v>5422039</v>
      </c>
      <c r="C79" s="5" t="n">
        <v>1620778</v>
      </c>
    </row>
    <row r="80" spans="1:3">
      <c r="A80" s="4" t="s">
        <v>516</v>
      </c>
      <c r="B80" s="5" t="n">
        <v>-241210</v>
      </c>
      <c r="C80" s="5" t="n">
        <v>-72565</v>
      </c>
    </row>
    <row r="81" spans="1:3">
      <c r="A81" s="4" t="s">
        <v>526</v>
      </c>
    </row>
    <row r="82" spans="1:3">
      <c r="A82" s="3" t="s">
        <v>527</v>
      </c>
    </row>
    <row r="83" spans="1:3">
      <c r="A83" s="4" t="s">
        <v>528</v>
      </c>
      <c r="B83" s="5" t="n">
        <v>0</v>
      </c>
      <c r="C83" s="5" t="n">
        <v>0</v>
      </c>
    </row>
    <row r="84" spans="1:3">
      <c r="A84" s="4" t="s">
        <v>529</v>
      </c>
      <c r="B84" s="5" t="n">
        <v>0</v>
      </c>
      <c r="C84" s="5" t="n">
        <v>0</v>
      </c>
    </row>
    <row r="85" spans="1:3">
      <c r="A85" s="4" t="s">
        <v>530</v>
      </c>
      <c r="B85" s="5" t="n">
        <v>71113</v>
      </c>
      <c r="C85" s="5" t="n">
        <v>76460</v>
      </c>
    </row>
    <row r="86" spans="1:3">
      <c r="A86" s="4" t="s">
        <v>531</v>
      </c>
      <c r="B86" s="5" t="n">
        <v>-6100</v>
      </c>
      <c r="C86" s="5" t="n">
        <v>-581</v>
      </c>
    </row>
    <row r="87" spans="1:3">
      <c r="A87" s="4" t="s">
        <v>532</v>
      </c>
      <c r="B87" s="5" t="n">
        <v>71113</v>
      </c>
      <c r="C87" s="5" t="n">
        <v>76460</v>
      </c>
    </row>
    <row r="88" spans="1:3">
      <c r="A88" s="4" t="s">
        <v>533</v>
      </c>
      <c r="B88" s="5" t="n">
        <v>-6100</v>
      </c>
      <c r="C88" s="5" t="n">
        <v>-581</v>
      </c>
    </row>
    <row r="89" spans="1:3">
      <c r="A89" s="4" t="s">
        <v>485</v>
      </c>
    </row>
    <row r="90" spans="1:3">
      <c r="A90" s="3" t="s">
        <v>510</v>
      </c>
    </row>
    <row r="91" spans="1:3">
      <c r="A91" s="4" t="s">
        <v>511</v>
      </c>
      <c r="B91" s="5" t="n">
        <v>396096</v>
      </c>
      <c r="C91" s="5" t="n">
        <v>39771</v>
      </c>
    </row>
    <row r="92" spans="1:3">
      <c r="A92" s="4" t="s">
        <v>512</v>
      </c>
      <c r="B92" s="5" t="n">
        <v>-9620</v>
      </c>
      <c r="C92" s="5" t="n">
        <v>-387</v>
      </c>
    </row>
    <row r="93" spans="1:3">
      <c r="A93" s="4" t="s">
        <v>513</v>
      </c>
      <c r="B93" s="5" t="n">
        <v>41760</v>
      </c>
      <c r="C93" s="5" t="n">
        <v>32917</v>
      </c>
    </row>
    <row r="94" spans="1:3">
      <c r="A94" s="4" t="s">
        <v>514</v>
      </c>
      <c r="B94" s="5" t="n">
        <v>-2057</v>
      </c>
      <c r="C94" s="5" t="n">
        <v>-2084</v>
      </c>
    </row>
    <row r="95" spans="1:3">
      <c r="A95" s="4" t="s">
        <v>515</v>
      </c>
      <c r="B95" s="5" t="n">
        <v>437856</v>
      </c>
      <c r="C95" s="5" t="n">
        <v>72688</v>
      </c>
    </row>
    <row r="96" spans="1:3">
      <c r="A96" s="4" t="s">
        <v>516</v>
      </c>
      <c r="B96" s="5" t="n">
        <v>-11677</v>
      </c>
      <c r="C96" s="5" t="n">
        <v>-2471</v>
      </c>
    </row>
    <row r="97" spans="1:3">
      <c r="A97" s="4" t="s">
        <v>490</v>
      </c>
    </row>
    <row r="98" spans="1:3">
      <c r="A98" s="3" t="s">
        <v>510</v>
      </c>
    </row>
    <row r="99" spans="1:3">
      <c r="A99" s="4" t="s">
        <v>511</v>
      </c>
      <c r="B99" s="5" t="n">
        <v>2423197</v>
      </c>
      <c r="C99" s="5" t="n">
        <v>1096757</v>
      </c>
    </row>
    <row r="100" spans="1:3">
      <c r="A100" s="4" t="s">
        <v>512</v>
      </c>
      <c r="B100" s="5" t="n">
        <v>-40541</v>
      </c>
      <c r="C100" s="5" t="n">
        <v>-10385</v>
      </c>
    </row>
    <row r="101" spans="1:3">
      <c r="A101" s="4" t="s">
        <v>513</v>
      </c>
      <c r="B101" s="5" t="n">
        <v>1610912</v>
      </c>
      <c r="C101" s="5" t="n">
        <v>1306437</v>
      </c>
    </row>
    <row r="102" spans="1:3">
      <c r="A102" s="4" t="s">
        <v>514</v>
      </c>
      <c r="B102" s="5" t="n">
        <v>-78819</v>
      </c>
      <c r="C102" s="5" t="n">
        <v>-59455</v>
      </c>
    </row>
    <row r="103" spans="1:3">
      <c r="A103" s="4" t="s">
        <v>515</v>
      </c>
      <c r="B103" s="5" t="n">
        <v>4034109</v>
      </c>
      <c r="C103" s="5" t="n">
        <v>2403194</v>
      </c>
    </row>
    <row r="104" spans="1:3">
      <c r="A104" s="4" t="s">
        <v>516</v>
      </c>
      <c r="B104" s="5" t="n">
        <v>-119360</v>
      </c>
      <c r="C104" s="5" t="n">
        <v>-69840</v>
      </c>
    </row>
    <row r="105" spans="1:3">
      <c r="A105" s="4" t="s">
        <v>491</v>
      </c>
    </row>
    <row r="106" spans="1:3">
      <c r="A106" s="3" t="s">
        <v>510</v>
      </c>
    </row>
    <row r="107" spans="1:3">
      <c r="A107" s="4" t="s">
        <v>511</v>
      </c>
      <c r="B107" s="5" t="n">
        <v>3066340</v>
      </c>
      <c r="C107" s="5" t="n">
        <v>765531</v>
      </c>
    </row>
    <row r="108" spans="1:3">
      <c r="A108" s="4" t="s">
        <v>512</v>
      </c>
      <c r="B108" s="5" t="n">
        <v>-27693</v>
      </c>
      <c r="C108" s="5" t="n">
        <v>-3499</v>
      </c>
    </row>
    <row r="109" spans="1:3">
      <c r="A109" s="4" t="s">
        <v>513</v>
      </c>
      <c r="B109" s="5" t="n">
        <v>191639</v>
      </c>
      <c r="C109" s="5" t="n">
        <v>217595</v>
      </c>
    </row>
    <row r="110" spans="1:3">
      <c r="A110" s="4" t="s">
        <v>514</v>
      </c>
      <c r="B110" s="5" t="n">
        <v>-11632</v>
      </c>
      <c r="C110" s="5" t="n">
        <v>-9906</v>
      </c>
    </row>
    <row r="111" spans="1:3">
      <c r="A111" s="4" t="s">
        <v>515</v>
      </c>
      <c r="B111" s="5" t="n">
        <v>3257979</v>
      </c>
      <c r="C111" s="5" t="n">
        <v>983126</v>
      </c>
    </row>
    <row r="112" spans="1:3">
      <c r="A112" s="4" t="s">
        <v>516</v>
      </c>
      <c r="B112" s="7" t="n">
        <v>-39325</v>
      </c>
      <c r="C112" s="7" t="n">
        <v>-134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72</v>
      </c>
      <c r="D1" s="2" t="s">
        <v>1</v>
      </c>
    </row>
    <row r="2" spans="1:5">
      <c r="B2" s="2" t="s">
        <v>2</v>
      </c>
      <c r="C2" s="2" t="s">
        <v>73</v>
      </c>
      <c r="D2" s="2" t="s">
        <v>2</v>
      </c>
      <c r="E2" s="2" t="s">
        <v>73</v>
      </c>
    </row>
    <row r="3" spans="1:5">
      <c r="A3" s="3" t="s">
        <v>447</v>
      </c>
    </row>
    <row r="4" spans="1:5">
      <c r="A4" s="4" t="s">
        <v>535</v>
      </c>
      <c r="B4" s="7" t="n">
        <v>2947</v>
      </c>
      <c r="C4" s="7" t="n">
        <v>-1711</v>
      </c>
      <c r="D4" s="7" t="n">
        <v>-5519</v>
      </c>
      <c r="E4" s="7" t="n">
        <v>6119</v>
      </c>
    </row>
    <row r="5" spans="1:5">
      <c r="A5" s="4" t="s">
        <v>536</v>
      </c>
      <c r="B5" s="5" t="n">
        <v>-311954</v>
      </c>
      <c r="C5" s="5" t="n">
        <v>128524</v>
      </c>
      <c r="D5" s="5" t="n">
        <v>-2122555</v>
      </c>
      <c r="E5" s="5" t="n">
        <v>1008004</v>
      </c>
    </row>
    <row r="6" spans="1:5">
      <c r="A6" s="3" t="s">
        <v>537</v>
      </c>
    </row>
    <row r="7" spans="1:5">
      <c r="A7" s="4" t="s">
        <v>538</v>
      </c>
      <c r="B7" s="5" t="n">
        <v>172566</v>
      </c>
      <c r="C7" s="5" t="n">
        <v>-52572</v>
      </c>
      <c r="D7" s="5" t="n">
        <v>1132853</v>
      </c>
      <c r="E7" s="5" t="n">
        <v>-516427</v>
      </c>
    </row>
    <row r="8" spans="1:5">
      <c r="A8" s="4" t="s">
        <v>539</v>
      </c>
      <c r="B8" s="5" t="n">
        <v>29270</v>
      </c>
      <c r="C8" s="5" t="n">
        <v>-26583</v>
      </c>
      <c r="D8" s="5" t="n">
        <v>207837</v>
      </c>
      <c r="E8" s="5" t="n">
        <v>-172052</v>
      </c>
    </row>
    <row r="9" spans="1:5">
      <c r="A9" s="4" t="s">
        <v>540</v>
      </c>
      <c r="B9" s="5" t="n">
        <v>201836</v>
      </c>
      <c r="C9" s="5" t="n">
        <v>-79155</v>
      </c>
      <c r="D9" s="5" t="n">
        <v>1340690</v>
      </c>
      <c r="E9" s="5" t="n">
        <v>-688479</v>
      </c>
    </row>
    <row r="10" spans="1:5">
      <c r="A10" s="4" t="s">
        <v>541</v>
      </c>
      <c r="B10" s="5" t="n">
        <v>-110118</v>
      </c>
      <c r="C10" s="5" t="n">
        <v>49369</v>
      </c>
      <c r="D10" s="5" t="n">
        <v>-781865</v>
      </c>
      <c r="E10" s="5" t="n">
        <v>319525</v>
      </c>
    </row>
    <row r="11" spans="1:5">
      <c r="A11" s="4" t="s">
        <v>323</v>
      </c>
    </row>
    <row r="12" spans="1:5">
      <c r="A12" s="3" t="s">
        <v>447</v>
      </c>
    </row>
    <row r="13" spans="1:5">
      <c r="A13" s="4" t="s">
        <v>536</v>
      </c>
      <c r="B13" s="5" t="n">
        <v>-311954</v>
      </c>
      <c r="C13" s="5" t="n">
        <v>128981</v>
      </c>
      <c r="D13" s="5" t="n">
        <v>-2122555</v>
      </c>
      <c r="E13" s="5" t="n">
        <v>1008483</v>
      </c>
    </row>
    <row r="14" spans="1:5">
      <c r="A14" s="4" t="s">
        <v>332</v>
      </c>
    </row>
    <row r="15" spans="1:5">
      <c r="A15" s="3" t="s">
        <v>447</v>
      </c>
    </row>
    <row r="16" spans="1:5">
      <c r="A16" s="4" t="s">
        <v>536</v>
      </c>
      <c r="B16" s="7" t="n">
        <v>0</v>
      </c>
      <c r="C16" s="7" t="n">
        <v>-457</v>
      </c>
      <c r="D16" s="7" t="n">
        <v>0</v>
      </c>
      <c r="E16" s="7" t="n">
        <v>-4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2</v>
      </c>
      <c r="D1" s="2" t="s">
        <v>1</v>
      </c>
    </row>
    <row r="2" spans="1:5">
      <c r="B2" s="2" t="s">
        <v>2</v>
      </c>
      <c r="C2" s="2" t="s">
        <v>73</v>
      </c>
      <c r="D2" s="2" t="s">
        <v>2</v>
      </c>
      <c r="E2" s="2" t="s">
        <v>73</v>
      </c>
    </row>
    <row r="3" spans="1:5">
      <c r="A3" s="3" t="s">
        <v>543</v>
      </c>
    </row>
    <row r="4" spans="1:5">
      <c r="A4" s="4" t="s">
        <v>79</v>
      </c>
      <c r="B4" s="7" t="n">
        <v>-2196</v>
      </c>
      <c r="C4" s="7" t="n">
        <v>1579</v>
      </c>
      <c r="D4" s="7" t="n">
        <v>-40275</v>
      </c>
      <c r="E4" s="7" t="n">
        <v>7790</v>
      </c>
    </row>
    <row r="5" spans="1:5">
      <c r="A5" s="4" t="s">
        <v>323</v>
      </c>
    </row>
    <row r="6" spans="1:5">
      <c r="A6" s="3" t="s">
        <v>543</v>
      </c>
    </row>
    <row r="7" spans="1:5">
      <c r="A7" s="4" t="s">
        <v>544</v>
      </c>
      <c r="B7" s="5" t="n">
        <v>505</v>
      </c>
      <c r="C7" s="5" t="n">
        <v>1520</v>
      </c>
      <c r="D7" s="5" t="n">
        <v>2845</v>
      </c>
      <c r="E7" s="5" t="n">
        <v>11571</v>
      </c>
    </row>
    <row r="8" spans="1:5">
      <c r="A8" s="4" t="s">
        <v>545</v>
      </c>
      <c r="B8" s="5" t="n">
        <v>-1913</v>
      </c>
      <c r="C8" s="5" t="n">
        <v>-1</v>
      </c>
      <c r="D8" s="5" t="n">
        <v>-43648</v>
      </c>
      <c r="E8" s="5" t="n">
        <v>-4463</v>
      </c>
    </row>
    <row r="9" spans="1:5">
      <c r="A9" s="4" t="s">
        <v>546</v>
      </c>
      <c r="B9" s="5" t="n">
        <v>-1408</v>
      </c>
      <c r="C9" s="5" t="n">
        <v>1519</v>
      </c>
      <c r="D9" s="5" t="n">
        <v>-40803</v>
      </c>
      <c r="E9" s="5" t="n">
        <v>7108</v>
      </c>
    </row>
    <row r="10" spans="1:5">
      <c r="A10" s="4" t="s">
        <v>332</v>
      </c>
    </row>
    <row r="11" spans="1:5">
      <c r="A11" s="3" t="s">
        <v>543</v>
      </c>
    </row>
    <row r="12" spans="1:5">
      <c r="A12" s="4" t="s">
        <v>544</v>
      </c>
      <c r="B12" s="5" t="n">
        <v>0</v>
      </c>
      <c r="C12" s="5" t="n">
        <v>348</v>
      </c>
      <c r="D12" s="5" t="n">
        <v>0</v>
      </c>
      <c r="E12" s="5" t="n">
        <v>348</v>
      </c>
    </row>
    <row r="13" spans="1:5">
      <c r="A13" s="4" t="s">
        <v>547</v>
      </c>
    </row>
    <row r="14" spans="1:5">
      <c r="A14" s="3" t="s">
        <v>543</v>
      </c>
    </row>
    <row r="15" spans="1:5">
      <c r="A15" s="4" t="s">
        <v>548</v>
      </c>
      <c r="B15" s="5" t="n">
        <v>0</v>
      </c>
      <c r="C15" s="5" t="n">
        <v>12</v>
      </c>
      <c r="D15" s="5" t="n">
        <v>0</v>
      </c>
      <c r="E15" s="5" t="n">
        <v>56</v>
      </c>
    </row>
    <row r="16" spans="1:5">
      <c r="A16" s="4" t="s">
        <v>181</v>
      </c>
    </row>
    <row r="17" spans="1:5">
      <c r="A17" s="3" t="s">
        <v>543</v>
      </c>
    </row>
    <row r="18" spans="1:5">
      <c r="A18" s="4" t="s">
        <v>549</v>
      </c>
      <c r="B18" s="5" t="n">
        <v>-1255</v>
      </c>
      <c r="C18" s="5" t="n">
        <v>-300</v>
      </c>
      <c r="D18" s="5" t="n">
        <v>-785</v>
      </c>
      <c r="E18" s="5" t="n">
        <v>278</v>
      </c>
    </row>
    <row r="19" spans="1:5">
      <c r="A19" s="4" t="s">
        <v>550</v>
      </c>
      <c r="B19" s="5" t="n">
        <v>467</v>
      </c>
      <c r="C19" s="5" t="n">
        <v>0</v>
      </c>
      <c r="D19" s="5" t="n">
        <v>1189</v>
      </c>
      <c r="E19" s="5" t="n">
        <v>0</v>
      </c>
    </row>
    <row r="20" spans="1:5">
      <c r="A20" s="4" t="s">
        <v>551</v>
      </c>
      <c r="B20" s="5" t="n">
        <v>0</v>
      </c>
      <c r="C20" s="5" t="n">
        <v>0</v>
      </c>
      <c r="D20" s="5" t="n">
        <v>124</v>
      </c>
      <c r="E20" s="5" t="n">
        <v>0</v>
      </c>
    </row>
    <row r="21" spans="1:5">
      <c r="A21" s="4" t="s">
        <v>552</v>
      </c>
      <c r="B21" s="7" t="n">
        <v>-788</v>
      </c>
      <c r="C21" s="7" t="n">
        <v>-300</v>
      </c>
      <c r="D21" s="7" t="n">
        <v>528</v>
      </c>
      <c r="E21" s="7" t="n">
        <v>2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3</v>
      </c>
    </row>
    <row r="3" spans="1:3">
      <c r="A3" s="4" t="s">
        <v>554</v>
      </c>
    </row>
    <row r="4" spans="1:3">
      <c r="A4" s="3" t="s">
        <v>493</v>
      </c>
    </row>
    <row r="5" spans="1:3">
      <c r="A5" s="4" t="s">
        <v>555</v>
      </c>
      <c r="B5" s="4" t="s">
        <v>556</v>
      </c>
      <c r="C5" s="4" t="s">
        <v>556</v>
      </c>
    </row>
    <row r="6" spans="1:3">
      <c r="A6" s="4" t="s">
        <v>557</v>
      </c>
      <c r="B6" s="4" t="s">
        <v>558</v>
      </c>
      <c r="C6" s="4" t="s">
        <v>559</v>
      </c>
    </row>
    <row r="7" spans="1:3">
      <c r="A7" s="4" t="s">
        <v>560</v>
      </c>
      <c r="B7" s="4" t="s">
        <v>561</v>
      </c>
      <c r="C7" s="4" t="s">
        <v>561</v>
      </c>
    </row>
    <row r="8" spans="1:3">
      <c r="A8" s="4" t="s">
        <v>562</v>
      </c>
    </row>
    <row r="9" spans="1:3">
      <c r="A9" s="3" t="s">
        <v>493</v>
      </c>
    </row>
    <row r="10" spans="1:3">
      <c r="A10" s="4" t="s">
        <v>555</v>
      </c>
      <c r="B10" s="4" t="s">
        <v>563</v>
      </c>
      <c r="C10" s="4" t="s">
        <v>563</v>
      </c>
    </row>
    <row r="11" spans="1:3">
      <c r="A11" s="4" t="s">
        <v>557</v>
      </c>
      <c r="B11" s="4" t="s">
        <v>564</v>
      </c>
      <c r="C11" s="4" t="s">
        <v>565</v>
      </c>
    </row>
    <row r="12" spans="1:3">
      <c r="A12" s="4" t="s">
        <v>560</v>
      </c>
      <c r="B12" s="4" t="s">
        <v>566</v>
      </c>
      <c r="C12" s="4" t="s">
        <v>566</v>
      </c>
    </row>
    <row r="13" spans="1:3">
      <c r="A13" s="4" t="s">
        <v>567</v>
      </c>
    </row>
    <row r="14" spans="1:3">
      <c r="A14" s="3" t="s">
        <v>493</v>
      </c>
    </row>
    <row r="15" spans="1:3">
      <c r="A15" s="4" t="s">
        <v>555</v>
      </c>
      <c r="C15" s="4" t="s">
        <v>568</v>
      </c>
    </row>
    <row r="16" spans="1:3">
      <c r="A16" s="4" t="s">
        <v>557</v>
      </c>
      <c r="C16" s="4" t="s">
        <v>558</v>
      </c>
    </row>
    <row r="17" spans="1:3">
      <c r="A17" s="4" t="s">
        <v>560</v>
      </c>
      <c r="C17" s="4" t="s">
        <v>561</v>
      </c>
    </row>
    <row r="18" spans="1:3">
      <c r="A18" s="4" t="s">
        <v>569</v>
      </c>
    </row>
    <row r="19" spans="1:3">
      <c r="A19" s="3" t="s">
        <v>493</v>
      </c>
    </row>
    <row r="20" spans="1:3">
      <c r="A20" s="4" t="s">
        <v>555</v>
      </c>
      <c r="C20" s="4" t="s">
        <v>568</v>
      </c>
    </row>
    <row r="21" spans="1:3">
      <c r="A21" s="4" t="s">
        <v>557</v>
      </c>
      <c r="C21" s="4" t="s">
        <v>558</v>
      </c>
    </row>
    <row r="22" spans="1:3">
      <c r="A22" s="4" t="s">
        <v>560</v>
      </c>
      <c r="C22" s="4" t="s">
        <v>561</v>
      </c>
    </row>
    <row r="23" spans="1:3">
      <c r="A23" s="4" t="s">
        <v>570</v>
      </c>
    </row>
    <row r="24" spans="1:3">
      <c r="A24" s="3" t="s">
        <v>493</v>
      </c>
    </row>
    <row r="25" spans="1:3">
      <c r="A25" s="4" t="s">
        <v>555</v>
      </c>
      <c r="B25" s="4" t="s">
        <v>571</v>
      </c>
      <c r="C25" s="4" t="s">
        <v>572</v>
      </c>
    </row>
    <row r="26" spans="1:3">
      <c r="A26" s="4" t="s">
        <v>557</v>
      </c>
      <c r="B26" s="4" t="s">
        <v>573</v>
      </c>
      <c r="C26" s="4" t="s">
        <v>574</v>
      </c>
    </row>
    <row r="27" spans="1:3">
      <c r="A27" s="4" t="s">
        <v>560</v>
      </c>
      <c r="B27" s="4" t="s">
        <v>575</v>
      </c>
      <c r="C27" s="4" t="s">
        <v>566</v>
      </c>
    </row>
    <row r="28" spans="1:3">
      <c r="A28" s="4" t="s">
        <v>576</v>
      </c>
    </row>
    <row r="29" spans="1:3">
      <c r="A29" s="3" t="s">
        <v>493</v>
      </c>
    </row>
    <row r="30" spans="1:3">
      <c r="A30" s="4" t="s">
        <v>555</v>
      </c>
      <c r="B30" s="4" t="s">
        <v>571</v>
      </c>
      <c r="C30" s="4" t="s">
        <v>571</v>
      </c>
    </row>
    <row r="31" spans="1:3">
      <c r="A31" s="4" t="s">
        <v>557</v>
      </c>
      <c r="B31" s="4" t="s">
        <v>573</v>
      </c>
      <c r="C31" s="4" t="s">
        <v>577</v>
      </c>
    </row>
    <row r="32" spans="1:3">
      <c r="A32" s="4" t="s">
        <v>560</v>
      </c>
      <c r="B32" s="4" t="s">
        <v>575</v>
      </c>
      <c r="C32" s="4" t="s">
        <v>5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78</v>
      </c>
      <c r="B1" s="2" t="s">
        <v>72</v>
      </c>
      <c r="D1" s="2" t="s">
        <v>1</v>
      </c>
    </row>
    <row r="2" spans="1:5">
      <c r="B2" s="2" t="s">
        <v>436</v>
      </c>
      <c r="C2" s="2" t="s">
        <v>579</v>
      </c>
      <c r="D2" s="2" t="s">
        <v>436</v>
      </c>
      <c r="E2" s="2" t="s">
        <v>579</v>
      </c>
    </row>
    <row r="3" spans="1:5">
      <c r="A3" s="3" t="s">
        <v>580</v>
      </c>
    </row>
    <row r="4" spans="1:5">
      <c r="A4" s="4" t="s">
        <v>581</v>
      </c>
      <c r="B4" s="5" t="n">
        <v>20</v>
      </c>
      <c r="D4" s="5" t="n">
        <v>25</v>
      </c>
      <c r="E4" s="5" t="n">
        <v>9</v>
      </c>
    </row>
    <row r="5" spans="1:5">
      <c r="A5" s="4" t="s">
        <v>81</v>
      </c>
      <c r="B5" s="7" t="n">
        <v>-14373</v>
      </c>
      <c r="C5" s="7" t="n">
        <v>-273</v>
      </c>
      <c r="D5" s="7" t="n">
        <v>-16025</v>
      </c>
      <c r="E5" s="7" t="n">
        <v>-273</v>
      </c>
    </row>
    <row r="6" spans="1:5">
      <c r="A6" s="4" t="s">
        <v>82</v>
      </c>
      <c r="B6" s="5" t="n">
        <v>0</v>
      </c>
      <c r="C6" s="5" t="n">
        <v>-191</v>
      </c>
      <c r="D6" s="5" t="n">
        <v>-1651</v>
      </c>
      <c r="E6" s="5" t="n">
        <v>-1281</v>
      </c>
    </row>
    <row r="7" spans="1:5">
      <c r="A7" s="4" t="s">
        <v>83</v>
      </c>
      <c r="B7" s="7" t="n">
        <v>-14373</v>
      </c>
      <c r="C7" s="7" t="n">
        <v>-464</v>
      </c>
      <c r="D7" s="7" t="n">
        <v>-17676</v>
      </c>
      <c r="E7" s="7" t="n">
        <v>-1554</v>
      </c>
    </row>
    <row r="8" spans="1:5">
      <c r="A8" s="4" t="s">
        <v>582</v>
      </c>
    </row>
    <row r="9" spans="1:5">
      <c r="A9" s="3" t="s">
        <v>580</v>
      </c>
    </row>
    <row r="10" spans="1:5">
      <c r="A10" s="4" t="s">
        <v>581</v>
      </c>
      <c r="B10" s="5" t="n">
        <v>1</v>
      </c>
      <c r="D10" s="5" t="n">
        <v>1</v>
      </c>
    </row>
    <row r="11" spans="1:5">
      <c r="A11" s="4" t="s">
        <v>81</v>
      </c>
      <c r="B11" s="7" t="n">
        <v>-719</v>
      </c>
      <c r="D11" s="7" t="n">
        <v>-719</v>
      </c>
    </row>
    <row r="12" spans="1:5">
      <c r="A12" s="4" t="s">
        <v>82</v>
      </c>
      <c r="B12" s="5" t="n">
        <v>0</v>
      </c>
      <c r="D12" s="5" t="n">
        <v>0</v>
      </c>
    </row>
    <row r="13" spans="1:5">
      <c r="A13" s="4" t="s">
        <v>83</v>
      </c>
      <c r="B13" s="7" t="n">
        <v>-719</v>
      </c>
      <c r="D13" s="7" t="n">
        <v>-719</v>
      </c>
    </row>
    <row r="14" spans="1:5">
      <c r="A14" s="4" t="s">
        <v>583</v>
      </c>
    </row>
    <row r="15" spans="1:5">
      <c r="A15" s="3" t="s">
        <v>580</v>
      </c>
    </row>
    <row r="16" spans="1:5">
      <c r="A16" s="4" t="s">
        <v>581</v>
      </c>
      <c r="B16" s="5" t="n">
        <v>6</v>
      </c>
      <c r="D16" s="5" t="n">
        <v>7</v>
      </c>
    </row>
    <row r="17" spans="1:5">
      <c r="A17" s="4" t="s">
        <v>81</v>
      </c>
      <c r="B17" s="7" t="n">
        <v>-5968</v>
      </c>
      <c r="D17" s="7" t="n">
        <v>-6875</v>
      </c>
    </row>
    <row r="18" spans="1:5">
      <c r="A18" s="4" t="s">
        <v>82</v>
      </c>
      <c r="B18" s="5" t="n">
        <v>0</v>
      </c>
      <c r="D18" s="5" t="n">
        <v>0</v>
      </c>
    </row>
    <row r="19" spans="1:5">
      <c r="A19" s="4" t="s">
        <v>83</v>
      </c>
      <c r="B19" s="7" t="n">
        <v>-5968</v>
      </c>
      <c r="D19" s="7" t="n">
        <v>-6875</v>
      </c>
    </row>
    <row r="20" spans="1:5">
      <c r="A20" s="4" t="s">
        <v>584</v>
      </c>
    </row>
    <row r="21" spans="1:5">
      <c r="A21" s="3" t="s">
        <v>580</v>
      </c>
    </row>
    <row r="22" spans="1:5">
      <c r="A22" s="4" t="s">
        <v>581</v>
      </c>
      <c r="B22" s="5" t="n">
        <v>2</v>
      </c>
      <c r="D22" s="5" t="n">
        <v>2</v>
      </c>
    </row>
    <row r="23" spans="1:5">
      <c r="A23" s="4" t="s">
        <v>81</v>
      </c>
      <c r="B23" s="7" t="n">
        <v>-1212</v>
      </c>
      <c r="D23" s="7" t="n">
        <v>-1212</v>
      </c>
    </row>
    <row r="24" spans="1:5">
      <c r="A24" s="4" t="s">
        <v>82</v>
      </c>
      <c r="B24" s="5" t="n">
        <v>0</v>
      </c>
      <c r="D24" s="5" t="n">
        <v>0</v>
      </c>
    </row>
    <row r="25" spans="1:5">
      <c r="A25" s="4" t="s">
        <v>83</v>
      </c>
      <c r="B25" s="7" t="n">
        <v>-1212</v>
      </c>
      <c r="D25" s="7" t="n">
        <v>-1212</v>
      </c>
    </row>
    <row r="26" spans="1:5">
      <c r="A26" s="4" t="s">
        <v>585</v>
      </c>
    </row>
    <row r="27" spans="1:5">
      <c r="A27" s="3" t="s">
        <v>580</v>
      </c>
    </row>
    <row r="28" spans="1:5">
      <c r="A28" s="4" t="s">
        <v>581</v>
      </c>
      <c r="B28" s="5" t="n">
        <v>5</v>
      </c>
      <c r="D28" s="5" t="n">
        <v>5</v>
      </c>
    </row>
    <row r="29" spans="1:5">
      <c r="A29" s="4" t="s">
        <v>81</v>
      </c>
      <c r="B29" s="7" t="n">
        <v>-3495</v>
      </c>
      <c r="D29" s="7" t="n">
        <v>-3495</v>
      </c>
    </row>
    <row r="30" spans="1:5">
      <c r="A30" s="4" t="s">
        <v>82</v>
      </c>
      <c r="B30" s="5" t="n">
        <v>0</v>
      </c>
      <c r="D30" s="5" t="n">
        <v>0</v>
      </c>
    </row>
    <row r="31" spans="1:5">
      <c r="A31" s="4" t="s">
        <v>83</v>
      </c>
      <c r="B31" s="7" t="n">
        <v>-3495</v>
      </c>
      <c r="D31" s="7" t="n">
        <v>-3495</v>
      </c>
    </row>
    <row r="32" spans="1:5">
      <c r="A32" s="4" t="s">
        <v>586</v>
      </c>
    </row>
    <row r="33" spans="1:5">
      <c r="A33" s="3" t="s">
        <v>580</v>
      </c>
    </row>
    <row r="34" spans="1:5">
      <c r="A34" s="4" t="s">
        <v>581</v>
      </c>
      <c r="B34" s="5" t="n">
        <v>1</v>
      </c>
      <c r="D34" s="5" t="n">
        <v>1</v>
      </c>
    </row>
    <row r="35" spans="1:5">
      <c r="A35" s="4" t="s">
        <v>81</v>
      </c>
      <c r="B35" s="7" t="n">
        <v>-550</v>
      </c>
      <c r="D35" s="7" t="n">
        <v>-550</v>
      </c>
    </row>
    <row r="36" spans="1:5">
      <c r="A36" s="4" t="s">
        <v>82</v>
      </c>
      <c r="B36" s="5" t="n">
        <v>0</v>
      </c>
      <c r="D36" s="5" t="n">
        <v>0</v>
      </c>
    </row>
    <row r="37" spans="1:5">
      <c r="A37" s="4" t="s">
        <v>83</v>
      </c>
      <c r="B37" s="7" t="n">
        <v>-550</v>
      </c>
      <c r="D37" s="7" t="n">
        <v>-550</v>
      </c>
    </row>
    <row r="38" spans="1:5">
      <c r="A38" s="4" t="s">
        <v>587</v>
      </c>
    </row>
    <row r="39" spans="1:5">
      <c r="A39" s="3" t="s">
        <v>580</v>
      </c>
    </row>
    <row r="40" spans="1:5">
      <c r="A40" s="4" t="s">
        <v>581</v>
      </c>
      <c r="B40" s="5" t="n">
        <v>2</v>
      </c>
      <c r="D40" s="5" t="n">
        <v>2</v>
      </c>
    </row>
    <row r="41" spans="1:5">
      <c r="A41" s="4" t="s">
        <v>81</v>
      </c>
      <c r="B41" s="7" t="n">
        <v>-249</v>
      </c>
      <c r="D41" s="7" t="n">
        <v>-249</v>
      </c>
    </row>
    <row r="42" spans="1:5">
      <c r="A42" s="4" t="s">
        <v>82</v>
      </c>
      <c r="B42" s="5" t="n">
        <v>0</v>
      </c>
      <c r="D42" s="5" t="n">
        <v>0</v>
      </c>
    </row>
    <row r="43" spans="1:5">
      <c r="A43" s="4" t="s">
        <v>83</v>
      </c>
      <c r="B43" s="7" t="n">
        <v>-249</v>
      </c>
      <c r="D43" s="7" t="n">
        <v>-249</v>
      </c>
    </row>
    <row r="44" spans="1:5">
      <c r="A44" s="4" t="s">
        <v>588</v>
      </c>
    </row>
    <row r="45" spans="1:5">
      <c r="A45" s="3" t="s">
        <v>580</v>
      </c>
    </row>
    <row r="46" spans="1:5">
      <c r="A46" s="4" t="s">
        <v>581</v>
      </c>
      <c r="B46" s="5" t="n">
        <v>1</v>
      </c>
      <c r="D46" s="5" t="n">
        <v>1</v>
      </c>
    </row>
    <row r="47" spans="1:5">
      <c r="A47" s="4" t="s">
        <v>81</v>
      </c>
      <c r="B47" s="7" t="n">
        <v>-178</v>
      </c>
      <c r="D47" s="7" t="n">
        <v>-178</v>
      </c>
    </row>
    <row r="48" spans="1:5">
      <c r="A48" s="4" t="s">
        <v>82</v>
      </c>
      <c r="B48" s="5" t="n">
        <v>0</v>
      </c>
      <c r="D48" s="5" t="n">
        <v>0</v>
      </c>
    </row>
    <row r="49" spans="1:5">
      <c r="A49" s="4" t="s">
        <v>83</v>
      </c>
      <c r="B49" s="7" t="n">
        <v>-178</v>
      </c>
      <c r="D49" s="7" t="n">
        <v>-178</v>
      </c>
    </row>
    <row r="50" spans="1:5">
      <c r="A50" s="4" t="s">
        <v>589</v>
      </c>
    </row>
    <row r="51" spans="1:5">
      <c r="A51" s="3" t="s">
        <v>580</v>
      </c>
    </row>
    <row r="52" spans="1:5">
      <c r="A52" s="4" t="s">
        <v>581</v>
      </c>
      <c r="B52" s="5" t="n">
        <v>1</v>
      </c>
      <c r="D52" s="5" t="n">
        <v>1</v>
      </c>
    </row>
    <row r="53" spans="1:5">
      <c r="A53" s="4" t="s">
        <v>81</v>
      </c>
      <c r="B53" s="7" t="n">
        <v>-94</v>
      </c>
      <c r="D53" s="7" t="n">
        <v>-94</v>
      </c>
    </row>
    <row r="54" spans="1:5">
      <c r="A54" s="4" t="s">
        <v>82</v>
      </c>
      <c r="B54" s="5" t="n">
        <v>0</v>
      </c>
      <c r="D54" s="5" t="n">
        <v>0</v>
      </c>
    </row>
    <row r="55" spans="1:5">
      <c r="A55" s="4" t="s">
        <v>83</v>
      </c>
      <c r="B55" s="7" t="n">
        <v>-94</v>
      </c>
      <c r="D55" s="7" t="n">
        <v>-94</v>
      </c>
    </row>
    <row r="56" spans="1:5">
      <c r="A56" s="4" t="s">
        <v>485</v>
      </c>
    </row>
    <row r="57" spans="1:5">
      <c r="A57" s="3" t="s">
        <v>580</v>
      </c>
    </row>
    <row r="58" spans="1:5">
      <c r="A58" s="4" t="s">
        <v>581</v>
      </c>
      <c r="C58" s="5" t="n">
        <v>3</v>
      </c>
      <c r="D58" s="5" t="n">
        <v>3</v>
      </c>
      <c r="E58" s="5" t="n">
        <v>8</v>
      </c>
    </row>
    <row r="59" spans="1:5">
      <c r="A59" s="4" t="s">
        <v>81</v>
      </c>
      <c r="C59" s="7" t="n">
        <v>-273</v>
      </c>
      <c r="D59" s="7" t="n">
        <v>-63</v>
      </c>
      <c r="E59" s="7" t="n">
        <v>-273</v>
      </c>
    </row>
    <row r="60" spans="1:5">
      <c r="A60" s="4" t="s">
        <v>82</v>
      </c>
      <c r="C60" s="5" t="n">
        <v>-191</v>
      </c>
      <c r="D60" s="5" t="n">
        <v>-295</v>
      </c>
      <c r="E60" s="5" t="n">
        <v>-994</v>
      </c>
    </row>
    <row r="61" spans="1:5">
      <c r="A61" s="4" t="s">
        <v>83</v>
      </c>
      <c r="C61" s="7" t="n">
        <v>-464</v>
      </c>
      <c r="D61" s="7" t="n">
        <v>-358</v>
      </c>
      <c r="E61" s="7" t="n">
        <v>-1267</v>
      </c>
    </row>
    <row r="62" spans="1:5">
      <c r="A62" s="4" t="s">
        <v>490</v>
      </c>
    </row>
    <row r="63" spans="1:5">
      <c r="A63" s="3" t="s">
        <v>580</v>
      </c>
    </row>
    <row r="64" spans="1:5">
      <c r="A64" s="4" t="s">
        <v>581</v>
      </c>
      <c r="B64" s="5" t="n">
        <v>1</v>
      </c>
      <c r="D64" s="5" t="n">
        <v>1</v>
      </c>
    </row>
    <row r="65" spans="1:5">
      <c r="A65" s="4" t="s">
        <v>81</v>
      </c>
      <c r="B65" s="7" t="n">
        <v>-1908</v>
      </c>
      <c r="D65" s="7" t="n">
        <v>-1908</v>
      </c>
    </row>
    <row r="66" spans="1:5">
      <c r="A66" s="4" t="s">
        <v>82</v>
      </c>
      <c r="B66" s="5" t="n">
        <v>0</v>
      </c>
      <c r="D66" s="5" t="n">
        <v>0</v>
      </c>
    </row>
    <row r="67" spans="1:5">
      <c r="A67" s="4" t="s">
        <v>83</v>
      </c>
      <c r="B67" s="7" t="n">
        <v>-1908</v>
      </c>
      <c r="D67" s="7" t="n">
        <v>-1908</v>
      </c>
    </row>
    <row r="68" spans="1:5">
      <c r="A68" s="4" t="s">
        <v>491</v>
      </c>
    </row>
    <row r="69" spans="1:5">
      <c r="A69" s="3" t="s">
        <v>580</v>
      </c>
    </row>
    <row r="70" spans="1:5">
      <c r="A70" s="4" t="s">
        <v>581</v>
      </c>
      <c r="D70" s="5" t="n">
        <v>1</v>
      </c>
      <c r="E70" s="5" t="n">
        <v>1</v>
      </c>
    </row>
    <row r="71" spans="1:5">
      <c r="A71" s="4" t="s">
        <v>81</v>
      </c>
      <c r="D71" s="7" t="n">
        <v>-682</v>
      </c>
      <c r="E71" s="7" t="n">
        <v>0</v>
      </c>
    </row>
    <row r="72" spans="1:5">
      <c r="A72" s="4" t="s">
        <v>82</v>
      </c>
      <c r="D72" s="5" t="n">
        <v>-1356</v>
      </c>
      <c r="E72" s="5" t="n">
        <v>-287</v>
      </c>
    </row>
    <row r="73" spans="1:5">
      <c r="A73" s="4" t="s">
        <v>83</v>
      </c>
      <c r="D73" s="7" t="n">
        <v>-2038</v>
      </c>
      <c r="E73" s="7" t="n">
        <v>-2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240</v>
      </c>
      <c r="C4" s="7" t="n">
        <v>8569</v>
      </c>
      <c r="D4" s="7" t="n">
        <v>22050</v>
      </c>
      <c r="E4" s="7" t="n">
        <v>25691</v>
      </c>
    </row>
    <row r="5" spans="1:5">
      <c r="A5" s="4" t="s">
        <v>76</v>
      </c>
      <c r="B5" s="5" t="n">
        <v>58365</v>
      </c>
      <c r="C5" s="5" t="n">
        <v>51931</v>
      </c>
      <c r="D5" s="5" t="n">
        <v>164094</v>
      </c>
      <c r="E5" s="5" t="n">
        <v>144106</v>
      </c>
    </row>
    <row r="6" spans="1:5">
      <c r="A6" s="4" t="s">
        <v>77</v>
      </c>
      <c r="B6" s="5" t="n">
        <v>549391</v>
      </c>
      <c r="C6" s="5" t="n">
        <v>500202</v>
      </c>
      <c r="D6" s="5" t="n">
        <v>1593457</v>
      </c>
      <c r="E6" s="5" t="n">
        <v>1479288</v>
      </c>
    </row>
    <row r="7" spans="1:5">
      <c r="A7" s="4" t="s">
        <v>78</v>
      </c>
      <c r="B7" s="5" t="n">
        <v>595311</v>
      </c>
      <c r="C7" s="5" t="n">
        <v>362525</v>
      </c>
      <c r="D7" s="5" t="n">
        <v>276433</v>
      </c>
      <c r="E7" s="5" t="n">
        <v>1015878</v>
      </c>
    </row>
    <row r="8" spans="1:5">
      <c r="A8" s="4" t="s">
        <v>79</v>
      </c>
      <c r="B8" s="5" t="n">
        <v>-2196</v>
      </c>
      <c r="C8" s="5" t="n">
        <v>1579</v>
      </c>
      <c r="D8" s="5" t="n">
        <v>-40275</v>
      </c>
      <c r="E8" s="5" t="n">
        <v>7790</v>
      </c>
    </row>
    <row r="9" spans="1:5">
      <c r="A9" s="3" t="s">
        <v>80</v>
      </c>
    </row>
    <row r="10" spans="1:5">
      <c r="A10" s="4" t="s">
        <v>81</v>
      </c>
      <c r="B10" s="5" t="n">
        <v>-14373</v>
      </c>
      <c r="C10" s="5" t="n">
        <v>-273</v>
      </c>
      <c r="D10" s="5" t="n">
        <v>-16025</v>
      </c>
      <c r="E10" s="5" t="n">
        <v>-273</v>
      </c>
    </row>
    <row r="11" spans="1:5">
      <c r="A11" s="4" t="s">
        <v>82</v>
      </c>
      <c r="B11" s="5" t="n">
        <v>0</v>
      </c>
      <c r="C11" s="5" t="n">
        <v>-191</v>
      </c>
      <c r="D11" s="5" t="n">
        <v>-1651</v>
      </c>
      <c r="E11" s="5" t="n">
        <v>-1281</v>
      </c>
    </row>
    <row r="12" spans="1:5">
      <c r="A12" s="4" t="s">
        <v>83</v>
      </c>
      <c r="B12" s="5" t="n">
        <v>-14373</v>
      </c>
      <c r="C12" s="5" t="n">
        <v>-464</v>
      </c>
      <c r="D12" s="5" t="n">
        <v>-17676</v>
      </c>
      <c r="E12" s="5" t="n">
        <v>-1554</v>
      </c>
    </row>
    <row r="13" spans="1:5">
      <c r="A13" s="4" t="s">
        <v>84</v>
      </c>
      <c r="B13" s="5" t="n">
        <v>0</v>
      </c>
      <c r="C13" s="5" t="n">
        <v>-18389</v>
      </c>
      <c r="D13" s="5" t="n">
        <v>0</v>
      </c>
      <c r="E13" s="5" t="n">
        <v>-18817</v>
      </c>
    </row>
    <row r="14" spans="1:5">
      <c r="A14" s="4" t="s">
        <v>85</v>
      </c>
      <c r="B14" s="5" t="n">
        <v>1193738</v>
      </c>
      <c r="C14" s="5" t="n">
        <v>905953</v>
      </c>
      <c r="D14" s="5" t="n">
        <v>1998083</v>
      </c>
      <c r="E14" s="5" t="n">
        <v>2652382</v>
      </c>
    </row>
    <row r="15" spans="1:5">
      <c r="A15" s="3" t="s">
        <v>86</v>
      </c>
    </row>
    <row r="16" spans="1:5">
      <c r="A16" s="4" t="s">
        <v>87</v>
      </c>
      <c r="B16" s="5" t="n">
        <v>10721</v>
      </c>
      <c r="C16" s="5" t="n">
        <v>10823</v>
      </c>
      <c r="D16" s="5" t="n">
        <v>32091</v>
      </c>
      <c r="E16" s="5" t="n">
        <v>32684</v>
      </c>
    </row>
    <row r="17" spans="1:5">
      <c r="A17" s="4" t="s">
        <v>88</v>
      </c>
      <c r="B17" s="5" t="n">
        <v>413089</v>
      </c>
      <c r="C17" s="5" t="n">
        <v>501028</v>
      </c>
      <c r="D17" s="5" t="n">
        <v>1355135</v>
      </c>
      <c r="E17" s="5" t="n">
        <v>1392763</v>
      </c>
    </row>
    <row r="18" spans="1:5">
      <c r="A18" s="4" t="s">
        <v>89</v>
      </c>
      <c r="B18" s="5" t="n">
        <v>55244</v>
      </c>
      <c r="C18" s="5" t="n">
        <v>14707</v>
      </c>
      <c r="D18" s="5" t="n">
        <v>233779</v>
      </c>
      <c r="E18" s="5" t="n">
        <v>110727</v>
      </c>
    </row>
    <row r="19" spans="1:5">
      <c r="A19" s="4" t="s">
        <v>90</v>
      </c>
      <c r="B19" s="5" t="n">
        <v>383716</v>
      </c>
      <c r="C19" s="5" t="n">
        <v>229702</v>
      </c>
      <c r="D19" s="5" t="n">
        <v>-585465</v>
      </c>
      <c r="E19" s="5" t="n">
        <v>628845</v>
      </c>
    </row>
    <row r="20" spans="1:5">
      <c r="A20" s="4" t="s">
        <v>91</v>
      </c>
      <c r="B20" s="5" t="n">
        <v>6376</v>
      </c>
      <c r="C20" s="5" t="n">
        <v>7597</v>
      </c>
      <c r="D20" s="5" t="n">
        <v>19122</v>
      </c>
      <c r="E20" s="5" t="n">
        <v>23997</v>
      </c>
    </row>
    <row r="21" spans="1:5">
      <c r="A21" s="4" t="s">
        <v>92</v>
      </c>
      <c r="B21" s="5" t="n">
        <v>3942</v>
      </c>
      <c r="C21" s="5" t="n">
        <v>3502</v>
      </c>
      <c r="D21" s="5" t="n">
        <v>11450</v>
      </c>
      <c r="E21" s="5" t="n">
        <v>10260</v>
      </c>
    </row>
    <row r="22" spans="1:5">
      <c r="A22" s="4" t="s">
        <v>93</v>
      </c>
      <c r="B22" s="5" t="n">
        <v>81053</v>
      </c>
      <c r="C22" s="5" t="n">
        <v>23023</v>
      </c>
      <c r="D22" s="5" t="n">
        <v>336741</v>
      </c>
      <c r="E22" s="5" t="n">
        <v>162248</v>
      </c>
    </row>
    <row r="23" spans="1:5">
      <c r="A23" s="4" t="s">
        <v>94</v>
      </c>
      <c r="B23" s="5" t="n">
        <v>31924</v>
      </c>
      <c r="C23" s="5" t="n">
        <v>28782</v>
      </c>
      <c r="D23" s="5" t="n">
        <v>95704</v>
      </c>
      <c r="E23" s="5" t="n">
        <v>82325</v>
      </c>
    </row>
    <row r="24" spans="1:5">
      <c r="A24" s="4" t="s">
        <v>95</v>
      </c>
      <c r="B24" s="5" t="n">
        <v>986065</v>
      </c>
      <c r="C24" s="5" t="n">
        <v>819164</v>
      </c>
      <c r="D24" s="5" t="n">
        <v>1498557</v>
      </c>
      <c r="E24" s="5" t="n">
        <v>2443849</v>
      </c>
    </row>
    <row r="25" spans="1:5">
      <c r="A25" s="4" t="s">
        <v>96</v>
      </c>
      <c r="B25" s="5" t="n">
        <v>207673</v>
      </c>
      <c r="C25" s="5" t="n">
        <v>86789</v>
      </c>
      <c r="D25" s="5" t="n">
        <v>499526</v>
      </c>
      <c r="E25" s="5" t="n">
        <v>208533</v>
      </c>
    </row>
    <row r="26" spans="1:5">
      <c r="A26" s="4" t="s">
        <v>97</v>
      </c>
      <c r="B26" s="5" t="n">
        <v>38345</v>
      </c>
      <c r="C26" s="5" t="n">
        <v>29832</v>
      </c>
      <c r="D26" s="5" t="n">
        <v>95333</v>
      </c>
      <c r="E26" s="5" t="n">
        <v>70691</v>
      </c>
    </row>
    <row r="27" spans="1:5">
      <c r="A27" s="4" t="s">
        <v>98</v>
      </c>
      <c r="B27" s="7" t="n">
        <v>169328</v>
      </c>
      <c r="C27" s="7" t="n">
        <v>56957</v>
      </c>
      <c r="D27" s="7" t="n">
        <v>404193</v>
      </c>
      <c r="E27" s="7" t="n">
        <v>137842</v>
      </c>
    </row>
    <row r="28" spans="1:5">
      <c r="A28" s="4" t="s">
        <v>99</v>
      </c>
      <c r="B28" s="8" t="n">
        <v>1.87</v>
      </c>
      <c r="C28" s="8" t="n">
        <v>0.64</v>
      </c>
      <c r="D28" s="8" t="n">
        <v>4.48</v>
      </c>
      <c r="E28" s="8" t="n">
        <v>1.55</v>
      </c>
    </row>
    <row r="29" spans="1:5">
      <c r="A29" s="4" t="s">
        <v>100</v>
      </c>
      <c r="B29" s="8" t="n">
        <v>1.85</v>
      </c>
      <c r="C29" s="8" t="n">
        <v>0.63</v>
      </c>
      <c r="D29" s="8" t="n">
        <v>4.42</v>
      </c>
      <c r="E29" s="8" t="n">
        <v>1.53</v>
      </c>
    </row>
    <row r="30" spans="1:5">
      <c r="A30" s="4" t="s">
        <v>101</v>
      </c>
      <c r="B30" s="5" t="n">
        <v>90485567</v>
      </c>
      <c r="C30" s="5" t="n">
        <v>89068770</v>
      </c>
      <c r="D30" s="5" t="n">
        <v>90278209</v>
      </c>
      <c r="E30" s="5" t="n">
        <v>88872562</v>
      </c>
    </row>
    <row r="31" spans="1:5">
      <c r="A31" s="4" t="s">
        <v>102</v>
      </c>
      <c r="B31" s="5" t="n">
        <v>91650886</v>
      </c>
      <c r="C31" s="5" t="n">
        <v>90420530</v>
      </c>
      <c r="D31" s="5" t="n">
        <v>91355410</v>
      </c>
      <c r="E31" s="5" t="n">
        <v>901710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2</v>
      </c>
      <c r="D1" s="2" t="s">
        <v>1</v>
      </c>
    </row>
    <row r="2" spans="1:5">
      <c r="B2" s="2" t="s">
        <v>2</v>
      </c>
      <c r="C2" s="2" t="s">
        <v>73</v>
      </c>
      <c r="D2" s="2" t="s">
        <v>2</v>
      </c>
      <c r="E2" s="2" t="s">
        <v>73</v>
      </c>
    </row>
    <row r="3" spans="1:5">
      <c r="A3" s="3" t="s">
        <v>179</v>
      </c>
    </row>
    <row r="4" spans="1:5">
      <c r="A4" s="4" t="s">
        <v>591</v>
      </c>
      <c r="B4" s="7" t="n">
        <v>-156469</v>
      </c>
      <c r="C4" s="7" t="n">
        <v>-153526</v>
      </c>
      <c r="D4" s="7" t="n">
        <v>-157066</v>
      </c>
      <c r="E4" s="7" t="n">
        <v>-166375</v>
      </c>
    </row>
    <row r="5" spans="1:5">
      <c r="A5" s="4" t="s">
        <v>592</v>
      </c>
      <c r="B5" s="5" t="n">
        <v>-14373</v>
      </c>
      <c r="C5" s="5" t="n">
        <v>-273</v>
      </c>
      <c r="D5" s="5" t="n">
        <v>-16025</v>
      </c>
      <c r="E5" s="5" t="n">
        <v>-273</v>
      </c>
    </row>
    <row r="6" spans="1:5">
      <c r="A6" s="4" t="s">
        <v>593</v>
      </c>
      <c r="B6" s="5" t="n">
        <v>0</v>
      </c>
      <c r="C6" s="5" t="n">
        <v>-191</v>
      </c>
      <c r="D6" s="5" t="n">
        <v>-1651</v>
      </c>
      <c r="E6" s="5" t="n">
        <v>-1281</v>
      </c>
    </row>
    <row r="7" spans="1:5">
      <c r="A7" s="4" t="s">
        <v>594</v>
      </c>
      <c r="B7" s="5" t="n">
        <v>0</v>
      </c>
      <c r="C7" s="5" t="n">
        <v>0</v>
      </c>
      <c r="D7" s="5" t="n">
        <v>3900</v>
      </c>
      <c r="E7" s="5" t="n">
        <v>13939</v>
      </c>
    </row>
    <row r="8" spans="1:5">
      <c r="A8" s="4" t="s">
        <v>595</v>
      </c>
      <c r="B8" s="7" t="n">
        <v>-170842</v>
      </c>
      <c r="C8" s="7" t="n">
        <v>-153990</v>
      </c>
      <c r="D8" s="7" t="n">
        <v>-170842</v>
      </c>
      <c r="E8" s="7" t="n">
        <v>-1539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447</v>
      </c>
    </row>
    <row r="3" spans="1:3">
      <c r="A3" s="4" t="s">
        <v>501</v>
      </c>
      <c r="B3" s="7" t="n">
        <v>655692</v>
      </c>
      <c r="C3" s="7" t="n">
        <v>315164</v>
      </c>
    </row>
    <row r="4" spans="1:3">
      <c r="A4" s="4" t="s">
        <v>597</v>
      </c>
      <c r="B4" s="5" t="n">
        <v>-171760</v>
      </c>
      <c r="C4" s="5" t="n">
        <v>-173974</v>
      </c>
    </row>
    <row r="5" spans="1:3">
      <c r="A5" s="4" t="s">
        <v>598</v>
      </c>
      <c r="B5" s="5" t="n">
        <v>211282</v>
      </c>
      <c r="C5" s="5" t="n">
        <v>210484</v>
      </c>
    </row>
    <row r="6" spans="1:3">
      <c r="A6" s="4" t="s">
        <v>502</v>
      </c>
      <c r="B6" s="5" t="n">
        <v>695214</v>
      </c>
      <c r="C6" s="5" t="n">
        <v>351674</v>
      </c>
    </row>
    <row r="7" spans="1:3">
      <c r="A7" s="4" t="s">
        <v>599</v>
      </c>
    </row>
    <row r="8" spans="1:3">
      <c r="A8" s="3" t="s">
        <v>447</v>
      </c>
    </row>
    <row r="9" spans="1:3">
      <c r="A9" s="4" t="s">
        <v>501</v>
      </c>
      <c r="B9" s="5" t="n">
        <v>389729</v>
      </c>
      <c r="C9" s="5" t="n">
        <v>13015</v>
      </c>
    </row>
    <row r="10" spans="1:3">
      <c r="A10" s="4" t="s">
        <v>597</v>
      </c>
      <c r="B10" s="5" t="n">
        <v>-3700</v>
      </c>
      <c r="C10" s="5" t="n">
        <v>-4263</v>
      </c>
    </row>
    <row r="11" spans="1:3">
      <c r="A11" s="4" t="s">
        <v>598</v>
      </c>
      <c r="B11" s="5" t="n">
        <v>10041</v>
      </c>
      <c r="C11" s="5" t="n">
        <v>10739</v>
      </c>
    </row>
    <row r="12" spans="1:3">
      <c r="A12" s="4" t="s">
        <v>502</v>
      </c>
      <c r="B12" s="5" t="n">
        <v>396070</v>
      </c>
      <c r="C12" s="5" t="n">
        <v>19491</v>
      </c>
    </row>
    <row r="13" spans="1:3">
      <c r="A13" s="4" t="s">
        <v>485</v>
      </c>
    </row>
    <row r="14" spans="1:3">
      <c r="A14" s="3" t="s">
        <v>447</v>
      </c>
    </row>
    <row r="15" spans="1:3">
      <c r="A15" s="4" t="s">
        <v>501</v>
      </c>
      <c r="B15" s="5" t="n">
        <v>255611</v>
      </c>
      <c r="C15" s="5" t="n">
        <v>297582</v>
      </c>
    </row>
    <row r="16" spans="1:3">
      <c r="A16" s="4" t="s">
        <v>597</v>
      </c>
      <c r="B16" s="5" t="n">
        <v>-168060</v>
      </c>
      <c r="C16" s="5" t="n">
        <v>-168355</v>
      </c>
    </row>
    <row r="17" spans="1:3">
      <c r="A17" s="4" t="s">
        <v>598</v>
      </c>
      <c r="B17" s="5" t="n">
        <v>202923</v>
      </c>
      <c r="C17" s="5" t="n">
        <v>201620</v>
      </c>
    </row>
    <row r="18" spans="1:3">
      <c r="A18" s="4" t="s">
        <v>502</v>
      </c>
      <c r="B18" s="5" t="n">
        <v>290474</v>
      </c>
      <c r="C18" s="5" t="n">
        <v>330847</v>
      </c>
    </row>
    <row r="19" spans="1:3">
      <c r="A19" s="4" t="s">
        <v>490</v>
      </c>
    </row>
    <row r="20" spans="1:3">
      <c r="A20" s="3" t="s">
        <v>447</v>
      </c>
    </row>
    <row r="21" spans="1:3">
      <c r="A21" s="4" t="s">
        <v>501</v>
      </c>
      <c r="B21" s="5" t="n">
        <v>7823</v>
      </c>
    </row>
    <row r="22" spans="1:3">
      <c r="A22" s="4" t="s">
        <v>597</v>
      </c>
      <c r="B22" s="5" t="n">
        <v>0</v>
      </c>
    </row>
    <row r="23" spans="1:3">
      <c r="A23" s="4" t="s">
        <v>598</v>
      </c>
      <c r="B23" s="5" t="n">
        <v>0</v>
      </c>
    </row>
    <row r="24" spans="1:3">
      <c r="A24" s="4" t="s">
        <v>502</v>
      </c>
      <c r="B24" s="5" t="n">
        <v>7823</v>
      </c>
    </row>
    <row r="25" spans="1:3">
      <c r="A25" s="4" t="s">
        <v>491</v>
      </c>
    </row>
    <row r="26" spans="1:3">
      <c r="A26" s="3" t="s">
        <v>447</v>
      </c>
    </row>
    <row r="27" spans="1:3">
      <c r="A27" s="4" t="s">
        <v>501</v>
      </c>
      <c r="B27" s="5" t="n">
        <v>2529</v>
      </c>
      <c r="C27" s="5" t="n">
        <v>4567</v>
      </c>
    </row>
    <row r="28" spans="1:3">
      <c r="A28" s="4" t="s">
        <v>597</v>
      </c>
      <c r="B28" s="5" t="n">
        <v>0</v>
      </c>
      <c r="C28" s="5" t="n">
        <v>-1356</v>
      </c>
    </row>
    <row r="29" spans="1:3">
      <c r="A29" s="4" t="s">
        <v>598</v>
      </c>
      <c r="B29" s="5" t="n">
        <v>-1682</v>
      </c>
      <c r="C29" s="5" t="n">
        <v>-1875</v>
      </c>
    </row>
    <row r="30" spans="1:3">
      <c r="A30" s="4" t="s">
        <v>502</v>
      </c>
      <c r="B30" s="7" t="n">
        <v>847</v>
      </c>
      <c r="C30" s="7" t="n">
        <v>13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600</v>
      </c>
      <c r="B1" s="2" t="s">
        <v>1</v>
      </c>
    </row>
    <row r="2" spans="1:4">
      <c r="B2" s="2" t="s">
        <v>601</v>
      </c>
      <c r="C2" s="2" t="s">
        <v>288</v>
      </c>
      <c r="D2" s="2" t="s">
        <v>287</v>
      </c>
    </row>
    <row r="3" spans="1:4">
      <c r="A3" s="3" t="s">
        <v>182</v>
      </c>
    </row>
    <row r="4" spans="1:4">
      <c r="A4" s="4" t="s">
        <v>602</v>
      </c>
      <c r="B4" s="5" t="n">
        <v>1</v>
      </c>
    </row>
    <row r="5" spans="1:4">
      <c r="A5" s="4" t="s">
        <v>603</v>
      </c>
      <c r="B5" s="7" t="n">
        <v>0</v>
      </c>
      <c r="D5" s="7" t="n">
        <v>0</v>
      </c>
    </row>
    <row r="6" spans="1:4">
      <c r="A6" s="4" t="s">
        <v>604</v>
      </c>
      <c r="B6" s="4" t="s">
        <v>605</v>
      </c>
    </row>
    <row r="7" spans="1:4">
      <c r="A7" s="4" t="s">
        <v>606</v>
      </c>
      <c r="B7" s="4" t="s">
        <v>607</v>
      </c>
    </row>
    <row r="8" spans="1:4">
      <c r="A8" s="4" t="s">
        <v>608</v>
      </c>
      <c r="B8" s="4" t="s">
        <v>607</v>
      </c>
    </row>
    <row r="9" spans="1:4">
      <c r="A9" s="4" t="s">
        <v>609</v>
      </c>
      <c r="B9" s="4" t="s">
        <v>610</v>
      </c>
    </row>
    <row r="10" spans="1:4">
      <c r="A10" s="4" t="s">
        <v>611</v>
      </c>
      <c r="B10" s="7" t="n">
        <v>1900</v>
      </c>
      <c r="C10" s="7" t="n">
        <v>2200</v>
      </c>
    </row>
    <row r="11" spans="1:4">
      <c r="A11" s="4" t="s">
        <v>612</v>
      </c>
    </row>
    <row r="12" spans="1:4">
      <c r="A12" s="3" t="s">
        <v>613</v>
      </c>
    </row>
    <row r="13" spans="1:4">
      <c r="A13" s="4" t="s">
        <v>614</v>
      </c>
      <c r="B13" s="4" t="s">
        <v>615</v>
      </c>
    </row>
    <row r="14" spans="1:4">
      <c r="A14" s="4" t="s">
        <v>616</v>
      </c>
    </row>
    <row r="15" spans="1:4">
      <c r="A15" s="3" t="s">
        <v>613</v>
      </c>
    </row>
    <row r="16" spans="1:4">
      <c r="A16" s="4" t="s">
        <v>617</v>
      </c>
      <c r="B16" s="7" t="n">
        <v>58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182</v>
      </c>
    </row>
    <row r="3" spans="1:3">
      <c r="A3" s="4" t="s">
        <v>619</v>
      </c>
      <c r="B3" s="7" t="n">
        <v>2900458</v>
      </c>
      <c r="C3" s="7" t="n">
        <v>2674315</v>
      </c>
    </row>
    <row r="4" spans="1:3">
      <c r="A4" s="4" t="s">
        <v>620</v>
      </c>
      <c r="B4" s="5" t="n">
        <v>-7114</v>
      </c>
      <c r="C4" s="5" t="n">
        <v>-7518</v>
      </c>
    </row>
    <row r="5" spans="1:3">
      <c r="A5" s="4" t="s">
        <v>621</v>
      </c>
      <c r="B5" s="5" t="n">
        <v>-1189</v>
      </c>
      <c r="C5" s="5" t="n">
        <v>-1266</v>
      </c>
    </row>
    <row r="6" spans="1:3">
      <c r="A6" s="4" t="s">
        <v>29</v>
      </c>
      <c r="B6" s="7" t="n">
        <v>2892155</v>
      </c>
      <c r="C6" s="7" t="n">
        <v>26655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613</v>
      </c>
    </row>
    <row r="3" spans="1:3">
      <c r="A3" s="4" t="s">
        <v>619</v>
      </c>
      <c r="B3" s="7" t="n">
        <v>2900458</v>
      </c>
      <c r="C3" s="7" t="n">
        <v>2674315</v>
      </c>
    </row>
    <row r="4" spans="1:3">
      <c r="A4" s="4" t="s">
        <v>623</v>
      </c>
      <c r="B4" s="4" t="s">
        <v>624</v>
      </c>
      <c r="C4" s="4" t="s">
        <v>624</v>
      </c>
    </row>
    <row r="5" spans="1:3">
      <c r="A5" s="4" t="s">
        <v>625</v>
      </c>
    </row>
    <row r="6" spans="1:3">
      <c r="A6" s="3" t="s">
        <v>613</v>
      </c>
    </row>
    <row r="7" spans="1:3">
      <c r="A7" s="4" t="s">
        <v>619</v>
      </c>
      <c r="B7" s="7" t="n">
        <v>598239</v>
      </c>
      <c r="C7" s="7" t="n">
        <v>548067</v>
      </c>
    </row>
    <row r="8" spans="1:3">
      <c r="A8" s="4" t="s">
        <v>623</v>
      </c>
      <c r="B8" s="4" t="s">
        <v>626</v>
      </c>
      <c r="C8" s="4" t="s">
        <v>627</v>
      </c>
    </row>
    <row r="9" spans="1:3">
      <c r="A9" s="4" t="s">
        <v>628</v>
      </c>
    </row>
    <row r="10" spans="1:3">
      <c r="A10" s="3" t="s">
        <v>613</v>
      </c>
    </row>
    <row r="11" spans="1:3">
      <c r="A11" s="4" t="s">
        <v>619</v>
      </c>
      <c r="B11" s="7" t="n">
        <v>170836</v>
      </c>
      <c r="C11" s="7" t="n">
        <v>163485</v>
      </c>
    </row>
    <row r="12" spans="1:3">
      <c r="A12" s="4" t="s">
        <v>623</v>
      </c>
      <c r="B12" s="4" t="s">
        <v>629</v>
      </c>
      <c r="C12" s="4" t="s">
        <v>630</v>
      </c>
    </row>
    <row r="13" spans="1:3">
      <c r="A13" s="4" t="s">
        <v>631</v>
      </c>
    </row>
    <row r="14" spans="1:3">
      <c r="A14" s="3" t="s">
        <v>613</v>
      </c>
    </row>
    <row r="15" spans="1:3">
      <c r="A15" s="4" t="s">
        <v>619</v>
      </c>
      <c r="B15" s="7" t="n">
        <v>348233</v>
      </c>
      <c r="C15" s="7" t="n">
        <v>308486</v>
      </c>
    </row>
    <row r="16" spans="1:3">
      <c r="A16" s="4" t="s">
        <v>623</v>
      </c>
      <c r="B16" s="4" t="s">
        <v>632</v>
      </c>
      <c r="C16" s="4" t="s">
        <v>633</v>
      </c>
    </row>
    <row r="17" spans="1:3">
      <c r="A17" s="4" t="s">
        <v>634</v>
      </c>
    </row>
    <row r="18" spans="1:3">
      <c r="A18" s="3" t="s">
        <v>613</v>
      </c>
    </row>
    <row r="19" spans="1:3">
      <c r="A19" s="4" t="s">
        <v>619</v>
      </c>
      <c r="B19" s="7" t="n">
        <v>9482</v>
      </c>
      <c r="C19" s="7" t="n">
        <v>12265</v>
      </c>
    </row>
    <row r="20" spans="1:3">
      <c r="A20" s="4" t="s">
        <v>623</v>
      </c>
      <c r="B20" s="4" t="s">
        <v>635</v>
      </c>
      <c r="C20" s="4" t="s">
        <v>636</v>
      </c>
    </row>
    <row r="21" spans="1:3">
      <c r="A21" s="4" t="s">
        <v>637</v>
      </c>
    </row>
    <row r="22" spans="1:3">
      <c r="A22" s="3" t="s">
        <v>613</v>
      </c>
    </row>
    <row r="23" spans="1:3">
      <c r="A23" s="4" t="s">
        <v>619</v>
      </c>
      <c r="B23" s="7" t="n">
        <v>494791</v>
      </c>
      <c r="C23" s="7" t="n">
        <v>466030</v>
      </c>
    </row>
    <row r="24" spans="1:3">
      <c r="A24" s="4" t="s">
        <v>623</v>
      </c>
      <c r="B24" s="4" t="s">
        <v>638</v>
      </c>
      <c r="C24" s="4" t="s">
        <v>639</v>
      </c>
    </row>
    <row r="25" spans="1:3">
      <c r="A25" s="4" t="s">
        <v>640</v>
      </c>
    </row>
    <row r="26" spans="1:3">
      <c r="A26" s="3" t="s">
        <v>613</v>
      </c>
    </row>
    <row r="27" spans="1:3">
      <c r="A27" s="4" t="s">
        <v>619</v>
      </c>
      <c r="B27" s="7" t="n">
        <v>667043</v>
      </c>
      <c r="C27" s="7" t="n">
        <v>609736</v>
      </c>
    </row>
    <row r="28" spans="1:3">
      <c r="A28" s="4" t="s">
        <v>623</v>
      </c>
      <c r="B28" s="4" t="s">
        <v>564</v>
      </c>
      <c r="C28" s="4" t="s">
        <v>641</v>
      </c>
    </row>
    <row r="29" spans="1:3">
      <c r="A29" s="4" t="s">
        <v>642</v>
      </c>
    </row>
    <row r="30" spans="1:3">
      <c r="A30" s="3" t="s">
        <v>613</v>
      </c>
    </row>
    <row r="31" spans="1:3">
      <c r="A31" s="4" t="s">
        <v>619</v>
      </c>
      <c r="B31" s="7" t="n">
        <v>309332</v>
      </c>
      <c r="C31" s="7" t="n">
        <v>324808</v>
      </c>
    </row>
    <row r="32" spans="1:3">
      <c r="A32" s="4" t="s">
        <v>623</v>
      </c>
      <c r="B32" s="4" t="s">
        <v>643</v>
      </c>
      <c r="C32" s="4" t="s">
        <v>644</v>
      </c>
    </row>
    <row r="33" spans="1:3">
      <c r="A33" s="4" t="s">
        <v>645</v>
      </c>
    </row>
    <row r="34" spans="1:3">
      <c r="A34" s="3" t="s">
        <v>613</v>
      </c>
    </row>
    <row r="35" spans="1:3">
      <c r="A35" s="4" t="s">
        <v>619</v>
      </c>
      <c r="B35" s="7" t="n">
        <v>302502</v>
      </c>
      <c r="C35" s="7" t="n">
        <v>241438</v>
      </c>
    </row>
    <row r="36" spans="1:3">
      <c r="A36" s="4" t="s">
        <v>623</v>
      </c>
      <c r="B36" s="4" t="s">
        <v>646</v>
      </c>
      <c r="C36" s="4" t="s">
        <v>647</v>
      </c>
    </row>
    <row r="37" spans="1:3">
      <c r="A37" s="4" t="s">
        <v>648</v>
      </c>
    </row>
    <row r="38" spans="1:3">
      <c r="A38" s="3" t="s">
        <v>613</v>
      </c>
    </row>
    <row r="39" spans="1:3">
      <c r="A39" s="4" t="s">
        <v>619</v>
      </c>
      <c r="B39" s="7" t="n">
        <v>267017</v>
      </c>
      <c r="C39" s="7" t="n">
        <v>283926</v>
      </c>
    </row>
    <row r="40" spans="1:3">
      <c r="A40" s="4" t="s">
        <v>623</v>
      </c>
      <c r="B40" s="4" t="s">
        <v>649</v>
      </c>
      <c r="C40" s="4" t="s">
        <v>650</v>
      </c>
    </row>
    <row r="41" spans="1:3">
      <c r="A41" s="4" t="s">
        <v>651</v>
      </c>
    </row>
    <row r="42" spans="1:3">
      <c r="A42" s="3" t="s">
        <v>613</v>
      </c>
    </row>
    <row r="43" spans="1:3">
      <c r="A43" s="4" t="s">
        <v>619</v>
      </c>
      <c r="B43" s="7" t="n">
        <v>33950</v>
      </c>
      <c r="C43" s="7" t="n">
        <v>34338</v>
      </c>
    </row>
    <row r="44" spans="1:3">
      <c r="A44" s="4" t="s">
        <v>623</v>
      </c>
      <c r="B44" s="4" t="s">
        <v>652</v>
      </c>
      <c r="C44" s="4" t="s">
        <v>653</v>
      </c>
    </row>
    <row r="45" spans="1:3">
      <c r="A45" s="4" t="s">
        <v>654</v>
      </c>
    </row>
    <row r="46" spans="1:3">
      <c r="A46" s="3" t="s">
        <v>613</v>
      </c>
    </row>
    <row r="47" spans="1:3">
      <c r="A47" s="4" t="s">
        <v>619</v>
      </c>
      <c r="B47" s="7" t="n">
        <v>1076573</v>
      </c>
      <c r="C47" s="7" t="n">
        <v>1040028</v>
      </c>
    </row>
    <row r="48" spans="1:3">
      <c r="A48" s="4" t="s">
        <v>623</v>
      </c>
      <c r="B48" s="4" t="s">
        <v>655</v>
      </c>
      <c r="C48" s="4" t="s">
        <v>656</v>
      </c>
    </row>
    <row r="49" spans="1:3">
      <c r="A49" s="4" t="s">
        <v>657</v>
      </c>
    </row>
    <row r="50" spans="1:3">
      <c r="A50" s="3" t="s">
        <v>613</v>
      </c>
    </row>
    <row r="51" spans="1:3">
      <c r="A51" s="4" t="s">
        <v>619</v>
      </c>
      <c r="B51" s="7" t="n">
        <v>743787</v>
      </c>
      <c r="C51" s="7" t="n">
        <v>677770</v>
      </c>
    </row>
    <row r="52" spans="1:3">
      <c r="A52" s="4" t="s">
        <v>623</v>
      </c>
      <c r="B52" s="4" t="s">
        <v>658</v>
      </c>
      <c r="C52" s="4" t="s">
        <v>659</v>
      </c>
    </row>
    <row r="53" spans="1:3">
      <c r="A53" s="4" t="s">
        <v>660</v>
      </c>
    </row>
    <row r="54" spans="1:3">
      <c r="A54" s="3" t="s">
        <v>613</v>
      </c>
    </row>
    <row r="55" spans="1:3">
      <c r="A55" s="4" t="s">
        <v>619</v>
      </c>
      <c r="B55" s="7" t="n">
        <v>604120</v>
      </c>
      <c r="C55" s="7" t="n">
        <v>462897</v>
      </c>
    </row>
    <row r="56" spans="1:3">
      <c r="A56" s="4" t="s">
        <v>623</v>
      </c>
      <c r="B56" s="4" t="s">
        <v>661</v>
      </c>
      <c r="C56" s="4" t="s">
        <v>662</v>
      </c>
    </row>
    <row r="57" spans="1:3">
      <c r="A57" s="4" t="s">
        <v>663</v>
      </c>
    </row>
    <row r="58" spans="1:3">
      <c r="A58" s="3" t="s">
        <v>613</v>
      </c>
    </row>
    <row r="59" spans="1:3">
      <c r="A59" s="4" t="s">
        <v>619</v>
      </c>
      <c r="B59" s="7" t="n">
        <v>175011</v>
      </c>
      <c r="C59" s="7" t="n">
        <v>175356</v>
      </c>
    </row>
    <row r="60" spans="1:3">
      <c r="A60" s="4" t="s">
        <v>623</v>
      </c>
      <c r="B60" s="4" t="s">
        <v>664</v>
      </c>
      <c r="C60" s="4" t="s">
        <v>5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72</v>
      </c>
      <c r="D1" s="2" t="s">
        <v>1</v>
      </c>
    </row>
    <row r="2" spans="1:5">
      <c r="B2" s="2" t="s">
        <v>2</v>
      </c>
      <c r="C2" s="2" t="s">
        <v>73</v>
      </c>
      <c r="D2" s="2" t="s">
        <v>2</v>
      </c>
      <c r="E2" s="2" t="s">
        <v>73</v>
      </c>
    </row>
    <row r="3" spans="1:5">
      <c r="A3" s="3" t="s">
        <v>666</v>
      </c>
    </row>
    <row r="4" spans="1:5">
      <c r="A4" s="4" t="s">
        <v>667</v>
      </c>
      <c r="D4" s="7" t="n">
        <v>-7518</v>
      </c>
    </row>
    <row r="5" spans="1:5">
      <c r="A5" s="4" t="s">
        <v>668</v>
      </c>
      <c r="B5" s="7" t="n">
        <v>-7114</v>
      </c>
      <c r="D5" s="5" t="n">
        <v>-7114</v>
      </c>
    </row>
    <row r="6" spans="1:5">
      <c r="A6" s="4" t="s">
        <v>669</v>
      </c>
    </row>
    <row r="7" spans="1:5">
      <c r="A7" s="3" t="s">
        <v>666</v>
      </c>
    </row>
    <row r="8" spans="1:5">
      <c r="A8" s="4" t="s">
        <v>667</v>
      </c>
      <c r="B8" s="5" t="n">
        <v>-696</v>
      </c>
      <c r="C8" s="7" t="n">
        <v>-2049</v>
      </c>
      <c r="D8" s="5" t="n">
        <v>-1418</v>
      </c>
      <c r="E8" s="7" t="n">
        <v>-1327</v>
      </c>
    </row>
    <row r="9" spans="1:5">
      <c r="A9" s="4" t="s">
        <v>670</v>
      </c>
      <c r="B9" s="5" t="n">
        <v>0</v>
      </c>
      <c r="C9" s="5" t="n">
        <v>0</v>
      </c>
      <c r="D9" s="5" t="n">
        <v>0</v>
      </c>
      <c r="E9" s="5" t="n">
        <v>0</v>
      </c>
    </row>
    <row r="10" spans="1:5">
      <c r="A10" s="4" t="s">
        <v>671</v>
      </c>
      <c r="B10" s="5" t="n">
        <v>467</v>
      </c>
      <c r="C10" s="5" t="n">
        <v>0</v>
      </c>
      <c r="D10" s="5" t="n">
        <v>1189</v>
      </c>
      <c r="E10" s="5" t="n">
        <v>0</v>
      </c>
    </row>
    <row r="11" spans="1:5">
      <c r="A11" s="4" t="s">
        <v>672</v>
      </c>
      <c r="B11" s="5" t="n">
        <v>-1255</v>
      </c>
      <c r="C11" s="5" t="n">
        <v>0</v>
      </c>
      <c r="D11" s="5" t="n">
        <v>-1255</v>
      </c>
      <c r="E11" s="5" t="n">
        <v>-722</v>
      </c>
    </row>
    <row r="12" spans="1:5">
      <c r="A12" s="4" t="s">
        <v>668</v>
      </c>
      <c r="B12" s="5" t="n">
        <v>-1484</v>
      </c>
      <c r="C12" s="5" t="n">
        <v>-2049</v>
      </c>
      <c r="D12" s="5" t="n">
        <v>-1484</v>
      </c>
      <c r="E12" s="5" t="n">
        <v>-2049</v>
      </c>
    </row>
    <row r="13" spans="1:5">
      <c r="A13" s="4" t="s">
        <v>673</v>
      </c>
    </row>
    <row r="14" spans="1:5">
      <c r="A14" s="3" t="s">
        <v>666</v>
      </c>
    </row>
    <row r="15" spans="1:5">
      <c r="A15" s="4" t="s">
        <v>667</v>
      </c>
      <c r="B15" s="5" t="n">
        <v>-5630</v>
      </c>
      <c r="C15" s="5" t="n">
        <v>-5800</v>
      </c>
      <c r="D15" s="5" t="n">
        <v>-6100</v>
      </c>
      <c r="E15" s="5" t="n">
        <v>-7100</v>
      </c>
    </row>
    <row r="16" spans="1:5">
      <c r="A16" s="4" t="s">
        <v>670</v>
      </c>
      <c r="B16" s="5" t="n">
        <v>0</v>
      </c>
      <c r="C16" s="5" t="n">
        <v>0</v>
      </c>
      <c r="D16" s="5" t="n">
        <v>0</v>
      </c>
      <c r="E16" s="5" t="n">
        <v>0</v>
      </c>
    </row>
    <row r="17" spans="1:5">
      <c r="A17" s="4" t="s">
        <v>671</v>
      </c>
      <c r="B17" s="5" t="n">
        <v>0</v>
      </c>
      <c r="C17" s="5" t="n">
        <v>0</v>
      </c>
      <c r="D17" s="5" t="n">
        <v>0</v>
      </c>
      <c r="E17" s="5" t="n">
        <v>0</v>
      </c>
    </row>
    <row r="18" spans="1:5">
      <c r="A18" s="4" t="s">
        <v>672</v>
      </c>
      <c r="B18" s="5" t="n">
        <v>0</v>
      </c>
      <c r="C18" s="5" t="n">
        <v>-300</v>
      </c>
      <c r="D18" s="5" t="n">
        <v>470</v>
      </c>
      <c r="E18" s="5" t="n">
        <v>1000</v>
      </c>
    </row>
    <row r="19" spans="1:5">
      <c r="A19" s="4" t="s">
        <v>668</v>
      </c>
      <c r="B19" s="7" t="n">
        <v>-5630</v>
      </c>
      <c r="C19" s="7" t="n">
        <v>-6100</v>
      </c>
      <c r="D19" s="7" t="n">
        <v>-5630</v>
      </c>
      <c r="E19" s="7" t="n">
        <v>-6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5</v>
      </c>
    </row>
    <row r="2" spans="1:3">
      <c r="A2" s="3" t="s">
        <v>182</v>
      </c>
    </row>
    <row r="3" spans="1:3">
      <c r="A3" s="4" t="s">
        <v>675</v>
      </c>
      <c r="B3" s="7" t="n">
        <v>3179</v>
      </c>
      <c r="C3" s="7" t="n">
        <v>5445</v>
      </c>
    </row>
    <row r="4" spans="1:3">
      <c r="A4" s="4" t="s">
        <v>676</v>
      </c>
      <c r="B4" s="5" t="n">
        <v>2897279</v>
      </c>
      <c r="C4" s="5" t="n">
        <v>2668870</v>
      </c>
    </row>
    <row r="5" spans="1:3">
      <c r="A5" s="4" t="s">
        <v>619</v>
      </c>
      <c r="B5" s="7" t="n">
        <v>2900458</v>
      </c>
      <c r="C5" s="7" t="n">
        <v>26743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3" t="s">
        <v>182</v>
      </c>
    </row>
    <row r="3" spans="1:3">
      <c r="A3" s="4" t="s">
        <v>678</v>
      </c>
      <c r="B3" s="7" t="n">
        <v>2898538</v>
      </c>
      <c r="C3" s="7" t="n">
        <v>2670657</v>
      </c>
    </row>
    <row r="4" spans="1:3">
      <c r="A4" s="4" t="s">
        <v>679</v>
      </c>
      <c r="B4" s="5" t="n">
        <v>0</v>
      </c>
      <c r="C4" s="5" t="n">
        <v>1436</v>
      </c>
    </row>
    <row r="5" spans="1:3">
      <c r="A5" s="4" t="s">
        <v>680</v>
      </c>
      <c r="B5" s="5" t="n">
        <v>1920</v>
      </c>
      <c r="C5" s="5" t="n">
        <v>2222</v>
      </c>
    </row>
    <row r="6" spans="1:3">
      <c r="A6" s="4" t="s">
        <v>619</v>
      </c>
      <c r="B6" s="7" t="n">
        <v>2900458</v>
      </c>
      <c r="C6" s="7" t="n">
        <v>26743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5</v>
      </c>
    </row>
    <row r="2" spans="1:3">
      <c r="A2" s="3" t="s">
        <v>682</v>
      </c>
    </row>
    <row r="3" spans="1:3">
      <c r="A3" s="4" t="s">
        <v>683</v>
      </c>
      <c r="B3" s="7" t="n">
        <v>0</v>
      </c>
      <c r="C3" s="7" t="n">
        <v>0</v>
      </c>
    </row>
    <row r="4" spans="1:3">
      <c r="A4" s="4" t="s">
        <v>684</v>
      </c>
      <c r="B4" s="5" t="n">
        <v>2898538</v>
      </c>
      <c r="C4" s="5" t="n">
        <v>2672093</v>
      </c>
    </row>
    <row r="5" spans="1:3">
      <c r="A5" s="4" t="s">
        <v>685</v>
      </c>
      <c r="B5" s="5" t="n">
        <v>1920</v>
      </c>
      <c r="C5" s="5" t="n">
        <v>2222</v>
      </c>
    </row>
    <row r="6" spans="1:3">
      <c r="A6" s="4" t="s">
        <v>619</v>
      </c>
      <c r="B6" s="5" t="n">
        <v>2900458</v>
      </c>
      <c r="C6" s="5" t="n">
        <v>2674315</v>
      </c>
    </row>
    <row r="7" spans="1:3">
      <c r="A7" s="4" t="s">
        <v>686</v>
      </c>
    </row>
    <row r="8" spans="1:3">
      <c r="A8" s="3" t="s">
        <v>682</v>
      </c>
    </row>
    <row r="9" spans="1:3">
      <c r="A9" s="4" t="s">
        <v>683</v>
      </c>
      <c r="B9" s="5" t="n">
        <v>0</v>
      </c>
      <c r="C9" s="5" t="n">
        <v>0</v>
      </c>
    </row>
    <row r="10" spans="1:3">
      <c r="A10" s="4" t="s">
        <v>687</v>
      </c>
    </row>
    <row r="11" spans="1:3">
      <c r="A11" s="3" t="s">
        <v>682</v>
      </c>
    </row>
    <row r="12" spans="1:3">
      <c r="A12" s="4" t="s">
        <v>683</v>
      </c>
      <c r="B12" s="5" t="n">
        <v>0</v>
      </c>
      <c r="C12" s="5" t="n">
        <v>0</v>
      </c>
    </row>
    <row r="13" spans="1:3">
      <c r="A13" s="4" t="s">
        <v>688</v>
      </c>
    </row>
    <row r="14" spans="1:3">
      <c r="A14" s="3" t="s">
        <v>682</v>
      </c>
    </row>
    <row r="15" spans="1:3">
      <c r="A15" s="4" t="s">
        <v>683</v>
      </c>
      <c r="B15" s="7" t="n">
        <v>0</v>
      </c>
      <c r="C1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9</v>
      </c>
      <c r="B1" s="2" t="s">
        <v>72</v>
      </c>
      <c r="D1" s="2" t="s">
        <v>1</v>
      </c>
    </row>
    <row r="2" spans="1:6">
      <c r="B2" s="2" t="s">
        <v>2</v>
      </c>
      <c r="C2" s="2" t="s">
        <v>73</v>
      </c>
      <c r="D2" s="2" t="s">
        <v>2</v>
      </c>
      <c r="E2" s="2" t="s">
        <v>73</v>
      </c>
      <c r="F2" s="2" t="s">
        <v>25</v>
      </c>
    </row>
    <row r="3" spans="1:6">
      <c r="A3" s="3" t="s">
        <v>690</v>
      </c>
    </row>
    <row r="4" spans="1:6">
      <c r="A4" s="4" t="s">
        <v>691</v>
      </c>
      <c r="B4" s="7" t="n">
        <v>1695</v>
      </c>
      <c r="D4" s="7" t="n">
        <v>1695</v>
      </c>
      <c r="F4" s="7" t="n">
        <v>4027</v>
      </c>
    </row>
    <row r="5" spans="1:6">
      <c r="A5" s="4" t="s">
        <v>692</v>
      </c>
      <c r="B5" s="5" t="n">
        <v>0</v>
      </c>
      <c r="D5" s="5" t="n">
        <v>0</v>
      </c>
      <c r="F5" s="5" t="n">
        <v>1436</v>
      </c>
    </row>
    <row r="6" spans="1:6">
      <c r="A6" s="4" t="s">
        <v>693</v>
      </c>
      <c r="B6" s="5" t="n">
        <v>1695</v>
      </c>
      <c r="D6" s="5" t="n">
        <v>1695</v>
      </c>
      <c r="F6" s="5" t="n">
        <v>5463</v>
      </c>
    </row>
    <row r="7" spans="1:6">
      <c r="A7" s="4" t="s">
        <v>694</v>
      </c>
      <c r="B7" s="5" t="n">
        <v>3179</v>
      </c>
      <c r="D7" s="5" t="n">
        <v>3179</v>
      </c>
      <c r="F7" s="5" t="n">
        <v>5445</v>
      </c>
    </row>
    <row r="8" spans="1:6">
      <c r="A8" s="4" t="s">
        <v>695</v>
      </c>
      <c r="B8" s="5" t="n">
        <v>0</v>
      </c>
      <c r="D8" s="5" t="n">
        <v>0</v>
      </c>
      <c r="F8" s="5" t="n">
        <v>1436</v>
      </c>
    </row>
    <row r="9" spans="1:6">
      <c r="A9" s="4" t="s">
        <v>696</v>
      </c>
      <c r="B9" s="5" t="n">
        <v>3179</v>
      </c>
      <c r="D9" s="5" t="n">
        <v>3179</v>
      </c>
      <c r="F9" s="5" t="n">
        <v>6881</v>
      </c>
    </row>
    <row r="10" spans="1:6">
      <c r="A10" s="4" t="s">
        <v>697</v>
      </c>
      <c r="B10" s="5" t="n">
        <v>-1484</v>
      </c>
      <c r="D10" s="5" t="n">
        <v>-1484</v>
      </c>
      <c r="F10" s="7" t="n">
        <v>-1418</v>
      </c>
    </row>
    <row r="11" spans="1:6">
      <c r="A11" s="4" t="s">
        <v>698</v>
      </c>
      <c r="B11" s="5" t="n">
        <v>2337</v>
      </c>
      <c r="C11" s="7" t="n">
        <v>4702</v>
      </c>
      <c r="D11" s="5" t="n">
        <v>2386</v>
      </c>
      <c r="E11" s="7" t="n">
        <v>5112</v>
      </c>
    </row>
    <row r="12" spans="1:6">
      <c r="A12" s="4" t="s">
        <v>699</v>
      </c>
      <c r="B12" s="5" t="n">
        <v>0</v>
      </c>
      <c r="C12" s="5" t="n">
        <v>1496</v>
      </c>
      <c r="D12" s="5" t="n">
        <v>0</v>
      </c>
      <c r="E12" s="5" t="n">
        <v>1533</v>
      </c>
    </row>
    <row r="13" spans="1:6">
      <c r="A13" s="4" t="s">
        <v>700</v>
      </c>
      <c r="B13" s="5" t="n">
        <v>2337</v>
      </c>
      <c r="C13" s="5" t="n">
        <v>6198</v>
      </c>
      <c r="D13" s="5" t="n">
        <v>2386</v>
      </c>
      <c r="E13" s="5" t="n">
        <v>6645</v>
      </c>
    </row>
    <row r="14" spans="1:6">
      <c r="A14" s="4" t="s">
        <v>701</v>
      </c>
      <c r="B14" s="5" t="n">
        <v>37</v>
      </c>
      <c r="C14" s="5" t="n">
        <v>21</v>
      </c>
      <c r="D14" s="5" t="n">
        <v>136</v>
      </c>
      <c r="E14" s="5" t="n">
        <v>228</v>
      </c>
    </row>
    <row r="15" spans="1:6">
      <c r="A15" s="4" t="s">
        <v>702</v>
      </c>
      <c r="B15" s="5" t="n">
        <v>0</v>
      </c>
      <c r="C15" s="5" t="n">
        <v>22</v>
      </c>
      <c r="D15" s="5" t="n">
        <v>0</v>
      </c>
      <c r="E15" s="5" t="n">
        <v>69</v>
      </c>
    </row>
    <row r="16" spans="1:6">
      <c r="A16" s="4" t="s">
        <v>703</v>
      </c>
      <c r="B16" s="7" t="n">
        <v>37</v>
      </c>
      <c r="C16" s="7" t="n">
        <v>43</v>
      </c>
      <c r="D16" s="7" t="n">
        <v>136</v>
      </c>
      <c r="E16" s="7" t="n">
        <v>2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v>
      </c>
      <c r="C1" s="2" t="s">
        <v>72</v>
      </c>
      <c r="E1" s="2" t="s">
        <v>1</v>
      </c>
    </row>
    <row r="2" spans="1:6">
      <c r="C2" s="2" t="s">
        <v>2</v>
      </c>
      <c r="D2" s="2" t="s">
        <v>73</v>
      </c>
      <c r="E2" s="2" t="s">
        <v>2</v>
      </c>
      <c r="F2" s="2" t="s">
        <v>73</v>
      </c>
    </row>
    <row r="3" spans="1:6">
      <c r="A3" s="4" t="s">
        <v>98</v>
      </c>
      <c r="C3" s="7" t="n">
        <v>169328</v>
      </c>
      <c r="D3" s="7" t="n">
        <v>56957</v>
      </c>
      <c r="E3" s="7" t="n">
        <v>404193</v>
      </c>
      <c r="F3" s="7" t="n">
        <v>137842</v>
      </c>
    </row>
    <row r="4" spans="1:6">
      <c r="A4" s="3" t="s">
        <v>104</v>
      </c>
    </row>
    <row r="5" spans="1:6">
      <c r="A5" s="4" t="s">
        <v>105</v>
      </c>
      <c r="B5" s="4" t="s">
        <v>106</v>
      </c>
      <c r="C5" s="5" t="n">
        <v>-138863</v>
      </c>
      <c r="D5" s="5" t="n">
        <v>75017</v>
      </c>
      <c r="E5" s="5" t="n">
        <v>-971451</v>
      </c>
      <c r="F5" s="5" t="n">
        <v>487486</v>
      </c>
    </row>
    <row r="6" spans="1:6">
      <c r="A6" s="4" t="s">
        <v>107</v>
      </c>
      <c r="B6" s="4" t="s">
        <v>106</v>
      </c>
      <c r="C6" s="5" t="n">
        <v>0</v>
      </c>
      <c r="D6" s="5" t="n">
        <v>110</v>
      </c>
      <c r="E6" s="5" t="n">
        <v>775</v>
      </c>
      <c r="F6" s="5" t="n">
        <v>625</v>
      </c>
    </row>
    <row r="7" spans="1:6">
      <c r="A7" s="4" t="s">
        <v>108</v>
      </c>
      <c r="B7" s="4" t="s">
        <v>106</v>
      </c>
      <c r="C7" s="5" t="n">
        <v>-525</v>
      </c>
      <c r="D7" s="5" t="n">
        <v>825</v>
      </c>
      <c r="E7" s="5" t="n">
        <v>-19026</v>
      </c>
      <c r="F7" s="5" t="n">
        <v>3466</v>
      </c>
    </row>
    <row r="8" spans="1:6">
      <c r="A8" s="4" t="s">
        <v>109</v>
      </c>
      <c r="C8" s="5" t="n">
        <v>-139388</v>
      </c>
      <c r="D8" s="5" t="n">
        <v>75952</v>
      </c>
      <c r="E8" s="5" t="n">
        <v>-989702</v>
      </c>
      <c r="F8" s="5" t="n">
        <v>491577</v>
      </c>
    </row>
    <row r="9" spans="1:6">
      <c r="A9" s="4" t="s">
        <v>110</v>
      </c>
      <c r="C9" s="5" t="n">
        <v>29270</v>
      </c>
      <c r="D9" s="5" t="n">
        <v>-26583</v>
      </c>
      <c r="E9" s="5" t="n">
        <v>207837</v>
      </c>
      <c r="F9" s="5" t="n">
        <v>-172052</v>
      </c>
    </row>
    <row r="10" spans="1:6">
      <c r="A10" s="4" t="s">
        <v>111</v>
      </c>
      <c r="C10" s="5" t="n">
        <v>-110118</v>
      </c>
      <c r="D10" s="5" t="n">
        <v>49369</v>
      </c>
      <c r="E10" s="5" t="n">
        <v>-781865</v>
      </c>
      <c r="F10" s="5" t="n">
        <v>319525</v>
      </c>
    </row>
    <row r="11" spans="1:6">
      <c r="A11" s="4" t="s">
        <v>112</v>
      </c>
      <c r="C11" s="7" t="n">
        <v>59210</v>
      </c>
      <c r="D11" s="7" t="n">
        <v>106326</v>
      </c>
      <c r="E11" s="7" t="n">
        <v>-377672</v>
      </c>
      <c r="F11" s="7" t="n">
        <v>457367</v>
      </c>
    </row>
    <row r="12" spans="1:6"/>
    <row r="13" spans="1:6">
      <c r="A13" s="4" t="s">
        <v>106</v>
      </c>
      <c r="B13" s="4" t="s">
        <v>113</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9"/>
    <col customWidth="1" max="3" min="3" width="26"/>
  </cols>
  <sheetData>
    <row r="1" spans="1:3">
      <c r="A1" s="1" t="s">
        <v>704</v>
      </c>
      <c r="B1" s="2" t="s">
        <v>1</v>
      </c>
      <c r="C1" s="2" t="s">
        <v>278</v>
      </c>
    </row>
    <row r="2" spans="1:3">
      <c r="B2" s="2" t="s">
        <v>705</v>
      </c>
      <c r="C2" s="2" t="s">
        <v>706</v>
      </c>
    </row>
    <row r="3" spans="1:3">
      <c r="A3" s="3" t="s">
        <v>707</v>
      </c>
    </row>
    <row r="4" spans="1:3">
      <c r="A4" s="4" t="s">
        <v>708</v>
      </c>
      <c r="B4" s="5" t="n">
        <v>0</v>
      </c>
      <c r="C4" s="5" t="n">
        <v>2</v>
      </c>
    </row>
    <row r="5" spans="1:3">
      <c r="A5" s="4" t="s">
        <v>709</v>
      </c>
      <c r="C5" s="7" t="n">
        <v>4880</v>
      </c>
    </row>
    <row r="6" spans="1:3">
      <c r="A6" s="4" t="s">
        <v>710</v>
      </c>
      <c r="C6" s="5" t="n">
        <v>-467</v>
      </c>
    </row>
    <row r="7" spans="1:3">
      <c r="A7" s="4" t="s">
        <v>711</v>
      </c>
      <c r="C7" s="7" t="n">
        <v>4413</v>
      </c>
    </row>
    <row r="8" spans="1:3">
      <c r="A8" s="4" t="s">
        <v>640</v>
      </c>
    </row>
    <row r="9" spans="1:3">
      <c r="A9" s="3" t="s">
        <v>707</v>
      </c>
    </row>
    <row r="10" spans="1:3">
      <c r="A10" s="4" t="s">
        <v>708</v>
      </c>
      <c r="C10" s="5" t="n">
        <v>1</v>
      </c>
    </row>
    <row r="11" spans="1:3">
      <c r="A11" s="4" t="s">
        <v>709</v>
      </c>
      <c r="C11" s="7" t="n">
        <v>2947</v>
      </c>
    </row>
    <row r="12" spans="1:3">
      <c r="A12" s="4" t="s">
        <v>710</v>
      </c>
      <c r="C12" s="5" t="n">
        <v>0</v>
      </c>
    </row>
    <row r="13" spans="1:3">
      <c r="A13" s="4" t="s">
        <v>711</v>
      </c>
      <c r="C13" s="7" t="n">
        <v>2947</v>
      </c>
    </row>
    <row r="14" spans="1:3">
      <c r="A14" s="4" t="s">
        <v>625</v>
      </c>
    </row>
    <row r="15" spans="1:3">
      <c r="A15" s="3" t="s">
        <v>707</v>
      </c>
    </row>
    <row r="16" spans="1:3">
      <c r="A16" s="4" t="s">
        <v>708</v>
      </c>
      <c r="C16" s="5" t="n">
        <v>1</v>
      </c>
    </row>
    <row r="17" spans="1:3">
      <c r="A17" s="4" t="s">
        <v>709</v>
      </c>
      <c r="C17" s="7" t="n">
        <v>1933</v>
      </c>
    </row>
    <row r="18" spans="1:3">
      <c r="A18" s="4" t="s">
        <v>710</v>
      </c>
      <c r="C18" s="5" t="n">
        <v>-467</v>
      </c>
    </row>
    <row r="19" spans="1:3">
      <c r="A19" s="4" t="s">
        <v>711</v>
      </c>
      <c r="C19" s="7" t="n">
        <v>1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12</v>
      </c>
      <c r="B1" s="2" t="s">
        <v>1</v>
      </c>
      <c r="C1" s="2" t="s">
        <v>278</v>
      </c>
    </row>
    <row r="2" spans="1:3">
      <c r="B2" s="2" t="s">
        <v>2</v>
      </c>
      <c r="C2" s="2" t="s">
        <v>25</v>
      </c>
    </row>
    <row r="3" spans="1:3">
      <c r="A3" s="3" t="s">
        <v>713</v>
      </c>
    </row>
    <row r="4" spans="1:3">
      <c r="A4" s="4" t="s">
        <v>714</v>
      </c>
      <c r="B4" s="7" t="n">
        <v>1300</v>
      </c>
      <c r="C4" s="7" t="n">
        <v>1600</v>
      </c>
    </row>
    <row r="5" spans="1:3">
      <c r="A5" s="4" t="s">
        <v>715</v>
      </c>
      <c r="B5" s="9" t="n">
        <v>18.8</v>
      </c>
      <c r="C5" s="9" t="n">
        <v>11.9</v>
      </c>
    </row>
    <row r="6" spans="1:3">
      <c r="A6" s="4" t="s">
        <v>716</v>
      </c>
    </row>
    <row r="7" spans="1:3">
      <c r="A7" s="3" t="s">
        <v>713</v>
      </c>
    </row>
    <row r="8" spans="1:3">
      <c r="A8" s="4" t="s">
        <v>717</v>
      </c>
      <c r="B8" s="4" t="s">
        <v>390</v>
      </c>
    </row>
    <row r="9" spans="1:3">
      <c r="A9" s="4" t="s">
        <v>718</v>
      </c>
    </row>
    <row r="10" spans="1:3">
      <c r="A10" s="3" t="s">
        <v>713</v>
      </c>
    </row>
    <row r="11" spans="1:3">
      <c r="A11" s="4" t="s">
        <v>717</v>
      </c>
      <c r="B11" s="4" t="s">
        <v>719</v>
      </c>
    </row>
    <row r="12" spans="1:3">
      <c r="A12" s="4" t="s">
        <v>309</v>
      </c>
    </row>
    <row r="13" spans="1:3">
      <c r="A13" s="3" t="s">
        <v>713</v>
      </c>
    </row>
    <row r="14" spans="1:3">
      <c r="A14" s="4" t="s">
        <v>717</v>
      </c>
      <c r="B14" s="4" t="s">
        <v>719</v>
      </c>
    </row>
    <row r="15" spans="1:3">
      <c r="A15" s="4" t="s">
        <v>720</v>
      </c>
    </row>
    <row r="16" spans="1:3">
      <c r="A16" s="3" t="s">
        <v>713</v>
      </c>
    </row>
    <row r="17" spans="1:3">
      <c r="A17" s="4" t="s">
        <v>721</v>
      </c>
      <c r="B17" s="4" t="s">
        <v>7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5</v>
      </c>
    </row>
    <row r="2" spans="1:3">
      <c r="A2" s="3" t="s">
        <v>724</v>
      </c>
    </row>
    <row r="3" spans="1:3">
      <c r="A3" s="4" t="s">
        <v>322</v>
      </c>
      <c r="B3" s="7" t="n">
        <v>1290387</v>
      </c>
      <c r="C3" s="7" t="n">
        <v>1568380</v>
      </c>
    </row>
    <row r="4" spans="1:3">
      <c r="A4" s="4" t="s">
        <v>725</v>
      </c>
    </row>
    <row r="5" spans="1:3">
      <c r="A5" s="3" t="s">
        <v>724</v>
      </c>
    </row>
    <row r="6" spans="1:3">
      <c r="A6" s="4" t="s">
        <v>322</v>
      </c>
      <c r="B6" s="5" t="n">
        <v>1292756</v>
      </c>
      <c r="C6" s="5" t="n">
        <v>1568795</v>
      </c>
    </row>
    <row r="7" spans="1:3">
      <c r="A7" s="4" t="s">
        <v>726</v>
      </c>
      <c r="B7" s="5" t="n">
        <v>8947193</v>
      </c>
      <c r="C7" s="5" t="n">
        <v>8791216</v>
      </c>
    </row>
    <row r="8" spans="1:3">
      <c r="A8" s="4" t="s">
        <v>727</v>
      </c>
    </row>
    <row r="9" spans="1:3">
      <c r="A9" s="3" t="s">
        <v>724</v>
      </c>
    </row>
    <row r="10" spans="1:3">
      <c r="A10" s="4" t="s">
        <v>322</v>
      </c>
      <c r="B10" s="5" t="n">
        <v>1290387</v>
      </c>
      <c r="C10" s="5" t="n">
        <v>1568380</v>
      </c>
    </row>
    <row r="11" spans="1:3">
      <c r="A11" s="4" t="s">
        <v>728</v>
      </c>
    </row>
    <row r="12" spans="1:3">
      <c r="A12" s="3" t="s">
        <v>724</v>
      </c>
    </row>
    <row r="13" spans="1:3">
      <c r="A13" s="4" t="s">
        <v>322</v>
      </c>
      <c r="B13" s="5" t="n">
        <v>1244</v>
      </c>
      <c r="C13" s="5" t="n">
        <v>415</v>
      </c>
    </row>
    <row r="14" spans="1:3">
      <c r="A14" s="4" t="s">
        <v>729</v>
      </c>
    </row>
    <row r="15" spans="1:3">
      <c r="A15" s="3" t="s">
        <v>724</v>
      </c>
    </row>
    <row r="16" spans="1:3">
      <c r="A16" s="4" t="s">
        <v>322</v>
      </c>
      <c r="B16" s="5" t="n">
        <v>1125</v>
      </c>
      <c r="C16" s="5" t="n">
        <v>0</v>
      </c>
    </row>
    <row r="17" spans="1:3">
      <c r="A17" s="4" t="s">
        <v>726</v>
      </c>
      <c r="B17" s="5" t="n">
        <v>0</v>
      </c>
      <c r="C17" s="5" t="n">
        <v>789</v>
      </c>
    </row>
    <row r="18" spans="1:3">
      <c r="A18" s="4" t="s">
        <v>730</v>
      </c>
    </row>
    <row r="19" spans="1:3">
      <c r="A19" s="3" t="s">
        <v>724</v>
      </c>
    </row>
    <row r="20" spans="1:3">
      <c r="A20" s="4" t="s">
        <v>726</v>
      </c>
      <c r="B20" s="7" t="n">
        <v>8947193</v>
      </c>
      <c r="C20" s="7" t="n">
        <v>87904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1</v>
      </c>
      <c r="B1" s="2" t="s">
        <v>72</v>
      </c>
      <c r="D1" s="2" t="s">
        <v>1</v>
      </c>
    </row>
    <row r="2" spans="1:5">
      <c r="B2" s="2" t="s">
        <v>2</v>
      </c>
      <c r="C2" s="2" t="s">
        <v>73</v>
      </c>
      <c r="D2" s="2" t="s">
        <v>2</v>
      </c>
      <c r="E2" s="2" t="s">
        <v>73</v>
      </c>
    </row>
    <row r="3" spans="1:5">
      <c r="A3" s="3" t="s">
        <v>732</v>
      </c>
    </row>
    <row r="4" spans="1:5">
      <c r="A4" s="4" t="s">
        <v>78</v>
      </c>
      <c r="B4" s="7" t="n">
        <v>595311</v>
      </c>
      <c r="C4" s="7" t="n">
        <v>362525</v>
      </c>
      <c r="D4" s="7" t="n">
        <v>276433</v>
      </c>
      <c r="E4" s="7" t="n">
        <v>1015878</v>
      </c>
    </row>
    <row r="5" spans="1:5">
      <c r="A5" s="4" t="s">
        <v>90</v>
      </c>
      <c r="B5" s="5" t="n">
        <v>383716</v>
      </c>
      <c r="C5" s="5" t="n">
        <v>229702</v>
      </c>
      <c r="D5" s="5" t="n">
        <v>-585465</v>
      </c>
      <c r="E5" s="5" t="n">
        <v>628845</v>
      </c>
    </row>
    <row r="6" spans="1:5">
      <c r="A6" s="4" t="s">
        <v>716</v>
      </c>
    </row>
    <row r="7" spans="1:5">
      <c r="A7" s="3" t="s">
        <v>732</v>
      </c>
    </row>
    <row r="8" spans="1:5">
      <c r="A8" s="4" t="s">
        <v>78</v>
      </c>
      <c r="B8" s="5" t="n">
        <v>594872</v>
      </c>
      <c r="C8" s="5" t="n">
        <v>362560</v>
      </c>
      <c r="D8" s="5" t="n">
        <v>273946</v>
      </c>
      <c r="E8" s="5" t="n">
        <v>1017001</v>
      </c>
    </row>
    <row r="9" spans="1:5">
      <c r="A9" s="4" t="s">
        <v>718</v>
      </c>
    </row>
    <row r="10" spans="1:5">
      <c r="A10" s="3" t="s">
        <v>732</v>
      </c>
    </row>
    <row r="11" spans="1:5">
      <c r="A11" s="4" t="s">
        <v>78</v>
      </c>
      <c r="B11" s="5" t="n">
        <v>258</v>
      </c>
      <c r="C11" s="5" t="n">
        <v>63</v>
      </c>
      <c r="D11" s="5" t="n">
        <v>1658</v>
      </c>
      <c r="E11" s="5" t="n">
        <v>-411</v>
      </c>
    </row>
    <row r="12" spans="1:5">
      <c r="A12" s="4" t="s">
        <v>309</v>
      </c>
    </row>
    <row r="13" spans="1:5">
      <c r="A13" s="3" t="s">
        <v>732</v>
      </c>
    </row>
    <row r="14" spans="1:5">
      <c r="A14" s="4" t="s">
        <v>78</v>
      </c>
      <c r="B14" s="5" t="n">
        <v>181</v>
      </c>
      <c r="C14" s="5" t="n">
        <v>-98</v>
      </c>
      <c r="D14" s="5" t="n">
        <v>829</v>
      </c>
      <c r="E14" s="5" t="n">
        <v>-712</v>
      </c>
    </row>
    <row r="15" spans="1:5">
      <c r="A15" s="4" t="s">
        <v>304</v>
      </c>
    </row>
    <row r="16" spans="1:5">
      <c r="A16" s="3" t="s">
        <v>732</v>
      </c>
    </row>
    <row r="17" spans="1:5">
      <c r="A17" s="4" t="s">
        <v>90</v>
      </c>
      <c r="B17" s="5" t="n">
        <v>196808</v>
      </c>
      <c r="C17" s="5" t="n">
        <v>41140</v>
      </c>
      <c r="D17" s="5" t="n">
        <v>-1198115</v>
      </c>
      <c r="E17" s="5" t="n">
        <v>121026</v>
      </c>
    </row>
    <row r="18" spans="1:5">
      <c r="A18" s="4" t="s">
        <v>733</v>
      </c>
    </row>
    <row r="19" spans="1:5">
      <c r="A19" s="3" t="s">
        <v>732</v>
      </c>
    </row>
    <row r="20" spans="1:5">
      <c r="A20" s="4" t="s">
        <v>90</v>
      </c>
      <c r="B20" s="7" t="n">
        <v>186908</v>
      </c>
      <c r="C20" s="7" t="n">
        <v>188562</v>
      </c>
      <c r="D20" s="7" t="n">
        <v>612650</v>
      </c>
      <c r="E20" s="7" t="n">
        <v>5078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5</v>
      </c>
    </row>
    <row r="2" spans="1:3">
      <c r="A2" s="3" t="s">
        <v>713</v>
      </c>
    </row>
    <row r="3" spans="1:3">
      <c r="A3" s="4" t="s">
        <v>735</v>
      </c>
      <c r="B3" s="7" t="n">
        <v>38890372</v>
      </c>
      <c r="C3" s="7" t="n">
        <v>35498003</v>
      </c>
    </row>
    <row r="4" spans="1:3">
      <c r="A4" s="4" t="s">
        <v>30</v>
      </c>
      <c r="B4" s="5" t="n">
        <v>1290387</v>
      </c>
      <c r="C4" s="5" t="n">
        <v>1568380</v>
      </c>
    </row>
    <row r="5" spans="1:3">
      <c r="A5" s="4" t="s">
        <v>736</v>
      </c>
    </row>
    <row r="6" spans="1:3">
      <c r="A6" s="3" t="s">
        <v>713</v>
      </c>
    </row>
    <row r="7" spans="1:3">
      <c r="A7" s="4" t="s">
        <v>735</v>
      </c>
      <c r="B7" s="5" t="n">
        <v>6215626</v>
      </c>
      <c r="C7" s="5" t="n">
        <v>4645366</v>
      </c>
    </row>
    <row r="8" spans="1:3">
      <c r="A8" s="4" t="s">
        <v>30</v>
      </c>
      <c r="B8" s="5" t="n">
        <v>214380</v>
      </c>
      <c r="C8" s="5" t="n">
        <v>237955</v>
      </c>
    </row>
    <row r="9" spans="1:3">
      <c r="A9" s="4" t="s">
        <v>737</v>
      </c>
    </row>
    <row r="10" spans="1:3">
      <c r="A10" s="3" t="s">
        <v>713</v>
      </c>
    </row>
    <row r="11" spans="1:3">
      <c r="A11" s="4" t="s">
        <v>735</v>
      </c>
      <c r="B11" s="5" t="n">
        <v>2509716</v>
      </c>
      <c r="C11" s="5" t="n">
        <v>4135537</v>
      </c>
    </row>
    <row r="12" spans="1:3">
      <c r="A12" s="4" t="s">
        <v>30</v>
      </c>
      <c r="B12" s="5" t="n">
        <v>76397</v>
      </c>
      <c r="C12" s="5" t="n">
        <v>154127</v>
      </c>
    </row>
    <row r="13" spans="1:3">
      <c r="A13" s="4" t="s">
        <v>738</v>
      </c>
    </row>
    <row r="14" spans="1:3">
      <c r="A14" s="3" t="s">
        <v>713</v>
      </c>
    </row>
    <row r="15" spans="1:3">
      <c r="A15" s="4" t="s">
        <v>735</v>
      </c>
      <c r="B15" s="5" t="n">
        <v>0</v>
      </c>
      <c r="C15" s="5" t="n">
        <v>1411989</v>
      </c>
    </row>
    <row r="16" spans="1:3">
      <c r="A16" s="4" t="s">
        <v>30</v>
      </c>
      <c r="B16" s="5" t="n">
        <v>0</v>
      </c>
      <c r="C16" s="5" t="n">
        <v>73650</v>
      </c>
    </row>
    <row r="17" spans="1:3">
      <c r="A17" s="4" t="s">
        <v>739</v>
      </c>
    </row>
    <row r="18" spans="1:3">
      <c r="A18" s="3" t="s">
        <v>713</v>
      </c>
    </row>
    <row r="19" spans="1:3">
      <c r="A19" s="4" t="s">
        <v>735</v>
      </c>
      <c r="B19" s="5" t="n">
        <v>5200352</v>
      </c>
      <c r="C19" s="5" t="n">
        <v>2808030</v>
      </c>
    </row>
    <row r="20" spans="1:3">
      <c r="A20" s="4" t="s">
        <v>30</v>
      </c>
      <c r="B20" s="5" t="n">
        <v>173803</v>
      </c>
      <c r="C20" s="5" t="n">
        <v>84268</v>
      </c>
    </row>
    <row r="21" spans="1:3">
      <c r="A21" s="4" t="s">
        <v>740</v>
      </c>
    </row>
    <row r="22" spans="1:3">
      <c r="A22" s="3" t="s">
        <v>713</v>
      </c>
    </row>
    <row r="23" spans="1:3">
      <c r="A23" s="4" t="s">
        <v>735</v>
      </c>
      <c r="B23" s="5" t="n">
        <v>4904171</v>
      </c>
      <c r="C23" s="5" t="n">
        <v>4104666</v>
      </c>
    </row>
    <row r="24" spans="1:3">
      <c r="A24" s="4" t="s">
        <v>30</v>
      </c>
      <c r="B24" s="5" t="n">
        <v>176825</v>
      </c>
      <c r="C24" s="5" t="n">
        <v>219900</v>
      </c>
    </row>
    <row r="25" spans="1:3">
      <c r="A25" s="4" t="s">
        <v>741</v>
      </c>
    </row>
    <row r="26" spans="1:3">
      <c r="A26" s="3" t="s">
        <v>713</v>
      </c>
    </row>
    <row r="27" spans="1:3">
      <c r="A27" s="4" t="s">
        <v>735</v>
      </c>
      <c r="B27" s="5" t="n">
        <v>2640799</v>
      </c>
      <c r="C27" s="5" t="n">
        <v>3538855</v>
      </c>
    </row>
    <row r="28" spans="1:3">
      <c r="A28" s="4" t="s">
        <v>30</v>
      </c>
      <c r="B28" s="5" t="n">
        <v>62867</v>
      </c>
      <c r="C28" s="5" t="n">
        <v>137384</v>
      </c>
    </row>
    <row r="29" spans="1:3">
      <c r="A29" s="4" t="s">
        <v>742</v>
      </c>
    </row>
    <row r="30" spans="1:3">
      <c r="A30" s="3" t="s">
        <v>713</v>
      </c>
    </row>
    <row r="31" spans="1:3">
      <c r="A31" s="4" t="s">
        <v>735</v>
      </c>
      <c r="B31" s="5" t="n">
        <v>3225810</v>
      </c>
      <c r="C31" s="5" t="n">
        <v>1753649</v>
      </c>
    </row>
    <row r="32" spans="1:3">
      <c r="A32" s="4" t="s">
        <v>30</v>
      </c>
      <c r="B32" s="5" t="n">
        <v>116332</v>
      </c>
      <c r="C32" s="5" t="n">
        <v>109689</v>
      </c>
    </row>
    <row r="33" spans="1:3">
      <c r="A33" s="4" t="s">
        <v>743</v>
      </c>
    </row>
    <row r="34" spans="1:3">
      <c r="A34" s="3" t="s">
        <v>713</v>
      </c>
    </row>
    <row r="35" spans="1:3">
      <c r="A35" s="4" t="s">
        <v>735</v>
      </c>
      <c r="B35" s="5" t="n">
        <v>3941705</v>
      </c>
      <c r="C35" s="5" t="n">
        <v>3408179</v>
      </c>
    </row>
    <row r="36" spans="1:3">
      <c r="A36" s="4" t="s">
        <v>30</v>
      </c>
      <c r="B36" s="5" t="n">
        <v>124691</v>
      </c>
      <c r="C36" s="5" t="n">
        <v>184323</v>
      </c>
    </row>
    <row r="37" spans="1:3">
      <c r="A37" s="4" t="s">
        <v>744</v>
      </c>
    </row>
    <row r="38" spans="1:3">
      <c r="A38" s="3" t="s">
        <v>713</v>
      </c>
    </row>
    <row r="39" spans="1:3">
      <c r="A39" s="4" t="s">
        <v>735</v>
      </c>
      <c r="B39" s="5" t="n">
        <v>1942305</v>
      </c>
      <c r="C39" s="5" t="n">
        <v>3027469</v>
      </c>
    </row>
    <row r="40" spans="1:3">
      <c r="A40" s="4" t="s">
        <v>30</v>
      </c>
      <c r="B40" s="5" t="n">
        <v>67105</v>
      </c>
      <c r="C40" s="5" t="n">
        <v>104141</v>
      </c>
    </row>
    <row r="41" spans="1:3">
      <c r="A41" s="4" t="s">
        <v>745</v>
      </c>
    </row>
    <row r="42" spans="1:3">
      <c r="A42" s="3" t="s">
        <v>713</v>
      </c>
    </row>
    <row r="43" spans="1:3">
      <c r="A43" s="4" t="s">
        <v>735</v>
      </c>
      <c r="B43" s="5" t="n">
        <v>1769787</v>
      </c>
      <c r="C43" s="5" t="n">
        <v>0</v>
      </c>
    </row>
    <row r="44" spans="1:3">
      <c r="A44" s="4" t="s">
        <v>30</v>
      </c>
      <c r="B44" s="5" t="n">
        <v>53835</v>
      </c>
      <c r="C44" s="5" t="n">
        <v>0</v>
      </c>
    </row>
    <row r="45" spans="1:3">
      <c r="A45" s="4" t="s">
        <v>746</v>
      </c>
    </row>
    <row r="46" spans="1:3">
      <c r="A46" s="3" t="s">
        <v>713</v>
      </c>
    </row>
    <row r="47" spans="1:3">
      <c r="A47" s="4" t="s">
        <v>735</v>
      </c>
      <c r="B47" s="5" t="n">
        <v>1644816</v>
      </c>
      <c r="C47" s="5" t="n">
        <v>2331168</v>
      </c>
    </row>
    <row r="48" spans="1:3">
      <c r="A48" s="4" t="s">
        <v>30</v>
      </c>
      <c r="B48" s="5" t="n">
        <v>54149</v>
      </c>
      <c r="C48" s="5" t="n">
        <v>90399</v>
      </c>
    </row>
    <row r="49" spans="1:3">
      <c r="A49" s="4" t="s">
        <v>747</v>
      </c>
    </row>
    <row r="50" spans="1:3">
      <c r="A50" s="3" t="s">
        <v>713</v>
      </c>
    </row>
    <row r="51" spans="1:3">
      <c r="A51" s="4" t="s">
        <v>735</v>
      </c>
      <c r="B51" s="5" t="n">
        <v>4659622</v>
      </c>
      <c r="C51" s="5" t="n">
        <v>4036255</v>
      </c>
    </row>
    <row r="52" spans="1:3">
      <c r="A52" s="4" t="s">
        <v>30</v>
      </c>
      <c r="B52" s="5" t="n">
        <v>163569</v>
      </c>
      <c r="C52" s="5" t="n">
        <v>162781</v>
      </c>
    </row>
    <row r="53" spans="1:3">
      <c r="A53" s="4" t="s">
        <v>748</v>
      </c>
    </row>
    <row r="54" spans="1:3">
      <c r="A54" s="3" t="s">
        <v>713</v>
      </c>
    </row>
    <row r="55" spans="1:3">
      <c r="A55" s="4" t="s">
        <v>735</v>
      </c>
      <c r="B55" s="5" t="n">
        <v>235663</v>
      </c>
      <c r="C55" s="5" t="n">
        <v>296840</v>
      </c>
    </row>
    <row r="56" spans="1:3">
      <c r="A56" s="4" t="s">
        <v>30</v>
      </c>
      <c r="B56" s="7" t="n">
        <v>6434</v>
      </c>
      <c r="C56" s="7" t="n">
        <v>97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25</v>
      </c>
    </row>
    <row r="2" spans="1:3">
      <c r="A2" s="3" t="s">
        <v>713</v>
      </c>
    </row>
    <row r="3" spans="1:3">
      <c r="A3" s="4" t="s">
        <v>735</v>
      </c>
      <c r="B3" s="7" t="n">
        <v>85500</v>
      </c>
    </row>
    <row r="4" spans="1:3">
      <c r="A4" s="4" t="s">
        <v>750</v>
      </c>
      <c r="B4" s="4" t="s">
        <v>751</v>
      </c>
    </row>
    <row r="5" spans="1:3">
      <c r="A5" s="4" t="s">
        <v>322</v>
      </c>
      <c r="B5" s="7" t="n">
        <v>1125</v>
      </c>
    </row>
    <row r="6" spans="1:3">
      <c r="A6" s="4" t="s">
        <v>726</v>
      </c>
      <c r="C6" s="7" t="n">
        <v>-7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25</v>
      </c>
    </row>
    <row r="2" spans="1:3">
      <c r="A2" s="3" t="s">
        <v>713</v>
      </c>
    </row>
    <row r="3" spans="1:3">
      <c r="A3" s="4" t="s">
        <v>735</v>
      </c>
      <c r="B3" s="7" t="n">
        <v>79000</v>
      </c>
    </row>
    <row r="4" spans="1:3">
      <c r="A4" s="4" t="s">
        <v>322</v>
      </c>
      <c r="B4" s="5" t="n">
        <v>1244</v>
      </c>
      <c r="C4" s="7" t="n">
        <v>415</v>
      </c>
    </row>
    <row r="5" spans="1:3">
      <c r="A5" s="4" t="s">
        <v>753</v>
      </c>
    </row>
    <row r="6" spans="1:3">
      <c r="A6" s="3" t="s">
        <v>713</v>
      </c>
    </row>
    <row r="7" spans="1:3">
      <c r="A7" s="4" t="s">
        <v>735</v>
      </c>
      <c r="B7" s="7" t="n">
        <v>40000</v>
      </c>
    </row>
    <row r="8" spans="1:3">
      <c r="A8" s="4" t="s">
        <v>754</v>
      </c>
      <c r="B8" s="4" t="s">
        <v>722</v>
      </c>
    </row>
    <row r="9" spans="1:3">
      <c r="A9" s="4" t="s">
        <v>322</v>
      </c>
      <c r="B9" s="7" t="n">
        <v>624</v>
      </c>
      <c r="C9" s="5" t="n">
        <v>207</v>
      </c>
    </row>
    <row r="10" spans="1:3">
      <c r="A10" s="4" t="s">
        <v>755</v>
      </c>
    </row>
    <row r="11" spans="1:3">
      <c r="A11" s="3" t="s">
        <v>713</v>
      </c>
    </row>
    <row r="12" spans="1:3">
      <c r="A12" s="4" t="s">
        <v>735</v>
      </c>
      <c r="B12" s="7" t="n">
        <v>12000</v>
      </c>
    </row>
    <row r="13" spans="1:3">
      <c r="A13" s="4" t="s">
        <v>754</v>
      </c>
      <c r="B13" s="4" t="s">
        <v>722</v>
      </c>
    </row>
    <row r="14" spans="1:3">
      <c r="A14" s="4" t="s">
        <v>322</v>
      </c>
      <c r="B14" s="7" t="n">
        <v>187</v>
      </c>
      <c r="C14" s="5" t="n">
        <v>62</v>
      </c>
    </row>
    <row r="15" spans="1:3">
      <c r="A15" s="4" t="s">
        <v>756</v>
      </c>
    </row>
    <row r="16" spans="1:3">
      <c r="A16" s="3" t="s">
        <v>713</v>
      </c>
    </row>
    <row r="17" spans="1:3">
      <c r="A17" s="4" t="s">
        <v>735</v>
      </c>
      <c r="B17" s="7" t="n">
        <v>27000</v>
      </c>
    </row>
    <row r="18" spans="1:3">
      <c r="A18" s="4" t="s">
        <v>754</v>
      </c>
      <c r="B18" s="4" t="s">
        <v>722</v>
      </c>
    </row>
    <row r="19" spans="1:3">
      <c r="A19" s="4" t="s">
        <v>322</v>
      </c>
      <c r="B19" s="7" t="n">
        <v>433</v>
      </c>
      <c r="C19" s="7" t="n">
        <v>1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v>
      </c>
      <c r="C1" s="2" t="s">
        <v>25</v>
      </c>
      <c r="D1" s="2" t="s">
        <v>758</v>
      </c>
    </row>
    <row r="2" spans="1:4">
      <c r="A2" s="3" t="s">
        <v>759</v>
      </c>
    </row>
    <row r="3" spans="1:4">
      <c r="A3" s="4" t="s">
        <v>45</v>
      </c>
      <c r="B3" s="7" t="n">
        <v>494464</v>
      </c>
      <c r="C3" s="7" t="n">
        <v>494093</v>
      </c>
    </row>
    <row r="4" spans="1:4">
      <c r="A4" s="4" t="s">
        <v>760</v>
      </c>
    </row>
    <row r="5" spans="1:4">
      <c r="A5" s="3" t="s">
        <v>759</v>
      </c>
    </row>
    <row r="6" spans="1:4">
      <c r="A6" s="4" t="s">
        <v>761</v>
      </c>
      <c r="B6" s="5" t="n">
        <v>500000</v>
      </c>
      <c r="C6" s="5" t="n">
        <v>500000</v>
      </c>
      <c r="D6" s="7" t="n">
        <v>500000</v>
      </c>
    </row>
    <row r="7" spans="1:4">
      <c r="A7" s="4" t="s">
        <v>762</v>
      </c>
      <c r="B7" s="5" t="n">
        <v>-5222</v>
      </c>
      <c r="C7" s="5" t="n">
        <v>-5572</v>
      </c>
    </row>
    <row r="8" spans="1:4">
      <c r="A8" s="4" t="s">
        <v>763</v>
      </c>
      <c r="B8" s="7" t="n">
        <v>-314</v>
      </c>
      <c r="C8" s="7" t="n">
        <v>-335</v>
      </c>
      <c r="D8" s="7" t="n">
        <v>-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25</v>
      </c>
      <c r="D1" s="2" t="s">
        <v>758</v>
      </c>
    </row>
    <row r="2" spans="1:4">
      <c r="A2" s="3" t="s">
        <v>759</v>
      </c>
    </row>
    <row r="3" spans="1:4">
      <c r="A3" s="4" t="s">
        <v>761</v>
      </c>
      <c r="B3" s="7" t="n">
        <v>500000</v>
      </c>
      <c r="C3" s="7" t="n">
        <v>500000</v>
      </c>
      <c r="D3" s="7" t="n">
        <v>500000</v>
      </c>
    </row>
    <row r="4" spans="1:4">
      <c r="A4" s="4" t="s">
        <v>765</v>
      </c>
      <c r="D4" s="4" t="s">
        <v>766</v>
      </c>
    </row>
    <row r="5" spans="1:4">
      <c r="A5" s="4" t="s">
        <v>763</v>
      </c>
      <c r="B5" s="7" t="n">
        <v>314</v>
      </c>
      <c r="C5" s="7" t="n">
        <v>335</v>
      </c>
      <c r="D5" s="7" t="n">
        <v>300</v>
      </c>
    </row>
    <row r="6" spans="1:4">
      <c r="A6" s="4" t="s">
        <v>767</v>
      </c>
      <c r="D6" s="7" t="n">
        <v>5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72</v>
      </c>
      <c r="D1" s="2" t="s">
        <v>1</v>
      </c>
    </row>
    <row r="2" spans="1:5">
      <c r="B2" s="2" t="s">
        <v>2</v>
      </c>
      <c r="C2" s="2" t="s">
        <v>73</v>
      </c>
      <c r="D2" s="2" t="s">
        <v>2</v>
      </c>
      <c r="E2" s="2" t="s">
        <v>73</v>
      </c>
    </row>
    <row r="3" spans="1:5">
      <c r="A3" s="3" t="s">
        <v>188</v>
      </c>
    </row>
    <row r="4" spans="1:5">
      <c r="A4" s="4" t="s">
        <v>769</v>
      </c>
      <c r="B4" s="9" t="n">
        <v>5.1</v>
      </c>
      <c r="C4" s="9" t="n">
        <v>22.4</v>
      </c>
      <c r="D4" s="9" t="n">
        <v>41.4</v>
      </c>
      <c r="E4" s="9" t="n">
        <v>53.3</v>
      </c>
    </row>
    <row r="5" spans="1:5">
      <c r="A5" s="4" t="s">
        <v>770</v>
      </c>
      <c r="D5" s="9" t="n">
        <v>544.1</v>
      </c>
      <c r="E5" s="9" t="n">
        <v>274.5</v>
      </c>
    </row>
    <row r="6" spans="1:5">
      <c r="A6" s="4" t="s">
        <v>771</v>
      </c>
      <c r="B6" s="4" t="s">
        <v>772</v>
      </c>
      <c r="C6" s="4" t="s">
        <v>773</v>
      </c>
      <c r="D6" s="4" t="s">
        <v>774</v>
      </c>
      <c r="E6" s="4" t="s">
        <v>7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18"/>
  </cols>
  <sheetData>
    <row r="1" spans="1:6">
      <c r="A1" s="1" t="s">
        <v>114</v>
      </c>
      <c r="B1" s="2" t="s">
        <v>115</v>
      </c>
      <c r="C1" s="2" t="s">
        <v>116</v>
      </c>
      <c r="D1" s="2" t="s">
        <v>117</v>
      </c>
      <c r="E1" s="2" t="s">
        <v>118</v>
      </c>
      <c r="F1" s="2" t="s">
        <v>119</v>
      </c>
    </row>
    <row r="2" spans="1:6">
      <c r="A2" s="4" t="s">
        <v>120</v>
      </c>
      <c r="B2" s="7" t="n">
        <v>2291595</v>
      </c>
      <c r="C2" s="7" t="n">
        <v>88001</v>
      </c>
      <c r="D2" s="7" t="n">
        <v>770344</v>
      </c>
      <c r="E2" s="7" t="n">
        <v>339966</v>
      </c>
      <c r="F2" s="7" t="n">
        <v>1093284</v>
      </c>
    </row>
    <row r="3" spans="1:6">
      <c r="A3" s="3" t="s">
        <v>121</v>
      </c>
    </row>
    <row r="4" spans="1:6">
      <c r="A4" s="4" t="s">
        <v>98</v>
      </c>
      <c r="B4" s="5" t="n">
        <v>137842</v>
      </c>
      <c r="F4" s="5" t="n">
        <v>137842</v>
      </c>
    </row>
    <row r="5" spans="1:6">
      <c r="A5" s="4" t="s">
        <v>111</v>
      </c>
      <c r="B5" s="5" t="n">
        <v>319525</v>
      </c>
      <c r="E5" s="5" t="n">
        <v>319525</v>
      </c>
    </row>
    <row r="6" spans="1:6">
      <c r="A6" s="4" t="s">
        <v>122</v>
      </c>
      <c r="B6" s="5" t="n">
        <v>5414</v>
      </c>
      <c r="D6" s="5" t="n">
        <v>5414</v>
      </c>
    </row>
    <row r="7" spans="1:6">
      <c r="A7" s="4" t="s">
        <v>123</v>
      </c>
      <c r="B7" s="5" t="n">
        <v>8291</v>
      </c>
      <c r="C7" s="5" t="n">
        <v>933</v>
      </c>
      <c r="D7" s="5" t="n">
        <v>7358</v>
      </c>
    </row>
    <row r="8" spans="1:6">
      <c r="A8" s="4" t="s">
        <v>124</v>
      </c>
      <c r="B8" s="5" t="n">
        <v>2762667</v>
      </c>
      <c r="C8" s="5" t="n">
        <v>88934</v>
      </c>
      <c r="D8" s="5" t="n">
        <v>783116</v>
      </c>
      <c r="E8" s="5" t="n">
        <v>659491</v>
      </c>
      <c r="F8" s="5" t="n">
        <v>1231126</v>
      </c>
    </row>
    <row r="9" spans="1:6">
      <c r="A9" s="4" t="s">
        <v>125</v>
      </c>
      <c r="B9" s="5" t="n">
        <v>2850157</v>
      </c>
      <c r="C9" s="5" t="n">
        <v>89331</v>
      </c>
      <c r="D9" s="5" t="n">
        <v>791446</v>
      </c>
      <c r="E9" s="5" t="n">
        <v>724599</v>
      </c>
      <c r="F9" s="5" t="n">
        <v>1244781</v>
      </c>
    </row>
    <row r="10" spans="1:6">
      <c r="A10" s="3" t="s">
        <v>121</v>
      </c>
    </row>
    <row r="11" spans="1:6">
      <c r="A11" s="4" t="s">
        <v>98</v>
      </c>
      <c r="B11" s="5" t="n">
        <v>404193</v>
      </c>
      <c r="F11" s="5" t="n">
        <v>404193</v>
      </c>
    </row>
    <row r="12" spans="1:6">
      <c r="A12" s="4" t="s">
        <v>111</v>
      </c>
      <c r="B12" s="5" t="n">
        <v>-781865</v>
      </c>
      <c r="E12" s="5" t="n">
        <v>-781865</v>
      </c>
    </row>
    <row r="13" spans="1:6">
      <c r="A13" s="4" t="s">
        <v>126</v>
      </c>
      <c r="E13" s="5" t="n">
        <v>127554</v>
      </c>
      <c r="F13" s="5" t="n">
        <v>-127554</v>
      </c>
    </row>
    <row r="14" spans="1:6">
      <c r="A14" s="4" t="s">
        <v>122</v>
      </c>
      <c r="B14" s="5" t="n">
        <v>8444</v>
      </c>
      <c r="D14" s="5" t="n">
        <v>8444</v>
      </c>
    </row>
    <row r="15" spans="1:6">
      <c r="A15" s="4" t="s">
        <v>123</v>
      </c>
      <c r="B15" s="5" t="n">
        <v>8367</v>
      </c>
      <c r="C15" s="5" t="n">
        <v>947</v>
      </c>
      <c r="D15" s="5" t="n">
        <v>7420</v>
      </c>
    </row>
    <row r="16" spans="1:6">
      <c r="A16" s="4" t="s">
        <v>127</v>
      </c>
      <c r="B16" s="7" t="n">
        <v>2489296</v>
      </c>
      <c r="C16" s="7" t="n">
        <v>90278</v>
      </c>
      <c r="D16" s="7" t="n">
        <v>807310</v>
      </c>
      <c r="E16" s="7" t="n">
        <v>70288</v>
      </c>
      <c r="F16" s="7" t="n">
        <v>15214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76</v>
      </c>
      <c r="B1" s="2" t="s">
        <v>777</v>
      </c>
    </row>
    <row r="2" spans="1:2">
      <c r="A2" s="3" t="s">
        <v>191</v>
      </c>
    </row>
    <row r="3" spans="1:2">
      <c r="A3" s="4" t="s">
        <v>778</v>
      </c>
      <c r="B3" s="9" t="n">
        <v>47.3</v>
      </c>
    </row>
    <row r="4" spans="1:2">
      <c r="A4" s="4" t="s">
        <v>779</v>
      </c>
      <c r="B4" s="7" t="n">
        <v>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72</v>
      </c>
      <c r="D1" s="2" t="s">
        <v>1</v>
      </c>
    </row>
    <row r="2" spans="1:5">
      <c r="B2" s="2" t="s">
        <v>2</v>
      </c>
      <c r="C2" s="2" t="s">
        <v>73</v>
      </c>
      <c r="D2" s="2" t="s">
        <v>2</v>
      </c>
      <c r="E2" s="2" t="s">
        <v>73</v>
      </c>
    </row>
    <row r="3" spans="1:5">
      <c r="A3" s="3" t="s">
        <v>781</v>
      </c>
    </row>
    <row r="4" spans="1:5">
      <c r="A4" s="4" t="s">
        <v>782</v>
      </c>
      <c r="B4" s="7" t="n">
        <v>169328</v>
      </c>
      <c r="C4" s="7" t="n">
        <v>56957</v>
      </c>
      <c r="D4" s="7" t="n">
        <v>404193</v>
      </c>
      <c r="E4" s="7" t="n">
        <v>137842</v>
      </c>
    </row>
    <row r="5" spans="1:5">
      <c r="A5" s="4" t="s">
        <v>783</v>
      </c>
      <c r="B5" s="5" t="n">
        <v>90485567</v>
      </c>
      <c r="C5" s="5" t="n">
        <v>89068770</v>
      </c>
      <c r="D5" s="5" t="n">
        <v>90278209</v>
      </c>
      <c r="E5" s="5" t="n">
        <v>88872562</v>
      </c>
    </row>
    <row r="6" spans="1:5">
      <c r="A6" s="4" t="s">
        <v>784</v>
      </c>
      <c r="B6" s="5" t="n">
        <v>91650886</v>
      </c>
      <c r="C6" s="5" t="n">
        <v>90420530</v>
      </c>
      <c r="D6" s="5" t="n">
        <v>91355410</v>
      </c>
      <c r="E6" s="5" t="n">
        <v>90171020</v>
      </c>
    </row>
    <row r="7" spans="1:5">
      <c r="A7" s="4" t="s">
        <v>99</v>
      </c>
      <c r="B7" s="8" t="n">
        <v>1.87</v>
      </c>
      <c r="C7" s="8" t="n">
        <v>0.64</v>
      </c>
      <c r="D7" s="8" t="n">
        <v>4.48</v>
      </c>
      <c r="E7" s="8" t="n">
        <v>1.55</v>
      </c>
    </row>
    <row r="8" spans="1:5">
      <c r="A8" s="4" t="s">
        <v>100</v>
      </c>
      <c r="B8" s="8" t="n">
        <v>1.85</v>
      </c>
      <c r="C8" s="8" t="n">
        <v>0.63</v>
      </c>
      <c r="D8" s="8" t="n">
        <v>4.42</v>
      </c>
      <c r="E8" s="8" t="n">
        <v>1.53</v>
      </c>
    </row>
    <row r="9" spans="1:5">
      <c r="A9" s="4" t="s">
        <v>785</v>
      </c>
    </row>
    <row r="10" spans="1:5">
      <c r="A10" s="3" t="s">
        <v>781</v>
      </c>
    </row>
    <row r="11" spans="1:5">
      <c r="A11" s="4" t="s">
        <v>786</v>
      </c>
      <c r="B11" s="5" t="n">
        <v>705465</v>
      </c>
      <c r="C11" s="5" t="n">
        <v>974208</v>
      </c>
      <c r="D11" s="5" t="n">
        <v>750588</v>
      </c>
      <c r="E11" s="5" t="n">
        <v>924465</v>
      </c>
    </row>
    <row r="12" spans="1:5">
      <c r="A12" s="4" t="s">
        <v>787</v>
      </c>
    </row>
    <row r="13" spans="1:5">
      <c r="A13" s="3" t="s">
        <v>781</v>
      </c>
    </row>
    <row r="14" spans="1:5">
      <c r="A14" s="4" t="s">
        <v>786</v>
      </c>
      <c r="B14" s="5" t="n">
        <v>459854</v>
      </c>
      <c r="C14" s="5" t="n">
        <v>377552</v>
      </c>
      <c r="D14" s="5" t="n">
        <v>326613</v>
      </c>
      <c r="E14" s="5" t="n">
        <v>373993</v>
      </c>
    </row>
    <row r="15" spans="1:5">
      <c r="A15" s="4" t="s">
        <v>788</v>
      </c>
    </row>
    <row r="16" spans="1:5">
      <c r="A16" s="3" t="s">
        <v>781</v>
      </c>
    </row>
    <row r="17" spans="1:5">
      <c r="A17" s="4" t="s">
        <v>789</v>
      </c>
      <c r="B17" s="5" t="n">
        <v>0</v>
      </c>
      <c r="C17" s="5" t="n">
        <v>0</v>
      </c>
      <c r="D17" s="5" t="n">
        <v>0</v>
      </c>
      <c r="E17"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3</v>
      </c>
    </row>
    <row r="3" spans="1:3">
      <c r="A3" s="4" t="s">
        <v>129</v>
      </c>
      <c r="B3" s="5" t="n">
        <v>946539</v>
      </c>
      <c r="C3" s="5" t="n">
        <v>9327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3</v>
      </c>
    </row>
    <row r="3" spans="1:3">
      <c r="A3" s="3" t="s">
        <v>131</v>
      </c>
    </row>
    <row r="4" spans="1:3">
      <c r="A4" s="4" t="s">
        <v>98</v>
      </c>
      <c r="B4" s="7" t="n">
        <v>404193</v>
      </c>
      <c r="C4" s="7" t="n">
        <v>137842</v>
      </c>
    </row>
    <row r="5" spans="1:3">
      <c r="A5" s="3" t="s">
        <v>132</v>
      </c>
    </row>
    <row r="6" spans="1:3">
      <c r="A6" s="4" t="s">
        <v>88</v>
      </c>
      <c r="B6" s="5" t="n">
        <v>1355135</v>
      </c>
      <c r="C6" s="5" t="n">
        <v>1392763</v>
      </c>
    </row>
    <row r="7" spans="1:3">
      <c r="A7" s="4" t="s">
        <v>89</v>
      </c>
      <c r="B7" s="5" t="n">
        <v>233779</v>
      </c>
      <c r="C7" s="5" t="n">
        <v>110727</v>
      </c>
    </row>
    <row r="8" spans="1:3">
      <c r="A8" s="4" t="s">
        <v>76</v>
      </c>
      <c r="B8" s="5" t="n">
        <v>-164094</v>
      </c>
      <c r="C8" s="5" t="n">
        <v>-144106</v>
      </c>
    </row>
    <row r="9" spans="1:3">
      <c r="A9" s="4" t="s">
        <v>90</v>
      </c>
      <c r="B9" s="5" t="n">
        <v>-585465</v>
      </c>
      <c r="C9" s="5" t="n">
        <v>628845</v>
      </c>
    </row>
    <row r="10" spans="1:3">
      <c r="A10" s="4" t="s">
        <v>133</v>
      </c>
      <c r="B10" s="5" t="n">
        <v>2241</v>
      </c>
      <c r="C10" s="5" t="n">
        <v>170</v>
      </c>
    </row>
    <row r="11" spans="1:3">
      <c r="A11" s="4" t="s">
        <v>134</v>
      </c>
      <c r="B11" s="5" t="n">
        <v>-289131</v>
      </c>
      <c r="C11" s="5" t="n">
        <v>-312355</v>
      </c>
    </row>
    <row r="12" spans="1:3">
      <c r="A12" s="4" t="s">
        <v>93</v>
      </c>
      <c r="B12" s="5" t="n">
        <v>336741</v>
      </c>
      <c r="C12" s="5" t="n">
        <v>162248</v>
      </c>
    </row>
    <row r="13" spans="1:3">
      <c r="A13" s="4" t="s">
        <v>135</v>
      </c>
      <c r="B13" s="5" t="n">
        <v>2584</v>
      </c>
      <c r="C13" s="5" t="n">
        <v>2793</v>
      </c>
    </row>
    <row r="14" spans="1:3">
      <c r="A14" s="4" t="s">
        <v>136</v>
      </c>
      <c r="B14" s="5" t="n">
        <v>15315</v>
      </c>
      <c r="C14" s="5" t="n">
        <v>11079</v>
      </c>
    </row>
    <row r="15" spans="1:3">
      <c r="A15" s="4" t="s">
        <v>137</v>
      </c>
      <c r="B15" s="5" t="n">
        <v>57951</v>
      </c>
      <c r="C15" s="5" t="n">
        <v>-6236</v>
      </c>
    </row>
    <row r="16" spans="1:3">
      <c r="A16" s="4" t="s">
        <v>138</v>
      </c>
      <c r="B16" s="5" t="n">
        <v>1043</v>
      </c>
      <c r="C16" s="5" t="n">
        <v>1191</v>
      </c>
    </row>
    <row r="17" spans="1:3">
      <c r="A17" s="4" t="s">
        <v>78</v>
      </c>
      <c r="B17" s="5" t="n">
        <v>-276688</v>
      </c>
      <c r="C17" s="5" t="n">
        <v>-1016714</v>
      </c>
    </row>
    <row r="18" spans="1:3">
      <c r="A18" s="4" t="s">
        <v>38</v>
      </c>
      <c r="B18" s="5" t="n">
        <v>-4750</v>
      </c>
      <c r="C18" s="5" t="n">
        <v>-38998</v>
      </c>
    </row>
    <row r="19" spans="1:3">
      <c r="A19" s="4" t="s">
        <v>84</v>
      </c>
      <c r="B19" s="5" t="n">
        <v>0</v>
      </c>
      <c r="C19" s="5" t="n">
        <v>18817</v>
      </c>
    </row>
    <row r="20" spans="1:3">
      <c r="A20" s="4" t="s">
        <v>122</v>
      </c>
      <c r="B20" s="5" t="n">
        <v>8444</v>
      </c>
      <c r="C20" s="5" t="n">
        <v>5414</v>
      </c>
    </row>
    <row r="21" spans="1:3">
      <c r="A21" s="4" t="s">
        <v>139</v>
      </c>
      <c r="B21" s="5" t="n">
        <v>-52991</v>
      </c>
      <c r="C21" s="5" t="n">
        <v>-41409</v>
      </c>
    </row>
    <row r="22" spans="1:3">
      <c r="A22" s="4" t="s">
        <v>140</v>
      </c>
      <c r="B22" s="5" t="n">
        <v>-47997</v>
      </c>
      <c r="C22" s="5" t="n">
        <v>407</v>
      </c>
    </row>
    <row r="23" spans="1:3">
      <c r="A23" s="4" t="s">
        <v>141</v>
      </c>
      <c r="B23" s="5" t="n">
        <v>-469</v>
      </c>
      <c r="C23" s="5" t="n">
        <v>31</v>
      </c>
    </row>
    <row r="24" spans="1:3">
      <c r="A24" s="4" t="s">
        <v>142</v>
      </c>
      <c r="B24" s="5" t="n">
        <v>-16203</v>
      </c>
      <c r="C24" s="5" t="n">
        <v>-19941</v>
      </c>
    </row>
    <row r="25" spans="1:3">
      <c r="A25" s="4" t="s">
        <v>143</v>
      </c>
      <c r="B25" s="5" t="n">
        <v>-335548</v>
      </c>
      <c r="C25" s="5" t="n">
        <v>446920</v>
      </c>
    </row>
    <row r="26" spans="1:3">
      <c r="A26" s="4" t="s">
        <v>144</v>
      </c>
      <c r="B26" s="5" t="n">
        <v>-48663</v>
      </c>
      <c r="C26" s="5" t="n">
        <v>-62487</v>
      </c>
    </row>
    <row r="27" spans="1:3">
      <c r="A27" s="4" t="s">
        <v>145</v>
      </c>
      <c r="B27" s="5" t="n">
        <v>-9188</v>
      </c>
      <c r="C27" s="5" t="n">
        <v>-11016</v>
      </c>
    </row>
    <row r="28" spans="1:3">
      <c r="A28" s="4" t="s">
        <v>146</v>
      </c>
      <c r="B28" s="5" t="n">
        <v>586239</v>
      </c>
      <c r="C28" s="5" t="n">
        <v>1265985</v>
      </c>
    </row>
    <row r="29" spans="1:3">
      <c r="A29" s="3" t="s">
        <v>147</v>
      </c>
    </row>
    <row r="30" spans="1:3">
      <c r="A30" s="4" t="s">
        <v>148</v>
      </c>
      <c r="B30" s="5" t="n">
        <v>2797834</v>
      </c>
      <c r="C30" s="5" t="n">
        <v>1333829</v>
      </c>
    </row>
    <row r="31" spans="1:3">
      <c r="A31" s="4" t="s">
        <v>29</v>
      </c>
      <c r="B31" s="5" t="n">
        <v>239135</v>
      </c>
      <c r="C31" s="5" t="n">
        <v>240245</v>
      </c>
    </row>
    <row r="32" spans="1:3">
      <c r="A32" s="4" t="s">
        <v>30</v>
      </c>
      <c r="B32" s="5" t="n">
        <v>1252754</v>
      </c>
      <c r="C32" s="5" t="n">
        <v>1150793</v>
      </c>
    </row>
    <row r="33" spans="1:3">
      <c r="A33" s="4" t="s">
        <v>31</v>
      </c>
      <c r="B33" s="5" t="n">
        <v>156536</v>
      </c>
      <c r="C33" s="5" t="n">
        <v>8182</v>
      </c>
    </row>
    <row r="34" spans="1:3">
      <c r="A34" s="3" t="s">
        <v>149</v>
      </c>
    </row>
    <row r="35" spans="1:3">
      <c r="A35" s="4" t="s">
        <v>148</v>
      </c>
      <c r="B35" s="5" t="n">
        <v>-5215295</v>
      </c>
      <c r="C35" s="5" t="n">
        <v>-3755011</v>
      </c>
    </row>
    <row r="36" spans="1:3">
      <c r="A36" s="4" t="s">
        <v>29</v>
      </c>
      <c r="B36" s="5" t="n">
        <v>-465473</v>
      </c>
      <c r="C36" s="5" t="n">
        <v>-370229</v>
      </c>
    </row>
    <row r="37" spans="1:3">
      <c r="A37" s="4" t="s">
        <v>30</v>
      </c>
      <c r="B37" s="5" t="n">
        <v>-642849</v>
      </c>
      <c r="C37" s="5" t="n">
        <v>-494226</v>
      </c>
    </row>
    <row r="38" spans="1:3">
      <c r="A38" s="4" t="s">
        <v>31</v>
      </c>
      <c r="B38" s="5" t="n">
        <v>-67646</v>
      </c>
      <c r="C38" s="5" t="n">
        <v>-18654</v>
      </c>
    </row>
    <row r="39" spans="1:3">
      <c r="A39" s="4" t="s">
        <v>150</v>
      </c>
      <c r="B39" s="5" t="n">
        <v>-3510</v>
      </c>
      <c r="C39" s="5" t="n">
        <v>-3894</v>
      </c>
    </row>
    <row r="40" spans="1:3">
      <c r="A40" s="4" t="s">
        <v>151</v>
      </c>
      <c r="B40" s="5" t="n">
        <v>-1948514</v>
      </c>
      <c r="C40" s="5" t="n">
        <v>-1908965</v>
      </c>
    </row>
    <row r="41" spans="1:3">
      <c r="A41" s="3" t="s">
        <v>152</v>
      </c>
    </row>
    <row r="42" spans="1:3">
      <c r="A42" s="4" t="s">
        <v>153</v>
      </c>
      <c r="B42" s="5" t="n">
        <v>3255014</v>
      </c>
      <c r="C42" s="5" t="n">
        <v>3151516</v>
      </c>
    </row>
    <row r="43" spans="1:3">
      <c r="A43" s="4" t="s">
        <v>34</v>
      </c>
      <c r="B43" s="5" t="n">
        <v>-53806</v>
      </c>
      <c r="C43" s="5" t="n">
        <v>30892</v>
      </c>
    </row>
    <row r="44" spans="1:3">
      <c r="A44" s="4" t="s">
        <v>154</v>
      </c>
      <c r="B44" s="5" t="n">
        <v>-2248876</v>
      </c>
      <c r="C44" s="5" t="n">
        <v>-2048967</v>
      </c>
    </row>
    <row r="45" spans="1:3">
      <c r="A45" s="4" t="s">
        <v>155</v>
      </c>
      <c r="B45" s="5" t="n">
        <v>0</v>
      </c>
      <c r="C45" s="5" t="n">
        <v>-5609</v>
      </c>
    </row>
    <row r="46" spans="1:3">
      <c r="A46" s="4" t="s">
        <v>156</v>
      </c>
      <c r="B46" s="5" t="n">
        <v>0</v>
      </c>
      <c r="C46" s="5" t="n">
        <v>499650</v>
      </c>
    </row>
    <row r="47" spans="1:3">
      <c r="A47" s="4" t="s">
        <v>157</v>
      </c>
      <c r="B47" s="5" t="n">
        <v>0</v>
      </c>
      <c r="C47" s="5" t="n">
        <v>-413252</v>
      </c>
    </row>
    <row r="48" spans="1:3">
      <c r="A48" s="4" t="s">
        <v>158</v>
      </c>
      <c r="B48" s="5" t="n">
        <v>0</v>
      </c>
      <c r="C48" s="5" t="n">
        <v>-100000</v>
      </c>
    </row>
    <row r="49" spans="1:3">
      <c r="A49" s="4" t="s">
        <v>159</v>
      </c>
      <c r="B49" s="5" t="n">
        <v>116399</v>
      </c>
      <c r="C49" s="5" t="n">
        <v>23542</v>
      </c>
    </row>
    <row r="50" spans="1:3">
      <c r="A50" s="4" t="s">
        <v>160</v>
      </c>
      <c r="B50" s="5" t="n">
        <v>8367</v>
      </c>
      <c r="C50" s="5" t="n">
        <v>8291</v>
      </c>
    </row>
    <row r="51" spans="1:3">
      <c r="A51" s="4" t="s">
        <v>161</v>
      </c>
      <c r="B51" s="5" t="n">
        <v>-19626</v>
      </c>
      <c r="C51" s="5" t="n">
        <v>-8687</v>
      </c>
    </row>
    <row r="52" spans="1:3">
      <c r="A52" s="4" t="s">
        <v>162</v>
      </c>
      <c r="B52" s="5" t="n">
        <v>1057472</v>
      </c>
      <c r="C52" s="5" t="n">
        <v>1137376</v>
      </c>
    </row>
    <row r="53" spans="1:3">
      <c r="A53" s="4" t="s">
        <v>163</v>
      </c>
      <c r="B53" s="5" t="n">
        <v>-304803</v>
      </c>
      <c r="C53" s="5" t="n">
        <v>494396</v>
      </c>
    </row>
    <row r="54" spans="1:3">
      <c r="A54" s="4" t="s">
        <v>164</v>
      </c>
      <c r="B54" s="5" t="n">
        <v>1434045</v>
      </c>
      <c r="C54" s="5" t="n">
        <v>791266</v>
      </c>
    </row>
    <row r="55" spans="1:3">
      <c r="A55" s="4" t="s">
        <v>165</v>
      </c>
      <c r="B55" s="5" t="n">
        <v>1129242</v>
      </c>
      <c r="C55" s="5" t="n">
        <v>1285662</v>
      </c>
    </row>
    <row r="56" spans="1:3">
      <c r="A56" s="3" t="s">
        <v>166</v>
      </c>
    </row>
    <row r="57" spans="1:3">
      <c r="A57" s="4" t="s">
        <v>167</v>
      </c>
      <c r="B57" s="5" t="n">
        <v>24009</v>
      </c>
      <c r="C57" s="5" t="n">
        <v>39583</v>
      </c>
    </row>
    <row r="58" spans="1:3">
      <c r="A58" s="3" t="s">
        <v>168</v>
      </c>
    </row>
    <row r="59" spans="1:3">
      <c r="A59" s="4" t="s">
        <v>169</v>
      </c>
      <c r="B59" s="5" t="n">
        <v>148157</v>
      </c>
      <c r="C59" s="5" t="n">
        <v>109581</v>
      </c>
    </row>
    <row r="60" spans="1:3">
      <c r="A60" s="3" t="s">
        <v>170</v>
      </c>
    </row>
    <row r="61" spans="1:3">
      <c r="A61" s="4" t="s">
        <v>171</v>
      </c>
      <c r="B61" s="7" t="n">
        <v>135015</v>
      </c>
      <c r="C61" s="7" t="n">
        <v>1750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28:32Z</dcterms:created>
  <dcterms:modified xmlns:dcterms="http://purl.org/dc/terms/" xmlns:xsi="http://www.w3.org/2001/XMLSchema-instance" xsi:type="dcterms:W3CDTF">2018-11-06T17:28:32Z</dcterms:modified>
</cp:coreProperties>
</file>